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s and Dispositions" sheetId="9" r:id="rId9"/>
    <s:sheet name="Inventories" sheetId="10" r:id="rId10"/>
    <s:sheet name="Property, Plant and Equipment" sheetId="11" r:id="rId11"/>
    <s:sheet name="Goodwill and Other Intangible A" sheetId="12" r:id="rId12"/>
    <s:sheet name="Restructuring, Impairment and O" sheetId="13" r:id="rId13"/>
    <s:sheet name="Employee Benefits" sheetId="14" r:id="rId14"/>
    <s:sheet name="Equity" sheetId="15" r:id="rId15"/>
    <s:sheet name="Earnings per Share" sheetId="16" r:id="rId16"/>
    <s:sheet name="Comprehensive Income" sheetId="17" r:id="rId17"/>
    <s:sheet name="Segment Information" sheetId="18" r:id="rId18"/>
    <s:sheet name="Commitments and Contingencies" sheetId="19" r:id="rId19"/>
    <s:sheet name="Debt" sheetId="20" r:id="rId20"/>
    <s:sheet name="Derivatives" sheetId="21" r:id="rId21"/>
    <s:sheet name="Venezuela Currency Remeasuremen" sheetId="22" r:id="rId22"/>
    <s:sheet name="New Accounting Pronouncements" sheetId="23" r:id="rId23"/>
    <s:sheet name="Acquisitions and Dispositions (" sheetId="24" r:id="rId24"/>
    <s:sheet name="Inventories (Tables)" sheetId="25" r:id="rId25"/>
    <s:sheet name="Property, Plant and Equipment (" sheetId="26" r:id="rId26"/>
    <s:sheet name="Goodwill and Other Intangible27" sheetId="27" r:id="rId27"/>
    <s:sheet name="Restructuring, Impairment and28" sheetId="28" r:id="rId28"/>
    <s:sheet name="Employee Benefits (Tables)" sheetId="29" r:id="rId29"/>
    <s:sheet name="Equity (Tables)" sheetId="30" r:id="rId30"/>
    <s:sheet name="Earnings per Share (Tables)" sheetId="31" r:id="rId31"/>
    <s:sheet name="Comprehensive Income (Tables)" sheetId="32" r:id="rId32"/>
    <s:sheet name="Segment Information (Tables)" sheetId="33" r:id="rId33"/>
    <s:sheet name="Debt (Tables)" sheetId="34" r:id="rId34"/>
    <s:sheet name="Derivatives (Tables)" sheetId="35" r:id="rId35"/>
    <s:sheet name="Basis of Presentation - Narrati" sheetId="36" r:id="rId36"/>
    <s:sheet name="Acquisitions and Dispositions -" sheetId="37" r:id="rId37"/>
    <s:sheet name="Acquisitions and Dispositions38" sheetId="38" r:id="rId38"/>
    <s:sheet name="Acquisitions and Dispositions39" sheetId="39" r:id="rId39"/>
    <s:sheet name="Acquisitions and Dispositions40" sheetId="40" r:id="rId40"/>
    <s:sheet name="Acquisitions and Dispositions41" sheetId="41" r:id="rId41"/>
    <s:sheet name="Inventories - Components of Inv" sheetId="42" r:id="rId42"/>
    <s:sheet name="Property, Plant and Equipment -" sheetId="43" r:id="rId43"/>
    <s:sheet name="Property, Plant and Equipment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Restructuring, Impairment and50" sheetId="50" r:id="rId50"/>
    <s:sheet name="Restructuring, Impairment and51" sheetId="51" r:id="rId51"/>
    <s:sheet name="Restructuring, Impairment and52" sheetId="52" r:id="rId52"/>
    <s:sheet name="Restructuring, Impairment and53" sheetId="53" r:id="rId53"/>
    <s:sheet name="Restructuring, Impairment and54" sheetId="54" r:id="rId54"/>
    <s:sheet name="Employee Benefits - Components " sheetId="55" r:id="rId55"/>
    <s:sheet name="Equity - Schedule of the Compan" sheetId="56" r:id="rId56"/>
    <s:sheet name="Equity - Narrative (Detail)" sheetId="57" r:id="rId57"/>
    <s:sheet name="Earnings per Share - Narrative " sheetId="58" r:id="rId58"/>
    <s:sheet name="Earnings per Share - Earnings p" sheetId="59" r:id="rId59"/>
    <s:sheet name="Comprehensive Income - Schedule" sheetId="60" r:id="rId60"/>
    <s:sheet name="Comprehensive Income - Schedu61" sheetId="61" r:id="rId61"/>
    <s:sheet name="Comprehensive Income - Schedu62" sheetId="62" r:id="rId62"/>
    <s:sheet name="Segment Information - Schedule " sheetId="63" r:id="rId63"/>
    <s:sheet name="Commitments and Contingencies -" sheetId="64" r:id="rId64"/>
    <s:sheet name="Debt - Schedule of the Company'" sheetId="65" r:id="rId65"/>
    <s:sheet name="Debt - Schedule of the Compan66" sheetId="66" r:id="rId66"/>
    <s:sheet name="Debt - Narrative (Detail)" sheetId="67" r:id="rId67"/>
    <s:sheet name="Derivatives - Narrative (Detail" sheetId="68" r:id="rId68"/>
    <s:sheet name="Derivatives - Schedule of Fair " sheetId="69" r:id="rId69"/>
    <s:sheet name="Derivatives - Schedule of Pre-T" sheetId="70" r:id="rId70"/>
    <s:sheet name="Derivatives - Schedule of Gains" sheetId="71" r:id="rId71"/>
    <s:sheet name="Venezuela Currency Remeasurem72" sheetId="72" r:id="rId72"/>
    <s:sheet name="New Accounting Pronouncements -" sheetId="73" r:id="rId73"/>
  </s:sheets>
  <s:definedNames/>
  <s:calcPr calcId="124519" calcMode="auto" fullCalcOnLoad="1"/>
</s:workbook>
</file>

<file path=xl/sharedStrings.xml><?xml version="1.0" encoding="utf-8"?>
<sst xmlns="http://schemas.openxmlformats.org/spreadsheetml/2006/main" uniqueCount="710">
  <si>
    <t>Document and Entity Information - shares shares in Million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RD</t>
  </si>
  <si>
    <t>Entity Registrant Name</t>
  </si>
  <si>
    <t>RR Donnelley &amp; Sons Co</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ASSETS</t>
  </si>
  <si>
    <t>Cash and cash equivalents</t>
  </si>
  <si>
    <t>Receivables, less allowances for doubtful accounts of $44.8 in 2015 (2014 - $44.3)</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3)</t>
  </si>
  <si>
    <t>Total current liabilities</t>
  </si>
  <si>
    <t>Long-term debt (Note 13)</t>
  </si>
  <si>
    <t>Pension liabilities</t>
  </si>
  <si>
    <t>Other postretirement benefits plan liabilities</t>
  </si>
  <si>
    <t>Other noncurrent liabilities</t>
  </si>
  <si>
    <t>Total liabilities</t>
  </si>
  <si>
    <t>Commitments and Contingencies (Note 12)</t>
  </si>
  <si>
    <t xml:space="preserve"> </t>
  </si>
  <si>
    <t>RR Donnelley shareholders' equity</t>
  </si>
  <si>
    <t>Preferred stock, $1.00 par value Authorized: 2.0 shares; Issued: None</t>
  </si>
  <si>
    <t>Common stock, $1.25 par value Authorized: 500.0 shares; Issued: 267.0 shares in 2015 (2014 - 259.0)</t>
  </si>
  <si>
    <t>Additional paid-in-capital</t>
  </si>
  <si>
    <t>Accumulated deficit</t>
  </si>
  <si>
    <t>Accumulated other comprehensive loss</t>
  </si>
  <si>
    <t>Treasury stock, at cost, 58.3 shares in 2015 (2014 - 59.2 shares)</t>
  </si>
  <si>
    <t>Total RR Donnelley share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3 Months Ended</t>
  </si>
  <si>
    <t>Sep. 30, 2014</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6)</t>
  </si>
  <si>
    <t>Depreciation and amortization</t>
  </si>
  <si>
    <t>Income from operations</t>
  </si>
  <si>
    <t>Interest expense-net</t>
  </si>
  <si>
    <t>Investment and other expense-net</t>
  </si>
  <si>
    <t>Loss on debt extinguishment</t>
  </si>
  <si>
    <t>Earnings before income taxes</t>
  </si>
  <si>
    <t>Income tax expense</t>
  </si>
  <si>
    <t>Net earnings</t>
  </si>
  <si>
    <t>Less: (Loss) income attributable to noncontrolling interests</t>
  </si>
  <si>
    <t>Net earnings attributable to RR Donnelley common shareholders</t>
  </si>
  <si>
    <t>Net earnings per share attributable to RR Donnelley common shareholders (Note 9):</t>
  </si>
  <si>
    <t>Basic net earnings per share</t>
  </si>
  <si>
    <t>Diluted net earnings per share</t>
  </si>
  <si>
    <t>Dividends declared per common share</t>
  </si>
  <si>
    <t>Weighted average number of common shares outstanding:</t>
  </si>
  <si>
    <t>Basic</t>
  </si>
  <si>
    <t>Diluted</t>
  </si>
  <si>
    <t>CONDENSED CONSOLIDATED STATEMENTS OF COMPREHENSIVE INCOME - USD ($) $ in Millions</t>
  </si>
  <si>
    <t>Statement Of Income And Comprehensive Income [Abstract]</t>
  </si>
  <si>
    <t>Other comprehensive income (loss), net of tax (Note 10):</t>
  </si>
  <si>
    <t>Translation adjustments</t>
  </si>
  <si>
    <t>Adjustment for net periodic pension and postretirement benefits plan cost</t>
  </si>
  <si>
    <t>Change in fair value of derivatives</t>
  </si>
  <si>
    <t>Other comprehensive loss</t>
  </si>
  <si>
    <t>Comprehensive (loss) income</t>
  </si>
  <si>
    <t>Less: comprehensive (loss) income attributable to noncontrolling interests</t>
  </si>
  <si>
    <t>Comprehensive (loss) income attributable to RR Donnelley common shareholders</t>
  </si>
  <si>
    <t>CONDENSED CONSOLIDATED STATEMENTS OF CASH FLOWS - USD ($) $ in Millions</t>
  </si>
  <si>
    <t>OPERATING ACTIVITIES</t>
  </si>
  <si>
    <t>Adjustments to reconcile net earnings to net cash provided by operating activities:</t>
  </si>
  <si>
    <t>Impairment charges</t>
  </si>
  <si>
    <t>Provision for doubtful accounts receivable</t>
  </si>
  <si>
    <t>Share-based compensation</t>
  </si>
  <si>
    <t>Changes in uncertain tax positions</t>
  </si>
  <si>
    <t>Loss on investments and other assets - net</t>
  </si>
  <si>
    <t>Loss related to Venezuela currency remeasurement-net</t>
  </si>
  <si>
    <t>Net pension and other postretirement benefits plan income</t>
  </si>
  <si>
    <t>Gain on bargain purchase</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 of businesses</t>
  </si>
  <si>
    <t>Proceeds from sales of investments and other assets</t>
  </si>
  <si>
    <t>Transfers to restricted cash - net</t>
  </si>
  <si>
    <t>Other investing activities</t>
  </si>
  <si>
    <t>Net cash used in investing activities</t>
  </si>
  <si>
    <t>FINANCING ACTIVITIES</t>
  </si>
  <si>
    <t>Proceeds from issuance of long-term debt</t>
  </si>
  <si>
    <t>Net change in short-term debt</t>
  </si>
  <si>
    <t>Payments of current maturities and long-term debt</t>
  </si>
  <si>
    <t>Net proceeds from credit facility borrowings</t>
  </si>
  <si>
    <t>Dividends paid</t>
  </si>
  <si>
    <t>Other financing activities</t>
  </si>
  <si>
    <t>Net cash used in financing activities</t>
  </si>
  <si>
    <t>Effect of exchange rate on cash and cash equivalents</t>
  </si>
  <si>
    <t>Net decrease in cash and cash equivalents</t>
  </si>
  <si>
    <t>Cash and cash equivalents at beginning of year</t>
  </si>
  <si>
    <t>Cash and cash equivalents at end of period</t>
  </si>
  <si>
    <t>Consolidated Graphics, Esselte and MultiCorpora</t>
  </si>
  <si>
    <t>Supplemental non-cash disclosure:</t>
  </si>
  <si>
    <t>Issuances of shares of RR Donnelley stock for acquisitions of businesses</t>
  </si>
  <si>
    <t>Courier Corporation</t>
  </si>
  <si>
    <t>CONDENSED CONSOLIDATED STATEMENTS OF CASH FLOWS (Parenthetical) - shares shares in Millions</t>
  </si>
  <si>
    <t>Issuance of stock for acquisitions of businesses</t>
  </si>
  <si>
    <t>Basis of Presentation</t>
  </si>
  <si>
    <t>Accounting Policies [Abstract]</t>
  </si>
  <si>
    <t xml:space="preserve">1. Basis of Presentation The accompanying unaudited condensed consolidated interim financial statements include the accounts of R.R. Donnelley &amp; Sons Company and its subsidiaries (the “Company” or “RR Donnelle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4 filed with the SEC on February 25, 2015. Operating results for the nine months ended September 30, 2015 are not necessarily indicative of the results that may be expected for the fiscal year ending December 31, 2015.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Proposed Spinoff Transactions On August 4, 2015, the Company announced that its Board of Directors intends to create three independent public companies: (i) a financial communications services company (the “Financial Services Company”), (ii) a publishing and retail-centric print services company (the “Publishing and Retail Services Company”), and (iii) a multichannel communications management company (the “Multichannel Communications Management Company”). The Financial Services Company is expected to consist of the Company’s current financial reporting unit of the Company’s Strategic Services segment. The Publishing and Retail Services Company is expected to consist of the Company’s current Publishing and Retail Services segment as well as the office products reporting unit from the Company’s Variable Print segment, the Europe reporting unit of the Company’s International segment and certain Mexican operations currently within the Latin America reporting unit of the Company’s International segment. The Multichannel Communications Management Company is expected to consist of the current Variable Print segment except for the office products reporting unit that will , the logistics, sourcing, and digital and creative solutions reporting units within the current The transaction is expected to take the form of a tax-free distribution to RR Donnelley shareholders of shares of stock in two new, independent, publicly traded companies, the Financial Services Company and the Publishing and Retail Services Company. Immediately following the completion of the transactions existing RR Donnelley shareholders will own shares in all three companies. The transactions are subject to customary conditions, including obtaining rulings from the Internal Revenue Service and/or tax opinions, execution of inter-company agreements and final approval by the Company’s Board of Directors. The Company expects to complete the transactions prior to the end of 2016, but there can be no assurance that the transactions will be completed on the anticipated timeline or at all or that the terms of the transactions will not change. Upon separation, the historical results of the Financial Services Company and the Publishing and Retail Services Company will be presented as discontinued operations. </t>
  </si>
  <si>
    <t>Acquisitions and Dispositions</t>
  </si>
  <si>
    <t>Business Combinations [Abstract]</t>
  </si>
  <si>
    <t xml:space="preserve">2. Acquisitions and Dispositions 2015 Acquisitions On June 8, 2015, the Company acquired Courier Corporation (“Courier”), a leader in digital printing and publishing primarily in the United States, specializing in educational, religious and trade books. The acquisition expanded the Company’s digital printing and content management capabilities. The purchase price for Courier was $137.3 million in cash and 8.0 million shares of RR Donnelley common stock, or a total transaction value of $291.5 million based on the Company’s closing share price on June 5, 2015, plus the assumption of Courier’s debt of $78.2 million. Courier had $20.9 million of cash as of the date of acquisition. Immediately following the acquisition, the Company repaid substantially all of the debt assumed. Courier’s book manufacturing operations are included in the Publishing and Retail Services segment, publishing operations are included in the Strategic Services segment and Brazilian operations are included in the International segment. For the nine months ended September 30, 2015, the Company’s Condensed Consolidated Financial Statements included net sales of $109.0 million and a loss before income taxes of $23.9 million related to the Courier acquisition, including restructuring, impairment and other charges of $29.3 million and a charge of $9.9 million resulting from an inventory purchase accounting adjustment. For the three and nine months ended September 30, 2015, the Company recorded $0.3 million and $14.1 million of acquisition-related expenses, respectively, associated with acquisitions completed or contemplated, within selling, general and administrative expenses in the Condensed Consolidated Statements of Operations.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The tax deductible goodwill related to acquisitions, primarily Courier, was $9.3 million. Based on the valuations, the final purchase price allocation for 2015 acquisitions was as follows:
Accounts receivable
$
34.1
Inventories
59.0
Prepaid expenses and other current assets
38.7
Property, plant and equipment
162.2
Other intangible assets
106.5
Other noncurrent assets
7.9
Goodwill
58.3
Accounts payable and accrued liabilities
(21.4
)
Other noncurrent liabilities
(10.5
)
Deferred taxes—net
(83.6
)
Total purchase price-net of cash acquired
351.2
Less: debt assumed
78.9
Less: value of common stock issued
154.2
Net cash paid
$
118.1
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6.3
Excess earnings
Discount rate Attrition rate
13.0% - 16.0% 0.0% - 5.0%
Trade names
10.1
Relief-from-royalty method
Discount rate Royalty rate (after-tax)
12.0% 0.3% - 1.0%
Technology
1.6
Relief-from-royalty method
Discount rate Royalty rate (after-tax)
11.0% 15.0%
Non-compete agreement
0.1
Excess earnings
Discount rate
17.0%
The fair values of property, plant and equipment associated with the Courier acquisition were determined to be Level 3 under the fair value hierarchy and were estimated using either the market approach, if a secondhand market existed, or cost approach. 2015 Dispositions On April 29, 2015, the Company sold its 50.1% interest in its Venezuelan operating entity. The proceeds were de minimis, and the sale resulted in a net loss of $14.7 million, which was recognized in net investment and other expense in the Consolidated Statement of Operations for the nine months ended September 30, 2015. The Company’s Venezuelan operations had net sales of $16.3 million and a loss before income taxes of $38.4 million, including the net loss as a result of the sale, for the nine months ended September 30, 2015 and net sales of $81.7 million and earnings before income taxes of $0.4 million for the nine months ended September 30, 2014. The operations of the Venezuela business were included in the International segment. 2014 Acquisitions On March 25, 2014, the Company acquired substantially all of the North American operations of Esselte Corporation (“Esselte”), a developer and manufacturer of nationally branded and private label office and stationery products. The acquisition, combined with the Company’s existing products, created a more competitive and efficient office products supplier capable of supplying enhanced offerings across the combined customer base. The purchase price for Esselte included $82.3 million in cash and 1.0 million shares of RR Donnelley common stock, or a total transaction value of $100.6 million based on the Company’s closing share price on March 24, 2014. Esselte had $6.4 million of cash as of the date of acquisition. Esselte’s operations are included in the Variable Print segment. 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translation services offering which supports clients’ multi-lingual communications. MultiCorpora’s operations are included in the Strategic Services segment. On January 31, 2014, the Company acquired Consolidated Graphics, Inc. (“Consolidated Graphics”), a provider of digital and commercial printing, fulfillment services, print management and proprietary Internet-based technology solutions, with operations in North America, Europe and Asia. The acquisition enhanced the Company’s ability to provide integrated communications solutions for its customers. The purchase price for Consolidated Graphics was $359.9 million in cash and 16.0 million shares of RR Donnelley common stock, or a total transaction value of $660.6 million based on the Company’s closing share price on January 30, 2014, plus the assumption of Consolidated Graphics’ debt of $118.4 million. Consolidated Graphics had $62.0 million of cash as of the date of acquisition. Immediately following the acquisition, the Company repaid substantially all of the debt assumed. Consolidated Graphics’ operations are included in the Variable Print segment, with the exception of operations in the Czech Republic and Japan which are included in the International segment. For the nine months ended September 30, 2014, the Company recorded $8.2 million of acquisition-related expenses associated with acquisitions completed or contemplated within selling, general and administrative expenses in the Condensed Consolidated Statements of Operations. Acquisition-related expenses for the three months ended September 30, 2014 were de minimis. The Esselte, MultiCorpora and Consolidated Graphics acquisitions were recorded by allocating the cost of the acquisitions to the assets acquired, including other intangible assets, based on their estimated fair values at the acquisition date. The excess of the cost of the MultiCorpora and Consolidated Graphics acquisitions over the net amounts assigned to the fair value of the assets acquired was recorded as goodwill. The goodwill associated with these acquisitions is primarily attributable to the synergies expected to arise as a result of the acquisitions. For Esselte, the fair value of the identifiable net assets acquired of approximately $110.1 million exceeded the purchase price of $100.6 million, resulting in a bargain purchase gain of $9.5 million for the year ended December 31, 2014, which was recorded in net investment and other expense. The gain on the bargain purchase was primarily attributable to the Company’s ability to utilize certain tax operating losses. The tax deductible goodwill related to the Consolidated Graphics, Esselte and MultiCorpora acquisitions was $73.4 million. Based on the valuations, the final purchase price allocations for all 2014 acquisitions were as follows:
Accounts receivable
$
242.0
Inventories
89.6
Prepaid expenses and other current assets
17.5
Property, plant and equipment
337.0
Other intangible assets
205.0
Other noncurrent assets
11.9
Goodwill
300.1
Accounts payable and accrued liabilities
(221.0
)
Other noncurrent liabilities
(57.5
)
Deferred taxes--net
(96.6
)
Total purchase price-net of cash acquired
828.0
Less: debt assumed
118.4
Less: value of common stock issued
319.0
Less: gain on bargain purchase
9.5
Net cash paid
$
381.1
The fair values of other intangible assets, technology and goodwill associated with the acquisitions of Esselte, MultiCorpora and Consolidated Graphics were determined to be Level 3 under the fair value hierarchy. The following table presents the fair value, valuation techniques and related unobservable inputs for these Level 3 measurements:
Fair Value
Valuation Technique
Unobservable Input
Range
Customer relationships
$
178.2
Excess earnings
Discount rate Attrition rate
17.0% - 21.0% 5.0% - 9.5%
Trade names
26.5
Relief-from-royalty method
Discount rate Royalty rate (after-tax)
19.0% 0.5% - 1.5%
Technology
1.1
Excess earnings
Discount rate
17.0%
The fair values of property, plant and equipment associated with the Consolidated Graphics, Esselte, and MultiCorpora acquisitions were determined to be Level 3 under the fair value hierarchy. Property, plant and equipment values were estimated using either the market approach, if a secondhand market existed, or cost approach 2014 Dispositions On August 15, 2014, the Company sold the assets and liabilities of Journalism Online, LLC (“Journalism Online”), a provider of online subscription management services, for net proceeds of $10.5 million, all of which was received as of June 30, 2015, resulting in a gain of $11.2 million during the year ended December 31, 2014. As a result of a final sale price adjustment in accordance with the agreement, a $0.2 million loss was recognized during the nine months ended September 30, 2015, resulting in a total net gain of $11.0 million. The gain and loss were included in net investment and other expense in the Consolidated Statement of Operations. The operations of the Journalism Online business were included in the Strategic Services segment. On August 11, 2014, the Company’s subsidiary, RR Donnelley Argentina S.A. (“RRDA”), filed for bankruptcy liquidation in bankruptcy court in Argentina. The bankruptcy petition was approved by the court shortly thereafter and a bankruptcy trustee was appointed. As a result of the bankruptcy liquidation, the Company recorded a loss of $16.4 million in net investment and other expense for the year ended December 31, 2014. Effective as of the court’s approval, the operating results of RRDA are no longer included in the Company’s consolidated results of operations. RRDA had net sales of $22.1 million and a loss before income taxes of $3.4 million for the nine months ended September 30, 2014. The operations of RRDA were included in the International segment. On February 7, 2014, the Company sold the assets and liabilities of Office Tiger Global Real Estate Services Inc. (“GRES”), its commercial and residential real estate advisory services business, for net proceeds of $1.8 million and a loss of $0.8 million, which was recognized in net investment and other expense in the Consolidated Statements of Operations for the year ended December 31, 2014. The operations of the GRES business were included in the International segment. Pro forma results The following unaudited pro forma financial information for the three and nine months ended September 30, 2015 and 2014 presents the combined results of operations of the Company and the acquisitions described above, as if the acquisitions had occurred as of January 1 of the year prior to acquisition. 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
Three September 30,
Nine September 30,
2015
2014
2015
2014
Net sales
$
2,828.0
$
3,040.6
$
8,445.5
$
8,897.9
Net earnings attributable to RR Donnelley common shareholders
22.5
70.5
118.0
107.0
Net earnings per share attributable to RR Donnelley common shareholders:
Basic
$
0.11
$
0.34
$
0.56
$
0.51
Diluted
$
0.11
$
0.34
$
0.56
$
0.51
The following table outlines unaudited pro forma financial information for the three and nine months ended September 30, 2015 and 2014:
Three Months Ended September 30,
Nine Months Ended September 30,
2015
2014
2015
2014
Amortization of purchased intangibles
$
20.4
$
22.0
$
63.0
$
67.8
Restructuring, impairment and other charges
48.4
16.9
76.7
86.1
Additionally, the pro forma adjustments affecting net earnings attributable to RR Donnelley common shareholders for the three and nine months ended September 30, 2015 and 2014 were as follows:
Three Months Ended September 30,
Nine Months Ended September 30,
2015
2014
2015
2014
Depreciation and amortization of purchased assets, pre-tax
$
2.0
$
(2.5
)
$
2.4
$
0.2
Acquisition-related expenses, pre-tax
0.2
(0.1
)
18.8
14.8
Restructuring, impairment and other charges, pre-tax
4.5
3.0
28.6
5.6
Inventory fair value adjustment, pre-tax
6.7
(0.1
)
9.9
3.5
Other pro forma adjustments, pre-tax
—
1.7
1.2
(2.8
)
Income taxes
(4.8
)
(1.2
)
(15.0
)
(1.1
) </t>
  </si>
  <si>
    <t>Inventory Disclosure [Abstract]</t>
  </si>
  <si>
    <t>3. Inventories The components of the Company’s inventories, net of excess and obsolescence reserves for raw materials and finished goods, at September 30, 2015 and December 31, 2014 were as follows:
September 30,
December 31,
2015
2014
Raw materials and manufacturing supplies
$
268.4
$
261.7
Work in process
193.4
157.5
Finished goods
271.9
260.6
LIFO reserve
(93.8
)
(93.6
)
Total
$
639.9
$
586.2</t>
  </si>
  <si>
    <t>Property, Plant and Equipment</t>
  </si>
  <si>
    <t>Property Plant And Equipment [Abstract]</t>
  </si>
  <si>
    <t xml:space="preserve">4. Property, Plant and Equipment The components of the Company’s property, plant and equipment at September 30, 2015 and December 31, 2014 were as follows:
September 30,
December 31,
2015
2014
Land
$
114.3
$
112.1
Buildings
1,226.1
1,214.8
Machinery and equipment
6,167.2
6,142.8
7,507.6
7,469.7
Less: Accumulated depreciation
(6,003.6
)
(5,954.2
)
Total
$
1,504.0
$
1,515.5
During the three and nine months ended September 30, 2015, depreciation expense was $84.3 million and $249.7 million, respectively. During the three and nine months ended September 30, 2014 depreciation expense was $88.5 million and $267.8 million, respectively. Assets Held for Sale Primarily as a result of restructuring actions, certain facilities and equipment are considered held for sale. The net book value of assets held for sale was $4.0 million and $7.2 million at September 30, 2015 and December 31, 2014, respectively. These assets were included in other current assets in the Condensed Consolidated Balance Sheets at September 30, 2015 and December 31, 2014 at the lower of their historical net book value or their estimated fair value, less estimated costs to sell. </t>
  </si>
  <si>
    <t>Goodwill and Other Intangible Assets</t>
  </si>
  <si>
    <t>Goodwill And Intangible Assets Disclosure [Abstract]</t>
  </si>
  <si>
    <t>5. Goodwill and Other Intangible Assets The changes in the carrying amount of goodwill by segment for the nine months ended September 30, 2015 were as follows:
Publishing and Retail
Variable
Strategic
Services
Print
Services
International
Total
Net book value as of December 31, 2014
Goodwill
$
688.0
$
1,914.1
$
987.5
$
1,213.9
$
4,803.5
Accumulated impairment losses
(688.0
)
(1,105.2
)
(222.4
)
(1,081.3
)
(3,096.9
)
Total
—
808.9
765.1
132.6
1,706.6
Acquisitions
51.2
—
1.8
5.3
58.3
Foreign exchange and other adjustments
—
(2.1
)
(0.6
)
(6.4
)
(9.1
)
Impairment charges
—
—
—
(18.0
)
(18.0
)
Net book value as of September 30, 2015
Goodwill
739.2
1,912.0
986.4
1,146.7
4,784.3
Accumulated impairment losses
(688.0
)
(1,105.2
)
(220.1
)
(1,033.2
)
(3,046.5
)
Total
$
51.2
$
806.8
$
766.3
$
113.5
$
1,737.8
During the third quarter of 2015, the Company recorded non-cash charges of $18.0 million to reflect the impairment of goodwill in the International segment. See Note 6, Restructuring, Impairment and Other Charges The components of other intangible assets at September 30, 2015 and December 31, 2014 were as follows:
September 30, 2015
December 31, 2014
Gross
Gross
Carrying
Accumulated
Net Book
Carrying
Accumulated
Net
Amount
Amortization
Value
Amount
Amortization
Value
Customer relationships
$
946.8
$
(543.7
)
$
403.1
$
865.6
$
(498.0
)
$
367.6
Patents
98.3
(98.3
)
—
98.3
(98.3
)
—
Trademarks, licenses and agreements
31.5
(30.4
)
1.1
31.5
(29.7
)
1.8
Trade names
47.6
(18.2
)
29.4
43.1
(15.6
)
27.5
Total amortizable other intangible assets
1,124.2
(690.6
)
433.6
1,038.5
(641.6
)
396.9
Indefinite-lived trade names
32.1
—
32.1
26.8
—
26.8
Total other intangible assets
$
1,156.3
$
(690.6
)
$
465.7
$
1,065.3
$
(641.6
)
$
423.7
During the third quarter of 2015, the Company recorded non-cash impairment charges of $2.3 million, substantially all related to the impairment of acquired customer relationship intangible assets and trade names in the Latin America reporting unit within the International segment. See Note 6, Restructuring, Impairment and Other Charges The Company recorded additions to other intangible assets of $106.5 million for acquisitions during the nine months ended September 30, 2015, the components of which were as follows:
September 30, 2015
Amount
Weighted Average Amortization Period
Customer relationships
$
96.3
11.9
Trade names (indefinite-lived)
5.5
n/a
Trade names (amortizable)
4.6
3.0
Non-compete agreement
0.1
5.0
Total additions
$
106.5
Amortization expense for other intangible assets was $20.4 million and $19.9 million for the three months ended September 30, 2015 and 2014, respectively, and $58.6 million and $58.7 million for the nine months ended September 30, 2015 and 2014, respectively. The following table outlines the estimated annual amortization expense related to other intangible assets as of September 30, 2015:
For the year ending December 31,
Amount
2015
$
78.7
2016
65.3
2017
59.4
2018
53.3
2019
49.2
2020 and thereafter
186.3
Total
$
492.2</t>
  </si>
  <si>
    <t>Restructuring, Impairment and Other Charges</t>
  </si>
  <si>
    <t>Restructuring And Related Activities [Abstract]</t>
  </si>
  <si>
    <t xml:space="preserve">6. Restructuring, Impairment and Other Charges Restructuring, Impairment and Other Charges Recognized in Results of Operations For the three months ended September 30, 2015 and 2014, the Company recorded the following net restructuring, impairment and other charges:
Three Months Ended
Employee
Other Restructuring
Total Restructuring
Other
September 30, 2015
Terminations
Charges
Charges
Impairment
Charges
Total
Publishing and Retail Services
$
2.1
$
1.0
$
3.1
$
2.0
$
0.7
$
5.8
Variable Print
0.5
2.1
2.6
(0.1
)
0.4
2.9
Strategic Services
1.9
0.5
2.4
0.9
0.2
3.5
International
13.1
0.8
13.9
25.4
—
39.3
Corporate
1.2
0.2
1.4
—
—
1.4
Total
$
18.8
$
4.6
$
23.4
$
28.2
$
1.3
$
52.9
Three Months Ended
Employee
Other Restructuring
Total Restructuring
Other
September 30, 2014
Terminations
Charges
Charges
Impairment
Charges
Total
Publishing and Retail Services
$
(0.2
)
$
1.8
$
1.6
$
(1.2
)
$
7.4
$
7.8
Variable Print
1.6
2.8
4.4
1.7
2.2
8.3
Strategic Services
0.9
0.2
1.1
—
0.1
1.2
International
1.9
0.2
2.1
(0.2
)
—
1.9
Corporate
0.6
0.1
0.7
—
—
0.7
Total
$
4.8
$
5.1
$
9.9
$
0.3
$
9.7
$
19.9
For the nine months ended September 30, 2015 and 2014, the Company recorded the following net restructuring, impairment and other charges:
Nine Months Ended
Employee
Other Restructuring
Total Restructuring
Other
September 30, 2015
Terminations
Charges
Charges
Impairment
Charges
Total
Publishing and Retail Services
$
5.3
$
2.5
$
7.8
$
1.5
$
18.5
$
27.8
Variable Print
3.6
5.4
9.0
1.6
1.3
11.9
Strategic Services
5.7
1.6
7.3
0.9
3.3
11.5
International
22.3
2.5
24.8
25.0
—
49.8
Corporate
2.9
1.0
3.9
—
—
3.9
Total
$
39.8
$
13.0
$
52.8
$
29.0
$
23.1
$
104.9
Nine Months Ended
Employee
Other Restructuring
Total Restructuring
Other
September 30, 2014
Terminations
Charges
Charges
Impairment
Charges
Total
Publishing and Retail Services
$
0.2
$
5.6
$
5.8
$
2.4
$
23.7
$
31.9
Variable Print
15.7
6.2
21.9
6.9
6.3
35.1
Strategic Services
3.3
1.7
5.0
—
4.0
9.0
International
5.9
0.8
6.7
0.8
—
7.5
Corporate
2.7
1.7
4.4
—
—
4.4
Total
$
27.8
$
16.0
$
43.8
$
10.1
$
34.0
$
87.9
Restructuring and Impairment Charges For the three and nine months ended September 30, 2015, the Company recorded net restructuring charges of $18.8 million and $39.8 million, respectively, for employee termination costs for 1,829 employees, of whom 1,364 were terminated as of September 30, 2015. These charges primarily related to the announcement of one facility closure and the closure of another facility, both in the International segment, one facility closure in the Variable Print segment and the reorganization of certain operations. Additionally, the Company incurred lease termination and other restructuring charges of $4.6 million and $13.0 million, respectively, for the three and nine months ended September 30, 2015. For the three and nine months ended September 30, 2015, the Company also recorded $7.9 million and $8.7 million, respectively, of net impairment charges primarily related to buildings and machinery and equipment associated with facility closure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As the result of the Company’s interim goodwill impairment review, the Company recorded non-cash charges of $13.7 million and $4.3 million for the three and nine months ended September 30, 2015 to recognize the impairment of goodwill in the Europe and Latin America reporting units, respectively, both of which are within the International segment. The goodwill impairment charge in the Europe reporting unit was due to the announced reorganization of certain operations which resulted in a reduction in the estimated fair value of the reporting unit based on lower expectations of future revenue, profitability and cash flows as compared to the expectations as of the October 31, 2014 annual goodwill impairment test. As of September 30, 2015, the Europe and Latin America reporting units had no remaining goodwill. The goodwill impairment charges were determined using Level 3 inputs, including discounted cash flow analyses, comparable marketplace fair value data and management’s assumptions in valuing the significant tangible and intangible assets. Additionally, for the three and nine months ended September 30, 2015, the Company recorded $2.3 million for the impairment of intangible assets, substantially all of which related to the impairment of acquired customer relationship intangible assets and trade names in the Latin America reporting unit within the International segment. For the three and nine months ended September 30, 2014, the Company recorded net restructuring charges of $4.8 million and $27.8 million, respectively, for employee termination costs for 546 employees, substantially all of whom were terminated as of September 30, 2015. These charges primarily related to the integration of Consolidated Graphics, including the closure of seven Consolidated Graphics facilities as well as one additional facility closure within the Variable Print segment, one facility closure in the Publishing and Retail Services segment and the reorganization of certain operations. Additionally, the Company incurred lease termination and other restructuring charges including charges related to multi-employer pension plan withdrawal obligations as a result of facility closures of $5.1 million and $16.0 million, respectively, for the three and nine months ended September 30, 2014. For the three and nine months ended September 30, 2014, the Company also recorded $0.3 million and $10.1 million, respectively, of impairment charges primarily related to buildings, machinery and equipment and trade names associated with facility closures. The impairment charges are net of gains related to the sale of previously impaired other long-lived asset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three and nine months ended September 30, 2015, the Company recorded other charges of $1.3 million and $23.1 million, respectively, including integration charges of $19.1 million for payments made to certain Courier employees upon the termination of Courier’s executive severance plan immediately prior to the acquisition . For the three and nine months ended September 30, 2014, the Company recorded other charges of $9.7 million and $34.0 million, respectively, for multi-employer pension plan withdrawal obligations unrelated to facility closures. The total liabilities for the withdrawal obligations associated with the Company’s decision to withdraw from multi-employer pension plans included in accrued liabilities and other noncurrent liabilities are $10.8 million and $83.7 million, respectively, as of September 30, 2015.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As a result of the acquisition of Courier, the Company participates in two multi-employer pension plans, one of which the Company's contributions are approximately 70% of the total plan contributions. Both plans are estimated to be underfunded and have a Pension Protection Act zone status of critical (“red”). Red status identifies plans that are less than 65% funded. Restructuring Reserve The restructuring reserve as of December 31, 2014 and September 30, 2015, and changes during the nine months ended September 30, 2015, were as follows:
Foreign
December 31,
Restructuring
Exchange and
Cash
September 30,
2014
Charges
Other
Paid
2015
Employee terminations
$
13.0
$
39.8
$
(1.3
)
$
(27.4
)
$
24.1
Multi-employer pension withdrawal obligations
34.6
1.4
1.4
(3.8
)
33.6
Lease terminations and other
15.1
11.6
(0.1
)
(15.8
)
10.8
Total
$
62.7
$
52.8
$
0.0
$
(47.0
)
$
68.5
The current portion of restructuring reserves of $33.1 million at September 30, 2015 was included in accrued liabilities, while the long-term portion of $35.4 million, primarily related to multi-employer pension plan withdrawal obligations related to facility closures and lease termination costs, was included in other noncurrent liabilities at September 30, 2015. The Company anticipates that payments associated with the employee terminations reflected in the above table will be substantially completed by September 2016. Payments on the Company’s multi-employer pension plan withdrawal obligations are scheduled to be substantially completed by 2034. Changes based on uncertainties in these estimated withdrawal obligations could affect the ultimate charges related to multi-employer pension plan withdrawals.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 </t>
  </si>
  <si>
    <t>Employee Benefits</t>
  </si>
  <si>
    <t>Compensation And Retirement Disclosure [Abstract]</t>
  </si>
  <si>
    <t xml:space="preserve">7. Employee Benefits The components of the estimated net pension and other postretirement benefits plan income for the three and nine months ended September 30, 2015 and 2014 were as follows:
Three Months Ended
Nine Months Ended
September 30,
September 30,
2015
2014
2015
2014
Pension (income) expense
Service cost
$
0.5
$
0.5
$
1.6
$
1.6
Interest cost
44.5
49.7
133.9
146.3
Expected return on plan assets
(61.4
)
(65.9
)
(184.7
)
(195.1
)
Amortization, net
10.1
7.8
30.5
24.1
Net pension income
$
(6.3
)
$
(7.9
)
$
(18.7
)
$
(23.1
)
Other postretirement benefits plan (income) expense
Service cost
$
1.1
$
1.1
$
3.5
$
3.4
Interest cost
4.0
4.2
12.0
12.6
Expected return on plan assets
(3.3
)
(2.9
)
(9.8
)
(9.1
)
Amortization, net
(6.7
)
(6.4
)
(20.2
)
(19.3
)
Net other postretirement benefits plan income
$
(4.9
)
$
(4.0
)
$
(14.5
)
$
(12.4
) </t>
  </si>
  <si>
    <t>Equity</t>
  </si>
  <si>
    <t>Equity [Abstract]</t>
  </si>
  <si>
    <t xml:space="preserve">8. Equity The Company’s equity as of December 31, 2014 and September 30, 2015, and changes during the nine months ended September 30, 2015, were as follows:
RR Donnelley
Shareholders'
Noncontrolling
Equity
Interests
Total Equity
Balance at December 31, 2014
$
593.8
$
26.6
$
620.4
Net earnings (loss)
80.1
(13.0
)
67.1
Other comprehensive loss
(31.0
)
(1.0
)
(32.0
)
Share-based compensation
13.6
—
13.6
Issuance of common stock
154.2
—
154.2
Issuance of share-based awards, net of withholdings and other
(3.4
)
—
(3.4
)
Cash dividends paid
(158.4
)
—
(158.4
)
Noncontrolling interests in acquired business
—
4.6
4.6
Noncontrolling interests in disposed businesses
—
(2.4
)
(2.4
)
Distributions to noncontrolling interests
—
(1.0
)
(1.0
)
Balance at September 30, 2015
$
648.9
$
13.8
$
662.7
During the three months ended June 30, 2015, the Company issued stock in conjunction with the Courier acquisition with a closing date value of $154.2 million. The Company’s equity as of December 31, 2013 and September 30, 2014, and changes during the nine months ended September 30, 2014, were as follows:
RR Donnelley
Shareholders'
Noncontrolling
Equity
Interests
Total Equity
Balance at December 31, 2013
$
631.8
$
21.9
$
653.7
Net earnings (loss)
97.9
(0.7
)
97.2
Other comprehensive loss
(11.7
)
(0.2
)
(11.9
)
Share-based compensation
13.8
—
13.8
Issuances of common stock
300.7
—
300.7
Issuances of treasury stock
18.3
—
18.3
Issuance of share-based awards, net of withholdings and other
(4.3
)
—
(4.3
)
Cash dividends paid
(151.1
)
—
(151.1
)
Noncontrolling interests in acquired business
—
2.7
2.7
Distributions to noncontrolling interests
—
(0.7
)
(0.7
)
Balance at September 30, 2014
$
895.4
$
23.0
$
918.4
During the three months ended March 31, 2014, the Company issued stock in conjunction with the Consolidated Graphics and Esselte acquisitions with closing date values of $300.7 million and $18.3 million, respectively. </t>
  </si>
  <si>
    <t>Earnings per Share</t>
  </si>
  <si>
    <t>Earnings Per Share [Abstract]</t>
  </si>
  <si>
    <t>9. Earnings per Share Basic earnings per share is calculated by dividing net earnings attributable to RR Donnelley common share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of the Company’s stock price during the applicable period. During the nine months ended September 30, 2015 and 2014, no shares of common stock were purchased by the Company; however, shares were withheld for tax liabilities upon the vesting of equity awards. During the three months ended June 30, 2015, the Company issued 8.0 million shares of stock in conjunction with the Courier acquisition. During the three months ended March 31, 2014, the Company issued stock in conjunction with the Consolidated Graphics and Esselte acquisitions of 16.0 million and 1.0 million shares, respectively. The reconciliation of the numerator and denominator of the basic and diluted earnings per share calculation and the anti-dilutive share-based awards for the three and nine months ended September 30, 2015 and 2014 were as follows:
Three Months Ended
Nine Months Ended
September 30,
September 30,
2015
2014
2015
2014
Net earnings per share attributable to RR Donnelley common shareholders:
Basic
$
0.07
$
0.31
$
0.39
$
0.49
Diluted
$
0.07
$
0.31
$
0.39
$
0.49
Dividends declared per common share
$
0.26
$
0.26
$
0.78
$
0.78
Numerator:
Net earnings attributable to RR Donnelley common shareholders
$
14.3
$
62.2
$
80.1
$
97.9
Denominator:
Weighted average number of common shares outstanding
209.2
200.3
204.3
197.9
Dilutive options and awards
1.1
1.3
1.2
1.5
Diluted weighted average number of common shares outstanding
210.3
201.6
205.5
199.4
Weighted average number of anti-dilutive share-based awards:
Stock options
2.0
3.4
2.0
3.4
Performance share units
1.2
1.0
1.1
1.0
Restricted stock units
—
1.2
—
1.2
Total
3.2
5.6
3.1
5.6</t>
  </si>
  <si>
    <t>Comprehensive Income</t>
  </si>
  <si>
    <t>10. Comprehensive Income The components of other comprehensive (loss) income and income tax expense allocated to each component for the three and nine months ended September 30, 2015 and 2014 were as follows:
Three Months Ended
Nine Months Ended
September 30, 2015
September 30, 2015
Before Tax
Income Tax
Net of Tax
Before Tax
Income Tax
Net of Tax
Amount
Expense
Amount
Amount
Expense
Amount
Translation adjustments
$
(37.5
)
$
—
$
(37.5
)
$
(42.5
)
$
—
$
(42.5
)
Adjustment for net periodic pension and other postretirement benefits plan cost
3.4
1.2
2.2
16.1
5.7
10.4
Change in fair value of derivatives
—
(0.1
)
0.1
0.1
—
0.1
Other comprehensive (loss) income
$
(34.1
)
$
1.1
$
(35.2
)
$
(26.3
)
$
5.7
$
(32.0
)
Three Months Ended
Nine Months Ended
September 30, 2014
September 30, 2014
Before Tax
Income Tax
Net of Tax
Before Tax
Income Tax
Net of Tax
Amount
Expense
Amount
Amount
Expense
Amount
Translation adjustments
$
(15.0
)
$
—
$
(15.0
)
$
(15.3
)
$
—
$
(15.3
)
Adjustment for net periodic pension and other postretirement benefits plan cost
1.4
0.4
1.0
4.8
1.5
3.3
Change in fair value of derivatives
—
—
—
0.2
0.1
0.1
Other comprehensive (loss) income
$
(13.6
)
$
0.4
$
(14.0
)
$
(10.3
)
$
1.6
$
(11.9
) Accumulated other comprehensive loss by component as of December 31, 2014 and September 30, 2015, and changes during the nine months ended September 30, 2015, were as follows:
Changes in the Fair Value of Derivatives
Pension and Other Postretirement Benefits Plan Cost
Translation Adjustments
Total
Balance at December 31, 2014
$
(0.1
)
$
(762.3
)
$
(11.2
)
$
(773.6
)
Other comprehensive loss before reclassifications
—
—
(54.6
)
(54.6
)
Amounts reclassified from accumulated other comprehensive loss
0.1
6.6
—
6.7
Amounts reclassified due to disposition of an operating entity
—
3.8
13.1
16.9
Net change in accumulated other comprehensive loss
0.1
10.4
(41.5
)
(31.0
)
Balance at September 30, 2015
$
—
$
(751.9
)
$
(52.7
)
$
(804.6
) Accumulated other comprehensive income (loss) by component as of December 31, 2013 and September 30, 2014, and changes during the nine months ended September 30, 2014, were as follows:
Changes in the Fair Value of Derivatives
Pension and Other Postretirement Benefits Plan Cost
Translation Adjustments
Total
Balance at December 31, 2013
$
(0.2
)
$
(521.4
)
$
33.5
$
(488.1
)
Other comprehensive loss before reclassifications
—
—
(15.1
)
(15.1
)
Amounts reclassified from accumulated other comprehensive loss
0.1
3.3
—
3.4
Net change in accumulated other comprehensive loss
0.1
3.3
(15.1
)
(11.7
)
Balance at September 30, 2014
$
(0.1
)
$
(518.1
)
$
18.4
$
(499.8
) Reclassifications from accumulated other comprehensive loss for the three and nine months ended September 30, 2015 and 2014 were as follows:
Three Months Ended September 30,
Nine Months Ended September 30,
Classification in the Condensed
2015
2014
2015
2014
Operations
Amortization of pension and other postretirement benefits plan cost:
Net actuarial loss
$
10.1
$
7.8
$
30.5
$
24.1
(a)
Net prior service credit
(6.7
)
(6.4
)
(20.2
)
(19.3
)
(a)
Reclassifications before tax
3.4
1.4
10.3
4.8
Income tax expense
1.2
0.4
3.7
1.5
Reclassifications, net of tax
$
2.2
$
1.0
$
6.6
$
3.3
(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t>
  </si>
  <si>
    <t>Segment Reporting [Abstract]</t>
  </si>
  <si>
    <t>11. Segment Information The Company’s segments and their product and service offerings are summarized below: Publishing and Retail Services The Publishing and Retail Services segment’s primary product offerings include magazines, catalogs, retail inserts, books, directories and packaging. Variable Print The Variable Print segment includes the Company’s U.S. short-run and transactional printing operations. This segment’s primary product offerings include commercial and digital print, office products, direct mail, labels, statement printing, forms and packaging. Strategic Services The Strategic Services segment includes the Company’s logistics services, financial print products and related services, print management offerings, digital and creative solutions and publishing services. International The International segment includes the Company’s non-U.S. printing operations in Asia, Europe,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overseas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nd
Capital
Sales
Sales
Sales
Operations
Amortization
Expenditures
Three Months Ended September 30, 2015
Publishing and Retail Services
$
694.8
$
(9.9
)
$
684.9
$
33.4
$
40.1
$
5.9
Variable Print
949.4
(13.5
)
935.9
58.0
38.0
18.7
Strategic Services
685.6
(50.0
)
635.6
51.5
15.8
4.8
International
599.0
(27.4
)
571.6
(8.4
)
20.5
16.7
Total operating segments
2,928.8
(100.8
)
2,828.0
134.5
114.4
46.1
Corporate
—
—
—
(11.2
)
0.9
5.6
Total operations
$
2,928.8
$
(100.8
)
$
2,828.0
$
123.3
$
115.3
$
51.7
Income
Depreciation
Total
Intersegment
Net
from
and
Capital
Sales
Sales
Sales
Operations
Amortization
Expenditures
Three Months Ended September 30, 2014
Publishing and Retail Services
$
685.3
$
(4.3
)
$
681.0
$
34.1
$
35.8
$
9.8
Variable Print
1,003.8
(15.7
)
988.1
68.8
40.8
15.2
Strategic Services
665.1
(34.4
)
630.7
56.5
16.1
10.5
International
684.3
(26.3
)
658.0
24.7
25.2
19.9
Total operating segments
3,038.5
(80.7
)
2,957.8
184.1
117.9
55.4
Corporate
—
—
—
(10.4
)
1.7
2.8
Total operations
$
3,038.5
$
(80.7
)
$
2,957.8
$
173.7
$
119.6
$
58.2
Income
Depreciation
Total
Intersegment
Net
from
Assets of
and
Capital
Sales
Sales
Sales
Operations
Operations
Amortization
Expenditures
Nine Months Ended September 30, 2015
Publishing and Retail Services
$
1,861.3
$
(20.9
)
$
1,840.4
$
47.8
$
1,434.1
$
109.1
$
27.9
Variable Print
2,837.6
(41.6
)
2,796.0
183.6
2,542.3
115.5
43.1
Strategic Services
2,119.1
(118.6
)
2,000.5
189.3
1,420.4
50.4
33.0
International
1,768.5
(83.2
)
1,685.3
25.9
1,655.3
63.7
36.7
Total operating segments
8,586.5
(264.3
)
8,322.2
446.6
7,052.1
338.7
140.7
Corporate
—
—
—
(50.0
)
418.5
2.8
12.1
Total operations
$
8,586.5
$
(264.3
)
$
8,322.2
$
396.6
$
7,470.6
$
341.5
$
152.8
Income
Depreciation
Total
Intersegment
Net
from
Assets of
and
Capital
Sales
Sales
Sales
Operations
Operations
Amortization
Expenditures
Nine Months Ended September 30, 2014
Publishing and Retail Services
$
1,958.3
$
(8.7
)
$
1,949.6
$
71.8
$
1,337.4
$
110.7
$
32.0
Variable Print
2,784.8
(47.2
)
2,737.6
158.2
2,719.6
117.4
44.3
Strategic Services
2,035.0
(97.1
)
1,937.9
193.0
1,403.4
48.5
28.4
International
1,979.8
(70.8
)
1,909.0
79.6
1,939.7
75.0
50.3
Total operating segments
8,757.9
(223.8
)
8,534.1
502.6
7,400.1
351.6
155.0
Corporate
—
—
—
(54.7
)
166.8
5.4
9.5
Total operations
$
8,757.9
$
(223.8
)
$
8,534.1
$
447.9
$
7,566.9
$
357.0
$
164.5
Restructuring, impairment and other charges by segment for the three and nine months ended September 30, 2015 and 2014 are described in Note 6, Restructuring, Impairment and Other Charges</t>
  </si>
  <si>
    <t>Commitments and Contingencies</t>
  </si>
  <si>
    <t>Commitments And Contingencies Disclosure [Abstract]</t>
  </si>
  <si>
    <t xml:space="preserve">12. Commitments and Contingencies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elve active federal and state Superfund and other multiparty remediation sites. In addition to these sites, the Company may also have the obligation to remediate nin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is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Debt Disclosure [Abstract]</t>
  </si>
  <si>
    <t xml:space="preserve">13. Debt The Company’s debt at September 30, 2015 and December 31, 2014 consisted of the following:
September 30,
December 31,
2015
2014
Borrowings under the Credit Agreement
$
225.0
$
—
5.50% senior notes due May 15, 2015
—
200.0
8.60% senior notes due August 15, 2016
219.4
219.1
6.125% senior notes due January 15, 2017
251.2
251.0
7.25% senior notes due May 15, 2018
250.0
250.0
11.25% senior notes due February 1, 2019 (a)
172.2
172.2
8.25% senior notes due March 15, 2019
238.9
238.9
7.625% senior notes due June 15, 2020
350.0
350.0
7.875% senior notes due March 15, 2021
448.5
448.3
8.875% debentures due April 15, 2021
80.9
80.9
7.00% senior notes due February 15, 2022
400.0
400.0
6.50% senior notes due November 15, 2023
350.0
350.0
6.00% senior notes due April 1, 2024
400.0
400.0
6.625% debentures due April 15, 2029
199.5
199.5
8.820% debentures due April 15, 2031
69.0
69.0
Other (b)
21.7
3.6
Total debt
3,676.3
3,632.5
Less: current portion
(460.2
)
(203.4
)
Long-term debt
$
3,216.1
$
3,429.1
(a)
As of September 30, 2015 and December 31, 2014, the interest rate on the 11.25% senior notes due February 1, 2019 was 12.75% as a result of downgrades in the ratings of the notes by the rating agencies.
(b)
Includes fair value adjustments to the 8.25% senior notes due March 15, 2019 related to the Company’s fair value hedges, miscellaneous debt obligations and capital leases.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3.2 million and $259.5 million at September 30, 2015 and December 31, 2014, respectively. Effective September 9, 2014, the aggregate revolving commitments of the Lenders under the Company’s senior secured revolving credit facility (the “Credit Agreement”) were increased from $1.15 billion to $1.5 billion and the expiration date of the Credit Agreement was extended from October 15, 2017 to September 9, 2019. The Credit Agreement is subject to a number of covenants, including a minimum Interest Coverage Ratio and a maximum Leverage Ratio, as defined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225.0 million in aggregate, though additional dividends may be allowed subject to certain conditions. The weighted average interest rate on borrowings under the Credit Agreement was 2.0% during the nine months ended September 30, 2015 and 2014. Cash on hand and borrowings under the Credit Agreement were used to pay the $200.0 million 5.50% senior notes that matured on May 15, 2015. On March 20, 2014, the Company issued $400.0 million of 6.00% senior notes due April 1, 2024. Interest on the notes is payable semi-annually on April 1 and October 1, and commenced on October 1, 2014. The net proceeds from the offering along with borrowings under the Credit Agreement were used to repurchase $211.1 million of the 8.25% senior notes due March 15, 2019, $100.0 million of the 7.25% senior notes due May 15, 2018, and $50.0 million of the 7.625% senior notes due June 15, 2020. The repurchases resulted in a pre-tax loss on debt extinguishment of $77.1 million for the nine months ended September 30, 2014 related to the premiums paid, unamortized debt issuance costs, elimination of the $2.8 million fair value adjustment on the 8.25% senior notes and other expenses. Interest income was $1.3 million and $4.2 million for the three and nine months ended September 30, 2015, respectively, and $1.9 million and $6.6 million for the three and nine months ended September 30, 2014, respectively. </t>
  </si>
  <si>
    <t>Derivatives</t>
  </si>
  <si>
    <t>Derivative Instruments And Hedging Activities Disclosure [Abstract]</t>
  </si>
  <si>
    <t xml:space="preserve">14. Derivatives 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forward contracts to hedge exposures resulting from foreign exchange fluctuations. Accordingly, the gains and losses associated with the fair values of foreign currency exchange contracts are recognized currently in the Condensed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September 30, 2015 and December 31, 2014 was $357.6 million and $377.2 million, respectively. The fair values of foreign exchange forward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nine months ended September 30, 2014, the Company repurchased $211.1 million of the 8.25% senior notes due March 15, 2019, and related interest rate swaps with a notional amount of $210.0 million were terminated, resulting in payments of $4.2 million for the fair value of the interest rate swaps. As a result of the termination, the remaining notional value of the interest rate swap agreements as of September 30, 2015 was $190.0 million. The interest rate swaps were designated as fair value hedges against changes in the value of $238.9 million of the Company’s 8.25% senior notes due March 15, 2019. 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value of $600.0 million at inception, were designated as fair value hedges against changes in the value of the Company’s 4.95% senior notes due April 1, 2014, which were attributable to changes in the benchmark interest rate. During March 2012, the Company repurchased $341.8 million of the 4.95% senior notes due April 1, 2014, and related interest rate swaps with a notional value of $342.0 million were terminated, resulting in proceeds of $11.0 million for the fair value of the interest rate swaps. In conjunction with the 4.95% senior notes’ maturity in April 2014, the remaining interest rate swap agreements matured. 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On at least a quarterly basis, the Company evaluates the credit value adjustments of the interest rate swap agreements, which take into account the possibility of counterparty and the Company’s own default.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are settled on a gross basis and presented gross in the Condensed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At September 30, 2015
September 30, 2015
December
Derivatives not designated as hedges
Prepaid expenses and other current assets
$
28.2
$
7.0
Accrued liabilities
1.1
0.5
Derivatives designated as fair value hedges
Other noncurrent assets
$
2.4
$
—
Other noncurrent liabilities
—
1.2
The pre-tax (gains) losses related to derivatives not designated as hedges recognized in the Condensed Consolidated Statements of Operations for the three and nine months ended September 30, 2015 and 2014 were as follows:
Three Months Ended
Nine Months Ended
Classification of (Gain) Loss Recognized in the
September 30,
September 30,
Condensed
2015
2014
2015
2014
Derivatives not designated as hedges
Foreign exchange forward contracts
Selling,
$
1.3
$
(19.8
)
$
(22.2
)
$
(21.3
) For derivatives designated as fair value hedges, the pre-tax (gains) losses related to the hedged items attributable to changes in the hedged benchmark interest rate and the offsetting (gain) loss on the related interest rate swaps for the three and nine months ended September 30, 2015 and 2014 were as follows:
Three Months Ended
Nine Months Ended
Classification of (Gain) Loss Recognized in the
September 30,
September 30,
Condensed
2015
2014
2015
2014
Fair Value Hedges
Interest rate swaps
Investment and other expense-net
$
(2.2
)
$
1.3
$
(3.6
)
$
(0.4
)
Hedged items
Investment and other expense-net
2.4
(1.5
)
3.4
(0.4
)
Total (gain) loss recognized as ineffectiveness in the Condensed Consolidated Statements of Operations
Investment and other expense-net
$
0.2
$
(0.2
)
$
(0.2
)
$
(0.8
) The Company also recognized a net reduction to interest expense of $0.5 million and $1.6 million for the three and nine months ended September 30, 2015, respectively, and $0.5 million and $3.3 million for the three and nine months ended September 30, 2014, respectively, related to the Company’s fair value hedges, which included interest accruals on the derivatives and amortization of the basis in the hedged items. </t>
  </si>
  <si>
    <t>Venezuela Currency Remeasurement</t>
  </si>
  <si>
    <t>Foreign Currency [Abstract]</t>
  </si>
  <si>
    <t xml:space="preserve">15. Venezuela Currency Remeasurement As described in Note 2, Acquisitions and Dispositions on April 29, 2015 the Company sold its 50.1% interest in its Venezuelan operating entity.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were remeasured as if the functional currency were the U.S. Dollar. Prior to March 31, 2014, the financial statements were remeasured based on the official rate determined by the government of Venezuela. 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was available to all entities for all transactions. The Venezuelan government indicated that the official rate of 6.3 Bolivars per U.S. Dollar would be reserved only for settlement of U.S. Dollar denominated purchases of “essential goods and services.” As of September 30, 2014, the SICAD 1 and SICAD 2 exchange rates were 11.7 and 50.0 Bolivars per U.S. Dollar, respectively. Beginning March 31, 2014, certain assets of the Company’s Venezuelan subsidiaries were remeasured at the SICAD 2 rate as the Company believed those assets would ultimately be utilized to settle U.S. Dollar denominated liabilities using SICAD 2. Remaining net monetary assets were remeasured at the SICAD 1 rate, as the Company believed SICAD 1 would be applicable for future transactions, and dividend remittances, if any, from the Company’s Venezuelan subsidiaries. During the three months ended June 30, 2014, certain transactions pending approval at the official rate of 6.3 Bolivars per U.S. Dollar were approved, resulting in foreign exchange gains. As a result of the remeasurement at the SICAD 1 and SICAD 2 rates and foreign exchange gains resulting from certain transactions approved at the official rate during the nine months ended September 30, 2014, a net pre-tax loss of $18.0 million ($14.0 million after-tax) was recognized in net investment and other expense, of which $6.0 million was included in loss attributable to noncontrolling interests. In February 2015, the Venezuelan government discontinued the SICAD 2 rate and introduced a new currency exchange rate mechanism (“SIMADI”). As of February 28, 2015, monetary assets and liabilities of the Company’s Venezuelan subsidiaries were remeasured at the SIMADI rate as the Company believed the SIMADI was the exchange rate mechanism most likely to be available to the Company’s Venezuelan subsidiaries to settle U.S. Dollar denominated transactions. As of March 31, 2015, the SIMADI rate was 193 Bolivars per U.S. Dollar. As a result of the remeasurement at the SIMADI rate and the related impact of the devaluation, during the nine months ended September 30, 2015, a pre-tax loss of $30.3 million ($27.5 million after-tax) was recognized in net investment and other expense, of which $10.5 million was included in loss attributable to noncontrolling interests. </t>
  </si>
  <si>
    <t>New Accounting Pronouncements</t>
  </si>
  <si>
    <t>Accounting Changes And Error Corrections [Abstract]</t>
  </si>
  <si>
    <t xml:space="preserve">16. New Accounting Pronouncements In April 2015, the Financial Accounting Standards Board (“FASB”) issued Accounting Standards Update No. 2015-03 “Interest—Imputation of Interest (Subtopic 835-30): Simplifying the Presentation of Debt Issuance Costs” (“ASU 2015-03”), which requires debt issuance costs to be presented in the balance sheet as a direct deduction from the carrying value of the associated debt. ASU 2015-03 requires retrospective application and represents a change in accounting principle. In August 2015, the FASB issued Accounting Standards Update No. 2015-15 “Interest—Imputation of Interest (Subtopic 835-30): Presentation and Subsequent Measurement of Debt Issuance Costs Associated with Line-of-Credit Arrangements” (“ASU 2015-15”). ASU 2015-15 allows for the presentation of debt issuance costs as an asset regardless of whether or not there is an outstanding balance on the line-of-credit arrangement. ASU 2015-03 and ASU 2015-15 become effective on January 1, 2016 and early adoption of the standards is permitted. The Company plans to adopt the standards in the fourth quarter of 2015. Based on the balances as of September 30, 2015, the adoption will require the Company to reclassify $26.8 million of unamortized debt issuance costs from "Other noncurrent assets" to "Long-term debt."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recently issued standards are not expected to have a material impact on the Company’s Consolidated Financial Statements:
·
Accounting Standards Update No. 2015-16 “Business Combinations (Topic 805): Simplifying the Accounting for Measurement-Period Adjustments”
·
Accounting Standards Update No. 2015-12 “Plan Accounting (Topics 960, 962, and 965): (Part I) Fully Benefit-Responsive Investment Contracts, (Part II) Plan Investment Disclosures, (Part III) Measurement Date Practical Expedient”
·
Accounting Standards Update No. 2015-11 “Inventory (Topic 330): Simplifying the Measurement of Inventory”
·
Accounting Standards Update No. 2015-07 “Fair Value Measurement (Topic 820): Disclosures for Investments in Certain Entities That Calculate Net Asset Value per Share (or Its Equivalent)”
·
Accounting Standards Update No. 2015-05 “Intangibles—Goodwill and Other—Internal-Use Software (Subtopic 350-40): Customer’s Accounting for Fees Paid in a Cloud Computing Arrangement”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
Accounting Standards Update No. 2014-16 “Derivatives and Hedging (Topic 815): Determining Whether the Host Contract in a Hybrid Financial Instrument Issued in the Form of a Share Is More Akin to Debt or to Equity”
·
Accounting Standards Update No. 2014-15 “Presentation of Financial Statements—Going Concern (Subtopic 205-40): Disclosure of Uncertainties about an Entity’s Ability to Continue as a Going Concern”
·
Accounting Standards Update No. 2014-12 “Compensation—Stock Compensation (Topic 718): Accounting for Share-Based Payments When the Terms of an Award Provide That a Performance Target Could Be Achieved after the Requisite Service Period” The following standards were effective for and adopted by the Company in 2015. The adoption of these standards did not have a material impact on the Company’s consolidated financial position, results of operations or cash flows:
·
Accounting Standards Update No. 2015-10 “Technical Corrections and Improvements: Amendments to the FASB Accounting Standards Codification”
·
Accounting Standards Update No. 2015-08 “Business Combinations (Topic 805): Pushdown Accounting—Amendments to SEC Paragraphs Pursuant to Staff Accounting Bulletin No. 115”
·
Accounting Standards Update No. 2014-08 “Presentation of Financial Statements (Topic 205) and Property, Plant, and Equipment (Topic 360): Reporting Discontinued Operations and Disclosures of Disposals of Components of an Entity”
·
Accounting Standards Update No. 2014-01 “Investments—Equity Method and Joint Ventures (Topic 323): Accounting for Investments in Qualified Affordable Housing Projects” </t>
  </si>
  <si>
    <t>Acquisitions and Dispositions (Tables)</t>
  </si>
  <si>
    <t>Business Acquisition [Line Items]</t>
  </si>
  <si>
    <t>Pro Forma Financial Information</t>
  </si>
  <si>
    <t>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
Three September 30,
Nine September 30,
2015
2014
2015
2014
Net sales
$
2,828.0
$
3,040.6
$
8,445.5
$
8,897.9
Net earnings attributable to RR Donnelley common shareholders
22.5
70.5
118.0
107.0
Net earnings per share attributable to RR Donnelley common shareholders:
Basic
$
0.11
$
0.34
$
0.56
$
0.51
Diluted
$
0.11
$
0.34
$
0.56
$
0.51
The following table outlines unaudited pro forma financial information for the three and nine months ended September 30, 2015 and 2014:
Three Months Ended September 30,
Nine Months Ended September 30,
2015
2014
2015
2014
Amortization of purchased intangibles
$
20.4
$
22.0
$
63.0
$
67.8
Restructuring, impairment and other charges
48.4
16.9
76.7
86.1</t>
  </si>
  <si>
    <t>Pro Forma Adjustments Affecting Net Earnings (Loss)</t>
  </si>
  <si>
    <t xml:space="preserve">Additionally, the pro forma adjustments affecting net earnings attributable to RR Donnelley common shareholders for the three and nine months ended September 30, 2015 and 2014 were as follows:
Three Months Ended September 30,
Nine Months Ended September 30,
2015
2014
2015
2014
Depreciation and amortization of purchased assets, pre-tax
$
2.0
$
(2.5
)
$
2.4
$
0.2
Acquisition-related expenses, pre-tax
0.2
(0.1
)
18.8
14.8
Restructuring, impairment and other charges, pre-tax
4.5
3.0
28.6
5.6
Inventory fair value adjustment, pre-tax
6.7
(0.1
)
9.9
3.5
Other pro forma adjustments, pre-tax
—
1.7
1.2
(2.8
)
Income taxes
(4.8
)
(1.2
)
(15.0
)
(1.1
) </t>
  </si>
  <si>
    <t>Schedule of Final Purchase Price Allocation for Acquisitions</t>
  </si>
  <si>
    <t>Based on the valuations, the final purchase price allocation for 2015 acquisitions was as follows:
Accounts receivable
$
34.1
Inventories
59.0
Prepaid expenses and other current assets
38.7
Property, plant and equipment
162.2
Other intangible assets
106.5
Other noncurrent assets
7.9
Goodwill
58.3
Accounts payable and accrued liabilities
(21.4
)
Other noncurrent liabilities
(10.5
)
Deferred taxes—net
(83.6
)
Total purchase price-net of cash acquired
351.2
Less: debt assumed
78.9
Less: value of common stock issued
154.2
Net cash paid
$
118.1</t>
  </si>
  <si>
    <t>Fair Values, Valuation Techniques and Related Unobservable Inputs of Level Three</t>
  </si>
  <si>
    <t>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6.3
Excess earnings
Discount rate Attrition rate
13.0% - 16.0% 0.0% - 5.0%
Trade names
10.1
Relief-from-royalty method
Discount rate Royalty rate (after-tax)
12.0% 0.3% - 1.0%
Technology
1.6
Relief-from-royalty method
Discount rate Royalty rate (after-tax)
11.0% 15.0%
Non-compete agreement
0.1
Excess earnings
Discount rate
17.0%</t>
  </si>
  <si>
    <t>Based on the valuations, the final purchase price allocations for all 2014 acquisitions were as follows:
Accounts receivable
$
242.0
Inventories
89.6
Prepaid expenses and other current assets
17.5
Property, plant and equipment
337.0
Other intangible assets
205.0
Other noncurrent assets
11.9
Goodwill
300.1
Accounts payable and accrued liabilities
(221.0
)
Other noncurrent liabilities
(57.5
)
Deferred taxes--net
(96.6
)
Total purchase price-net of cash acquired
828.0
Less: debt assumed
118.4
Less: value of common stock issued
319.0
Less: gain on bargain purchase
9.5
Net cash paid
$
381.1</t>
  </si>
  <si>
    <t>The fair values of other intangible assets, technology and goodwill associated with the acquisitions of Esselte, MultiCorpora and Consolidated Graphics were determined to be Level 3 under the fair value hierarchy. The following table presents the fair value, valuation techniques and related unobservable inputs for these Level 3 measurements:
Fair Value
Valuation Technique
Unobservable Input
Range
Customer relationships
$
178.2
Excess earnings
Discount rate Attrition rate
17.0% - 21.0% 5.0% - 9.5%
Trade names
26.5
Relief-from-royalty method
Discount rate Royalty rate (after-tax)
19.0% 0.5% - 1.5%
Technology
1.1
Excess earnings
Discount rate
17.0%</t>
  </si>
  <si>
    <t>Inventories (Tables)</t>
  </si>
  <si>
    <t>Components of the Company's Inventories</t>
  </si>
  <si>
    <t>The components of the Company’s inventories, net of excess and obsolescence reserves for raw materials and finished goods, at September 30, 2015 and December 31, 2014 were as follows:
September 30,
December 31,
2015
2014
Raw materials and manufacturing supplies
$
268.4
$
261.7
Work in process
193.4
157.5
Finished goods
271.9
260.6
LIFO reserve
(93.8
)
(93.6
)
Total
$
639.9
$
586.2</t>
  </si>
  <si>
    <t>Property, Plant and Equipment (Tables)</t>
  </si>
  <si>
    <t>Components of Company's Property, Plant and Equipment</t>
  </si>
  <si>
    <t>The components of the Company’s property, plant and equipment at September 30, 2015 and December 31, 2014 were as follows:
September 30,
December 31,
2015
2014
Land
$
114.3
$
112.1
Buildings
1,226.1
1,214.8
Machinery and equipment
6,167.2
6,142.8
7,507.6
7,469.7
Less: Accumulated depreciation
(6,003.6
)
(5,954.2
)
Total
$
1,504.0
$
1,515.5</t>
  </si>
  <si>
    <t>Goodwill and Other Intangible Assets (Tables)</t>
  </si>
  <si>
    <t>Schedule of Changes in the Carrying Value of Goodwill by Segment</t>
  </si>
  <si>
    <t>The changes in the carrying amount of goodwill by segment for the nine months ended September 30, 2015 were as follows:
Publishing and Retail
Variable
Strategic
Services
Print
Services
International
Total
Net book value as of December 31, 2014
Goodwill
$
688.0
$
1,914.1
$
987.5
$
1,213.9
$
4,803.5
Accumulated impairment losses
(688.0
)
(1,105.2
)
(222.4
)
(1,081.3
)
(3,096.9
)
Total
—
808.9
765.1
132.6
1,706.6
Acquisitions
51.2
—
1.8
5.3
58.3
Foreign exchange and other adjustments
—
(2.1
)
(0.6
)
(6.4
)
(9.1
)
Impairment charges
—
—
—
(18.0
)
(18.0
)
Net book value as of September 30, 2015
Goodwill
739.2
1,912.0
986.4
1,146.7
4,784.3
Accumulated impairment losses
(688.0
)
(1,105.2
)
(220.1
)
(1,033.2
)
(3,046.5
)
Total
$
51.2
$
806.8
$
766.3
$
113.5
$
1,737.8</t>
  </si>
  <si>
    <t>Components of Other Intangible Assets</t>
  </si>
  <si>
    <t>The components of other intangible assets at September 30, 2015 and December 31, 2014 were as follows:
September 30, 2015
December 31, 2014
Gross
Gross
Carrying
Accumulated
Net Book
Carrying
Accumulated
Net
Amount
Amortization
Value
Amount
Amortization
Value
Customer relationships
$
946.8
$
(543.7
)
$
403.1
$
865.6
$
(498.0
)
$
367.6
Patents
98.3
(98.3
)
—
98.3
(98.3
)
—
Trademarks, licenses and agreements
31.5
(30.4
)
1.1
31.5
(29.7
)
1.8
Trade names
47.6
(18.2
)
29.4
43.1
(15.6
)
27.5
Total amortizable other intangible assets
1,124.2
(690.6
)
433.6
1,038.5
(641.6
)
396.9
Indefinite-lived trade names
32.1
—
32.1
26.8
—
26.8
Total other intangible assets
$
1,156.3
$
(690.6
)
$
465.7
$
1,065.3
$
(641.6
)
$
423.7</t>
  </si>
  <si>
    <t>Schedule of Other Intangible Assets Additions by Component</t>
  </si>
  <si>
    <t>September 30, 2015
Amount
Weighted Average Amortization Period
Customer relationships
$
96.3
11.9
Trade names (indefinite-lived)
5.5
n/a
Trade names (amortizable)
4.6
3.0
Non-compete agreement
0.1
5.0
Total additions
$
106.5</t>
  </si>
  <si>
    <t>Schedule of Estimated Annual Amortization Expense Related to Other Intangible Assets</t>
  </si>
  <si>
    <t>The following table outlines the estimated annual amortization expense related to other intangible assets as of September 30, 2015:
For the year ending December 31,
Amount
2015
$
78.7
2016
65.3
2017
59.4
2018
53.3
2019
49.2
2020 and thereafter
186.3
Total
$
492.2</t>
  </si>
  <si>
    <t>Restructuring, Impairment and Other Charges (Tables)</t>
  </si>
  <si>
    <t>Schedule of Net Restructuring, Impairment and Other Charges</t>
  </si>
  <si>
    <t>For the three months ended September 30, 2015 and 2014, the Company recorded the following net restructuring, impairment and other charges:
Three Months Ended
Employee
Other Restructuring
Total Restructuring
Other
September 30, 2015
Terminations
Charges
Charges
Impairment
Charges
Total
Publishing and Retail Services
$
2.1
$
1.0
$
3.1
$
2.0
$
0.7
$
5.8
Variable Print
0.5
2.1
2.6
(0.1
)
0.4
2.9
Strategic Services
1.9
0.5
2.4
0.9
0.2
3.5
International
13.1
0.8
13.9
25.4
—
39.3
Corporate
1.2
0.2
1.4
—
—
1.4
Total
$
18.8
$
4.6
$
23.4
$
28.2
$
1.3
$
52.9
Three Months Ended
Employee
Other Restructuring
Total Restructuring
Other
September 30, 2014
Terminations
Charges
Charges
Impairment
Charges
Total
Publishing and Retail Services
$
(0.2
)
$
1.8
$
1.6
$
(1.2
)
$
7.4
$
7.8
Variable Print
1.6
2.8
4.4
1.7
2.2
8.3
Strategic Services
0.9
0.2
1.1
—
0.1
1.2
International
1.9
0.2
2.1
(0.2
)
—
1.9
Corporate
0.6
0.1
0.7
—
—
0.7
Total
$
4.8
$
5.1
$
9.9
$
0.3
$
9.7
$
19.9
For the nine months ended September 30, 2015 and 2014, the Company recorded the following net restructuring, impairment and other charges:
Nine Months Ended
Employee
Other Restructuring
Total Restructuring
Other
September 30, 2015
Terminations
Charges
Charges
Impairment
Charges
Total
Publishing and Retail Services
$
5.3
$
2.5
$
7.8
$
1.5
$
18.5
$
27.8
Variable Print
3.6
5.4
9.0
1.6
1.3
11.9
Strategic Services
5.7
1.6
7.3
0.9
3.3
11.5
International
22.3
2.5
24.8
25.0
—
49.8
Corporate
2.9
1.0
3.9
—
—
3.9
Total
$
39.8
$
13.0
$
52.8
$
29.0
$
23.1
$
104.9
Nine Months Ended
Employee
Other Restructuring
Total Restructuring
Other
September 30, 2014
Terminations
Charges
Charges
Impairment
Charges
Total
Publishing and Retail Services
$
0.2
$
5.6
$
5.8
$
2.4
$
23.7
$
31.9
Variable Print
15.7
6.2
21.9
6.9
6.3
35.1
Strategic Services
3.3
1.7
5.0
—
4.0
9.0
International
5.9
0.8
6.7
0.8
—
7.5
Corporate
2.7
1.7
4.4
—
—
4.4
Total
$
27.8
$
16.0
$
43.8
$
10.1
$
34.0
$
87.9</t>
  </si>
  <si>
    <t>Schedule of Changes in the Restructuring Reserve</t>
  </si>
  <si>
    <t>The restructuring reserve as of December 31, 2014 and September 30, 2015, and changes during the nine months ended September 30, 2015, were as follows:
Foreign
December 31,
Restructuring
Exchange and
Cash
September 30,
2014
Charges
Other
Paid
2015
Employee terminations
$
13.0
$
39.8
$
(1.3
)
$
(27.4
)
$
24.1
Multi-employer pension withdrawal obligations
34.6
1.4
1.4
(3.8
)
33.6
Lease terminations and other
15.1
11.6
(0.1
)
(15.8
)
10.8
Total
$
62.7
$
52.8
$
0.0
$
(47.0
)
$
68.5</t>
  </si>
  <si>
    <t>Employee Benefits (Tables)</t>
  </si>
  <si>
    <t>Components of Estimated Net Pension and Other Postretirement Benefit Plan (Income) Expense</t>
  </si>
  <si>
    <t xml:space="preserve">The components of the estimated net pension and other postretirement benefits plan income for the three and nine months ended September 30, 2015 and 2014 were as follows:
Three Months Ended
Nine Months Ended
September 30,
September 30,
2015
2014
2015
2014
Pension (income) expense
Service cost
$
0.5
$
0.5
$
1.6
$
1.6
Interest cost
44.5
49.7
133.9
146.3
Expected return on plan assets
(61.4
)
(65.9
)
(184.7
)
(195.1
)
Amortization, net
10.1
7.8
30.5
24.1
Net pension income
$
(6.3
)
$
(7.9
)
$
(18.7
)
$
(23.1
)
Other postretirement benefits plan (income) expense
Service cost
$
1.1
$
1.1
$
3.5
$
3.4
Interest cost
4.0
4.2
12.0
12.6
Expected return on plan assets
(3.3
)
(2.9
)
(9.8
)
(9.1
)
Amortization, net
(6.7
)
(6.4
)
(20.2
)
(19.3
)
Net other postretirement benefits plan income
$
(4.9
)
$
(4.0
)
$
(14.5
)
$
(12.4
) </t>
  </si>
  <si>
    <t>Equity (Tables)</t>
  </si>
  <si>
    <t>Schedule of the Company's Equity Activity</t>
  </si>
  <si>
    <t>The Company’s equity as of December 31, 2014 and September 30, 2015, and changes during the nine months ended September 30, 2015, were as follows:
RR Donnelley
Shareholders'
Noncontrolling
Equity
Interests
Total Equity
Balance at December 31, 2014
$
593.8
$
26.6
$
620.4
Net earnings (loss)
80.1
(13.0
)
67.1
Other comprehensive loss
(31.0
)
(1.0
)
(32.0
)
Share-based compensation
13.6
—
13.6
Issuance of common stock
154.2
—
154.2
Issuance of share-based awards, net of withholdings and other
(3.4
)
—
(3.4
)
Cash dividends paid
(158.4
)
—
(158.4
)
Noncontrolling interests in acquired business
—
4.6
4.6
Noncontrolling interests in disposed businesses
—
(2.4
)
(2.4
)
Distributions to noncontrolling interests
—
(1.0
)
(1.0
)
Balance at September 30, 2015
$
648.9
$
13.8
$
662.7
The Company’s equity as of December 31, 2013 and September 30, 2014, and changes during the nine months ended September 30, 2014, were as follows:
RR Donnelley
Shareholders'
Noncontrolling
Equity
Interests
Total Equity
Balance at December 31, 2013
$
631.8
$
21.9
$
653.7
Net earnings (loss)
97.9
(0.7
)
97.2
Other comprehensive loss
(11.7
)
(0.2
)
(11.9
)
Share-based compensation
13.8
—
13.8
Issuances of common stock
300.7
—
300.7
Issuances of treasury stock
18.3
—
18.3
Issuance of share-based awards, net of withholdings and other
(4.3
)
—
(4.3
)
Cash dividends paid
(151.1
)
—
(151.1
)
Noncontrolling interests in acquired business
—
2.7
2.7
Distributions to noncontrolling interests
—
(0.7
)
(0.7
)
Balance at September 30, 2014
$
895.4
$
23.0
$
918.4</t>
  </si>
  <si>
    <t>Earnings per Share (Tables)</t>
  </si>
  <si>
    <t>Schedule of Earnings per Share</t>
  </si>
  <si>
    <t>The reconciliation of the numerator and denominator of the basic and diluted earnings per share calculation and the anti-dilutive share-based awards for the three and nine months ended September 30, 2015 and 2014 were as follows:
Three Months Ended
Nine Months Ended
September 30,
September 30,
2015
2014
2015
2014
Net earnings per share attributable to RR Donnelley common shareholders:
Basic
$
0.07
$
0.31
$
0.39
$
0.49
Diluted
$
0.07
$
0.31
$
0.39
$
0.49
Dividends declared per common share
$
0.26
$
0.26
$
0.78
$
0.78
Numerator:
Net earnings attributable to RR Donnelley common shareholders
$
14.3
$
62.2
$
80.1
$
97.9
Denominator:
Weighted average number of common shares outstanding
209.2
200.3
204.3
197.9
Dilutive options and awards
1.1
1.3
1.2
1.5
Diluted weighted average number of common shares outstanding
210.3
201.6
205.5
199.4
Weighted average number of anti-dilutive share-based awards:
Stock options
2.0
3.4
2.0
3.4
Performance share units
1.2
1.0
1.1
1.0
Restricted stock units
—
1.2
—
1.2
Total
3.2
5.6
3.1
5.6</t>
  </si>
  <si>
    <t>Comprehensive Income (Tables)</t>
  </si>
  <si>
    <t>Schedule of Components of Other Comprehensive (loss) Income and Income Tax Expense Allocated to Each Component</t>
  </si>
  <si>
    <t xml:space="preserve">The components of other comprehensive (loss) income and income tax expense allocated to each component for the three and nine months ended September 30, 2015 and 2014 were as follows:
Three Months Ended
Nine Months Ended
September 30, 2015
September 30, 2015
Before Tax
Income Tax
Net of Tax
Before Tax
Income Tax
Net of Tax
Amount
Expense
Amount
Amount
Expense
Amount
Translation adjustments
$
(37.5
)
$
—
$
(37.5
)
$
(42.5
)
$
—
$
(42.5
)
Adjustment for net periodic pension and other postretirement benefits plan cost
3.4
1.2
2.2
16.1
5.7
10.4
Change in fair value of derivatives
—
(0.1
)
0.1
0.1
—
0.1
Other comprehensive (loss) income
$
(34.1
)
$
1.1
$
(35.2
)
$
(26.3
)
$
5.7
$
(32.0
)
Three Months Ended
Nine Months Ended
September 30, 2014
September 30, 2014
Before Tax
Income Tax
Net of Tax
Before Tax
Income Tax
Net of Tax
Amount
Expense
Amount
Amount
Expense
Amount
Translation adjustments
$
(15.0
)
$
—
$
(15.0
)
$
(15.3
)
$
—
$
(15.3
)
Adjustment for net periodic pension and other postretirement benefits plan cost
1.4
0.4
1.0
4.8
1.5
3.3
Change in fair value of derivatives
—
—
—
0.2
0.1
0.1
Other comprehensive (loss) income
$
(13.6
)
$
0.4
$
(14.0
)
$
(10.3
)
$
1.6
$
(11.9
) </t>
  </si>
  <si>
    <t>Summary of Changes in Accumulated Other Comprehensive Income (Loss)</t>
  </si>
  <si>
    <t xml:space="preserve">Accumulated other comprehensive loss by component as of December 31, 2014 and September 30, 2015, and changes during the nine months ended September 30, 2015, were as follows:
Changes in the Fair Value of Derivatives
Pension and Other Postretirement Benefits Plan Cost
Translation Adjustments
Total
Balance at December 31, 2014
$
(0.1
)
$
(762.3
)
$
(11.2
)
$
(773.6
)
Other comprehensive loss before reclassifications
—
—
(54.6
)
(54.6
)
Amounts reclassified from accumulated other comprehensive loss
0.1
6.6
—
6.7
Amounts reclassified due to disposition of an operating entity
—
3.8
13.1
16.9
Net change in accumulated other comprehensive loss
0.1
10.4
(41.5
)
(31.0
)
Balance at September 30, 2015
$
—
$
(751.9
)
$
(52.7
)
$
(804.6
) Accumulated other comprehensive income (loss) by component as of December 31, 2013 and September 30, 2014, and changes during the nine months ended September 30, 2014, were as follows:
Changes in the Fair Value of Derivatives
Pension and Other Postretirement Benefits Plan Cost
Translation Adjustments
Total
Balance at December 31, 2013
$
(0.2
)
$
(521.4
)
$
33.5
$
(488.1
)
Other comprehensive loss before reclassifications
—
—
(15.1
)
(15.1
)
Amounts reclassified from accumulated other comprehensive loss
0.1
3.3
—
3.4
Net change in accumulated other comprehensive loss
0.1
3.3
(15.1
)
(11.7
)
Balance at September 30, 2014
$
(0.1
)
$
(518.1
)
$
18.4
$
(499.8
) </t>
  </si>
  <si>
    <t>Reclassifications from Accumulated Other Comprehensive Loss Amortization of Pension and Other Postretirement Benefits Plan Cost</t>
  </si>
  <si>
    <t>Reclassifications from accumulated other comprehensive loss for the three and nine months ended September 30, 2015 and 2014 were as follows:
Three Months Ended September 30,
Nine Months Ended September 30,
Classification in the Condensed
2015
2014
2015
2014
Operations
Amortization of pension and other postretirement benefits plan cost:
Net actuarial loss
$
10.1
$
7.8
$
30.5
$
24.1
(a)
Net prior service credit
(6.7
)
(6.4
)
(20.2
)
(19.3
)
(a)
Reclassifications before tax
3.4
1.4
10.3
4.8
Income tax expense
1.2
0.4
3.7
1.5
Reclassifications, net of tax
$
2.2
$
1.0
$
6.6
$
3.3
(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nd
Capital
Sales
Sales
Sales
Operations
Amortization
Expenditures
Three Months Ended September 30, 2015
Publishing and Retail Services
$
694.8
$
(9.9
)
$
684.9
$
33.4
$
40.1
$
5.9
Variable Print
949.4
(13.5
)
935.9
58.0
38.0
18.7
Strategic Services
685.6
(50.0
)
635.6
51.5
15.8
4.8
International
599.0
(27.4
)
571.6
(8.4
)
20.5
16.7
Total operating segments
2,928.8
(100.8
)
2,828.0
134.5
114.4
46.1
Corporate
—
—
—
(11.2
)
0.9
5.6
Total operations
$
2,928.8
$
(100.8
)
$
2,828.0
$
123.3
$
115.3
$
51.7
Income
Depreciation
Total
Intersegment
Net
from
and
Capital
Sales
Sales
Sales
Operations
Amortization
Expenditures
Three Months Ended September 30, 2014
Publishing and Retail Services
$
685.3
$
(4.3
)
$
681.0
$
34.1
$
35.8
$
9.8
Variable Print
1,003.8
(15.7
)
988.1
68.8
40.8
15.2
Strategic Services
665.1
(34.4
)
630.7
56.5
16.1
10.5
International
684.3
(26.3
)
658.0
24.7
25.2
19.9
Total operating segments
3,038.5
(80.7
)
2,957.8
184.1
117.9
55.4
Corporate
—
—
—
(10.4
)
1.7
2.8
Total operations
$
3,038.5
$
(80.7
)
$
2,957.8
$
173.7
$
119.6
$
58.2
Income
Depreciation
Total
Intersegment
Net
from
Assets of
and
Capital
Sales
Sales
Sales
Operations
Operations
Amortization
Expenditures
Nine Months Ended September 30, 2015
Publishing and Retail Services
$
1,861.3
$
(20.9
)
$
1,840.4
$
47.8
$
1,434.1
$
109.1
$
27.9
Variable Print
2,837.6
(41.6
)
2,796.0
183.6
2,542.3
115.5
43.1
Strategic Services
2,119.1
(118.6
)
2,000.5
189.3
1,420.4
50.4
33.0
International
1,768.5
(83.2
)
1,685.3
25.9
1,655.3
63.7
36.7
Total operating segments
8,586.5
(264.3
)
8,322.2
446.6
7,052.1
338.7
140.7
Corporate
—
—
—
(50.0
)
418.5
2.8
12.1
Total operations
$
8,586.5
$
(264.3
)
$
8,322.2
$
396.6
$
7,470.6
$
341.5
$
152.8
Income
Depreciation
Total
Intersegment
Net
from
Assets of
and
Capital
Sales
Sales
Sales
Operations
Operations
Amortization
Expenditures
Nine Months Ended September 30, 2014
Publishing and Retail Services
$
1,958.3
$
(8.7
)
$
1,949.6
$
71.8
$
1,337.4
$
110.7
$
32.0
Variable Print
2,784.8
(47.2
)
2,737.6
158.2
2,719.6
117.4
44.3
Strategic Services
2,035.0
(97.1
)
1,937.9
193.0
1,403.4
48.5
28.4
International
1,979.8
(70.8
)
1,909.0
79.6
1,939.7
75.0
50.3
Total operating segments
8,757.9
(223.8
)
8,534.1
502.6
7,400.1
351.6
155.0
Corporate
—
—
—
(54.7
)
166.8
5.4
9.5
Total operations
$
8,757.9
$
(223.8
)
$
8,534.1
$
447.9
$
7,566.9
$
357.0
$
164.5</t>
  </si>
  <si>
    <t>Debt (Tables)</t>
  </si>
  <si>
    <t>Schedule of the Company's Debt</t>
  </si>
  <si>
    <t xml:space="preserve">The Company’s debt at September 30, 2015 and December 31, 2014 consisted of the following:
September 30,
December 31,
2015
2014
Borrowings under the Credit Agreement
$
225.0
$
—
5.50% senior notes due May 15, 2015
—
200.0
8.60% senior notes due August 15, 2016
219.4
219.1
6.125% senior notes due January 15, 2017
251.2
251.0
7.25% senior notes due May 15, 2018
250.0
250.0
11.25% senior notes due February 1, 2019 (a)
172.2
172.2
8.25% senior notes due March 15, 2019
238.9
238.9
7.625% senior notes due June 15, 2020
350.0
350.0
7.875% senior notes due March 15, 2021
448.5
448.3
8.875% debentures due April 15, 2021
80.9
80.9
7.00% senior notes due February 15, 2022
400.0
400.0
6.50% senior notes due November 15, 2023
350.0
350.0
6.00% senior notes due April 1, 2024
400.0
400.0
6.625% debentures due April 15, 2029
199.5
199.5
8.820% debentures due April 15, 2031
69.0
69.0
Other (b)
21.7
3.6
Total debt
3,676.3
3,632.5
Less: current portion
(460.2
)
(203.4
)
Long-term debt
$
3,216.1
$
3,429.1
(a)
As of September 30, 2015 and December 31, 2014, the interest rate on the 11.25% senior notes due February 1, 2019 was 12.75% as a result of downgrades in the ratings of the notes by the rating agencies.
(b)
Includes fair value adjustments to the 8.25% senior notes due March 15, 2019 related to the Company’s fair value hedges, miscellaneous debt obligations and capital leases. </t>
  </si>
  <si>
    <t>Derivatives (Tables)</t>
  </si>
  <si>
    <t>Derivative [Line Items]</t>
  </si>
  <si>
    <t>Schedule of Fair Value of Derivatives Designated and Not Designated as Hedges</t>
  </si>
  <si>
    <t>At September 30, 2015
September 30, 2015
December
Derivatives not designated as hedges
Prepaid expenses and other current assets
$
28.2
$
7.0
Accrued liabilities
1.1
0.5
Derivatives designated as fair value hedges
Other noncurrent assets
$
2.4
$
—
Other noncurrent liabilities
—
1.2</t>
  </si>
  <si>
    <t>Schedule of Pre-Tax Gains Related to Derivatives Not Designated as Hedges</t>
  </si>
  <si>
    <t xml:space="preserve">The pre-tax (gains) losses related to derivatives not designated as hedges recognized in the Condensed Consolidated Statements of Operations for the three and nine months ended September 30, 2015 and 2014 were as follows:
Three Months Ended
Nine Months Ended
Classification of (Gain) Loss Recognized in the
September 30,
September 30,
Condensed
2015
2014
2015
2014
Derivatives not designated as hedges
Foreign exchange forward contracts
Selling,
$
1.3
$
(19.8
)
$
(22.2
)
$
(21.3
) </t>
  </si>
  <si>
    <t>Fair Value Hedging</t>
  </si>
  <si>
    <t>Schedule of Gains (Losses) for Derivatives Designated as Fair Value Hedges</t>
  </si>
  <si>
    <t xml:space="preserve">For derivatives designated as fair value hedges, the pre-tax (gains) losses related to the hedged items attributable to changes in the hedged benchmark interest rate and the offsetting (gain) loss on the related interest rate swaps for the three and nine months ended September 30, 2015 and 2014 were as follows:
Three Months Ended
Nine Months Ended
Classification of (Gain) Loss Recognized in the
September 30,
September 30,
Condensed
2015
2014
2015
2014
Fair Value Hedges
Interest rate swaps
Investment and other expense-net
$
(2.2
)
$
1.3
$
(3.6
)
$
(0.4
)
Hedged items
Investment and other expense-net
2.4
(1.5
)
3.4
(0.4
)
Total (gain) loss recognized as ineffectiveness in the Condensed Consolidated Statements of Operations
Investment and other expense-net
$
0.2
$
(0.2
)
$
(0.2
)
$
(0.8
) </t>
  </si>
  <si>
    <t>Basis of Presentation - Narrative (Detail)</t>
  </si>
  <si>
    <t>Aug. 04, 2015Entity</t>
  </si>
  <si>
    <t>Number of entities resulting from expected spinoff of an entity</t>
  </si>
  <si>
    <t>Number of entities in which shareholders will likely to receive tax-free distribution of shares</t>
  </si>
  <si>
    <t>Number of entities in which shareholders will own shares after spinoff</t>
  </si>
  <si>
    <t>Acquisitions and Dispositions - Narrative (Detail) - USD ($) shares in Millions, $ in Millions</t>
  </si>
  <si>
    <t>Jun. 08, 2015</t>
  </si>
  <si>
    <t>Mar. 25, 2014</t>
  </si>
  <si>
    <t>Jan. 31, 2014</t>
  </si>
  <si>
    <t>Jun. 30, 2015</t>
  </si>
  <si>
    <t>Mar. 31, 2014</t>
  </si>
  <si>
    <t>Apr. 29, 2015</t>
  </si>
  <si>
    <t>Aug. 15, 2014</t>
  </si>
  <si>
    <t>Mar. 10, 2014</t>
  </si>
  <si>
    <t>Feb. 07, 2014</t>
  </si>
  <si>
    <t>Business acquisition, loss before income taxes</t>
  </si>
  <si>
    <t>Restructuring, impairment and other charges</t>
  </si>
  <si>
    <t>Inventory purchase accounting, adjustment reversal</t>
  </si>
  <si>
    <t>Acquisition-related expenses</t>
  </si>
  <si>
    <t>International</t>
  </si>
  <si>
    <t>International | RRDA</t>
  </si>
  <si>
    <t>Net sales</t>
  </si>
  <si>
    <t>Gain (loss) before income taxes</t>
  </si>
  <si>
    <t>Bankruptcy liquidation on effective of court approval</t>
  </si>
  <si>
    <t>International | GRES</t>
  </si>
  <si>
    <t>Gain (loss) on disposition of business</t>
  </si>
  <si>
    <t>Net proceeds of disposition of business</t>
  </si>
  <si>
    <t>International | 2015 Dispositions</t>
  </si>
  <si>
    <t>International | Venezuelan Operating Entity | 2015 Dispositions</t>
  </si>
  <si>
    <t>Joint venture, ownership percentage</t>
  </si>
  <si>
    <t>50.10%</t>
  </si>
  <si>
    <t>Variable Print</t>
  </si>
  <si>
    <t>Strategic Services</t>
  </si>
  <si>
    <t>Strategic Services | Journalism Online</t>
  </si>
  <si>
    <t>Proceeds from Divestiture of Businesses</t>
  </si>
  <si>
    <t>Loss recognized as a result of final sale price adjustment</t>
  </si>
  <si>
    <t>Gain (loss) on disposition of business after adjustments</t>
  </si>
  <si>
    <t>Purchase price of acquisition, cash</t>
  </si>
  <si>
    <t>Issuance of common stock shares for acquisitions of businesses</t>
  </si>
  <si>
    <t>Transaction value of acquisition</t>
  </si>
  <si>
    <t>Debt assumed</t>
  </si>
  <si>
    <t>Cash acquired from acquisition</t>
  </si>
  <si>
    <t>Business acquisition, net sales</t>
  </si>
  <si>
    <t>Tax deductible goodwill</t>
  </si>
  <si>
    <t>Esselte Corporation | Variable Print</t>
  </si>
  <si>
    <t>Fair value of the identifiable net assets acquired</t>
  </si>
  <si>
    <t>MultiCorpora R&amp;D Inc. and MultiCorpora International Inc | Strategic Services</t>
  </si>
  <si>
    <t>Consolidated Graphics, Inc</t>
  </si>
  <si>
    <t>Consolidated Graphics, Inc | Variable Print and International segments</t>
  </si>
  <si>
    <t>Esselte Multi Corpora And Consolidated Graphics Acquisition</t>
  </si>
  <si>
    <t>Acquisitions and Dispositions - Schedule of Purchase Price Allocation for Acquisitions (Detail) - USD ($) $ in Millions</t>
  </si>
  <si>
    <t>12 Months Ended</t>
  </si>
  <si>
    <t>Goodwill</t>
  </si>
  <si>
    <t>Less: gain on bargain purchase</t>
  </si>
  <si>
    <t>Accounts receivable</t>
  </si>
  <si>
    <t>Property, plant and equipment</t>
  </si>
  <si>
    <t>Other intangible assets</t>
  </si>
  <si>
    <t>Accounts payable and accrued liabilities</t>
  </si>
  <si>
    <t>Deferred taxes—net</t>
  </si>
  <si>
    <t>Total purchase price-net of cash acquired</t>
  </si>
  <si>
    <t>Less: debt assumed</t>
  </si>
  <si>
    <t>Less: value of common stock issued</t>
  </si>
  <si>
    <t>Net cash paid</t>
  </si>
  <si>
    <t>Acquisitions and Dispositions - Fair Value, Valuation Techniques and Related Unobservable Inputs (Detail) $ in Millions</t>
  </si>
  <si>
    <t>Sep. 30, 2015USD ($)</t>
  </si>
  <si>
    <t>Customer Relationships</t>
  </si>
  <si>
    <t>Fair Value Assets And Liabilities Measured On Recurring And Nonrecurring Basis Valuation Techniques [Line Items]</t>
  </si>
  <si>
    <t>Fair Value</t>
  </si>
  <si>
    <t>Trade Names</t>
  </si>
  <si>
    <t>Non-Compete Agreements</t>
  </si>
  <si>
    <t>Courier Corporation | Customer Relationships | Fair Value, Inputs, Level 3 | Fair Value, Measurements, Nonrecurring</t>
  </si>
  <si>
    <t>Valuation Technique</t>
  </si>
  <si>
    <t>Excess earnings</t>
  </si>
  <si>
    <t>Courier Corporation | Customer Relationships | Fair Value, Inputs, Level 3 | Minimum | Fair Value, Measurements, Nonrecurring</t>
  </si>
  <si>
    <t>Discount rate</t>
  </si>
  <si>
    <t>13.00%</t>
  </si>
  <si>
    <t>Attrition rate</t>
  </si>
  <si>
    <t>0.00%</t>
  </si>
  <si>
    <t>Courier Corporation | Customer Relationships | Fair Value, Inputs, Level 3 | Maximum | Fair Value, Measurements, Nonrecurring</t>
  </si>
  <si>
    <t>16.00%</t>
  </si>
  <si>
    <t>5.00%</t>
  </si>
  <si>
    <t>Courier Corporation | Trade Names | Fair Value, Inputs, Level 3 | Fair Value, Measurements, Nonrecurring</t>
  </si>
  <si>
    <t>Relief-from-royalty method</t>
  </si>
  <si>
    <t>12.00%</t>
  </si>
  <si>
    <t>Courier Corporation | Trade Names | Fair Value, Inputs, Level 3 | Minimum | Fair Value, Measurements, Nonrecurring</t>
  </si>
  <si>
    <t>Royalty rate (after-tax)</t>
  </si>
  <si>
    <t>0.30%</t>
  </si>
  <si>
    <t>Courier Corporation | Trade Names | Fair Value, Inputs, Level 3 | Maximum | Fair Value, Measurements, Nonrecurring</t>
  </si>
  <si>
    <t>1.00%</t>
  </si>
  <si>
    <t>Courier Corporation | Technology | Fair Value, Inputs, Level 3 | Fair Value, Measurements, Nonrecurring</t>
  </si>
  <si>
    <t>11.00%</t>
  </si>
  <si>
    <t>15.00%</t>
  </si>
  <si>
    <t>Courier Corporation | Non-Compete Agreements | Fair Value, Inputs, Level 3 | Fair Value, Measurements, Nonrecurring</t>
  </si>
  <si>
    <t>17.00%</t>
  </si>
  <si>
    <t>Consolidated Graphics, Esselte and MultiCorpora | Customer Relationships | Fair Value, Inputs, Level 3 | Fair Value, Measurements, Nonrecurring</t>
  </si>
  <si>
    <t>Consolidated Graphics, Esselte and MultiCorpora | Customer Relationships | Fair Value, Inputs, Level 3 | Minimum | Fair Value, Measurements, Nonrecurring</t>
  </si>
  <si>
    <t>Consolidated Graphics, Esselte and MultiCorpora | Customer Relationships | Fair Value, Inputs, Level 3 | Maximum | Fair Value, Measurements, Nonrecurring</t>
  </si>
  <si>
    <t>21.00%</t>
  </si>
  <si>
    <t>9.50%</t>
  </si>
  <si>
    <t>Consolidated Graphics, Esselte and MultiCorpora | Trade Names | Fair Value, Inputs, Level 3 | Fair Value, Measurements, Nonrecurring</t>
  </si>
  <si>
    <t>19.00%</t>
  </si>
  <si>
    <t>Consolidated Graphics, Esselte and MultiCorpora | Trade Names | Fair Value, Inputs, Level 3 | Minimum | Fair Value, Measurements, Nonrecurring</t>
  </si>
  <si>
    <t>0.50%</t>
  </si>
  <si>
    <t>Consolidated Graphics, Esselte and MultiCorpora | Trade Names | Fair Value, Inputs, Level 3 | Maximum | Fair Value, Measurements, Nonrecurring</t>
  </si>
  <si>
    <t>1.50%</t>
  </si>
  <si>
    <t>Consolidated Graphics, Esselte and MultiCorpora | Technology | Fair Value, Inputs, Level 3 | Fair Value, Measurements, Nonrecurring</t>
  </si>
  <si>
    <t>Acquisitions and Dispositions - Pro Forma Financial Information (Detail) - USD ($) $ / shares in Units, $ in Millions</t>
  </si>
  <si>
    <t>Net earnings per share attributable to RR Donnelley common shareholders:</t>
  </si>
  <si>
    <t>Amortization of purchased intangibles</t>
  </si>
  <si>
    <t>Acquisitions and Dispositions - Pro Forma Adjustments Affecting Net Earnings (Detail) - USD ($) $ in Millions</t>
  </si>
  <si>
    <t>Depreciation and amortization of purchased assets, pre-tax</t>
  </si>
  <si>
    <t>Acquisition-related expenses, pre-tax</t>
  </si>
  <si>
    <t>Restructuring, impairment and other charges, pre-tax</t>
  </si>
  <si>
    <t>Inventory fair value adjustment, pre-tax</t>
  </si>
  <si>
    <t>Other pro forma adjustments, pre-tax</t>
  </si>
  <si>
    <t>Income taxes</t>
  </si>
  <si>
    <t>Inventories - Components of Inventories (Detail) - USD ($) $ in Millions</t>
  </si>
  <si>
    <t>Inventory Net [Abstract]</t>
  </si>
  <si>
    <t>Raw materials and manufacturing supplies</t>
  </si>
  <si>
    <t>Work in process</t>
  </si>
  <si>
    <t>Finished goods</t>
  </si>
  <si>
    <t>LIFO reserve</t>
  </si>
  <si>
    <t>Total</t>
  </si>
  <si>
    <t>Property, Plant and Equipment - Components of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Depreciation expense</t>
  </si>
  <si>
    <t>Book value of assets held for sale</t>
  </si>
  <si>
    <t>Goodwill and Other Intangible Assets - Schedule of Changes in the Carrying Value of Goodwill by Segment (Detail) - USD ($) $ in Millions</t>
  </si>
  <si>
    <t>Goodwill [Line Items]</t>
  </si>
  <si>
    <t>Goodwill gross</t>
  </si>
  <si>
    <t>Accumulated impairment losses</t>
  </si>
  <si>
    <t>Acquisitions</t>
  </si>
  <si>
    <t>Foreign exchange and other adjustments</t>
  </si>
  <si>
    <t>Publishing and Retail Services</t>
  </si>
  <si>
    <t>Goodwill and Other Intangible Assets - Narrative (Detail) - USD ($) $ in Millions</t>
  </si>
  <si>
    <t>Schedule Of Other Intangible Assets [Line Items]</t>
  </si>
  <si>
    <t>Goodwill impairment non-cash charges</t>
  </si>
  <si>
    <t>Impairment of intangible assets</t>
  </si>
  <si>
    <t>Additions to other intangible assets</t>
  </si>
  <si>
    <t>Amortization expense for other intangible assets</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Net Book Value, indefinite-lived trade names</t>
  </si>
  <si>
    <t>Patents</t>
  </si>
  <si>
    <t>Trademarks, Licenses and Agreements</t>
  </si>
  <si>
    <t>Goodwill and Other Intangible Assets - Schedule of Other Intangible Assets Additions by Component (Detail) $ in Millions</t>
  </si>
  <si>
    <t>Trade names (indefinite-lived)</t>
  </si>
  <si>
    <t>Amount</t>
  </si>
  <si>
    <t>Weighted Average Amortization Period</t>
  </si>
  <si>
    <t>11 years 10 months 24 days</t>
  </si>
  <si>
    <t>3 years</t>
  </si>
  <si>
    <t>5 years</t>
  </si>
  <si>
    <t>Goodwill and Other Intangible Assets - Schedule of Estimated Annual Amortization Expense Related to Other Intangible Assets (Detail) $ in Millions</t>
  </si>
  <si>
    <t>Finite Lived Intangible Assets Roll Forward</t>
  </si>
  <si>
    <t>2020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Corporate</t>
  </si>
  <si>
    <t>Restructuring, Impairment and Other Charges - Narrative (Detail) $ in Millions</t>
  </si>
  <si>
    <t>Sep. 30, 2015USD ($)Employee</t>
  </si>
  <si>
    <t>Sep. 30, 2014USD ($)</t>
  </si>
  <si>
    <t>Sep. 30, 2015USD ($)EntityEmployeeFacility</t>
  </si>
  <si>
    <t>Sep. 30, 2014USD ($)EmployeeFacility</t>
  </si>
  <si>
    <t>Dec. 31, 2014USD ($)</t>
  </si>
  <si>
    <t>Number of employees used to determine employee termination costs</t>
  </si>
  <si>
    <t>Number of employees who were terminated as of date | Employee</t>
  </si>
  <si>
    <t>Impairment charges, net</t>
  </si>
  <si>
    <t>Europe</t>
  </si>
  <si>
    <t>Latin America</t>
  </si>
  <si>
    <t>Number of facilities closed | Employee</t>
  </si>
  <si>
    <t>International | Europe</t>
  </si>
  <si>
    <t>International | Latin America</t>
  </si>
  <si>
    <t>Variable Print | Consolidated Graphics, Inc</t>
  </si>
  <si>
    <t>Number of facilities closed | Facility</t>
  </si>
  <si>
    <t>Variable Print | Other Subsegment</t>
  </si>
  <si>
    <t>Restructuring, Impairment and Other Charges - Other Charges - Narrative (Detail) $ in Millions</t>
  </si>
  <si>
    <t>Sep. 30, 2015USD ($)PensionPlans</t>
  </si>
  <si>
    <t>Multi-employer pension plan withdrawal obligations</t>
  </si>
  <si>
    <t>Restructuring, integration charges</t>
  </si>
  <si>
    <t>Number of multi-employer pension plans | PensionPlans</t>
  </si>
  <si>
    <t>Multi-employer pension plan company's contributions percentage</t>
  </si>
  <si>
    <t>70.00%</t>
  </si>
  <si>
    <t>Multi-employer critical zone identification contribution percentage</t>
  </si>
  <si>
    <t>65.00%</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Multi-employer pension withdrawal obligations</t>
  </si>
  <si>
    <t>Lease terminations and other</t>
  </si>
  <si>
    <t>Restructuring, Impairment and Other Charges - Restructuring Reserve - Narrative (Detail) $ in Millions</t>
  </si>
  <si>
    <t>Current restructuring reserve (included in accrued liabilities)</t>
  </si>
  <si>
    <t>Noncurrent restructuring reserve (included in noncurrent liabilities)</t>
  </si>
  <si>
    <t>Employee Benefits - Components of Estimated Net Pension and Other Postretirement Benefit Plan (Income) Expense (Detail) - USD ($) $ in Millions</t>
  </si>
  <si>
    <t>Pension (income) expense</t>
  </si>
  <si>
    <t>Defined Benefit Plan Disclosure [Line Items]</t>
  </si>
  <si>
    <t>Service cost</t>
  </si>
  <si>
    <t>Interest cost</t>
  </si>
  <si>
    <t>Expected return on plan assets</t>
  </si>
  <si>
    <t>Amortization, net</t>
  </si>
  <si>
    <t>Net periodic benefit (income) expense</t>
  </si>
  <si>
    <t>Other postretirement benefits plan (income) expense</t>
  </si>
  <si>
    <t>Equity - Schedule of the Company's Equity Activity (Detail) - USD ($) $ in Millions</t>
  </si>
  <si>
    <t>Equity [Line Items]</t>
  </si>
  <si>
    <t>Beginning Balance</t>
  </si>
  <si>
    <t>Net earnings (loss)</t>
  </si>
  <si>
    <t>Issuance of share-based awards, net of withholdings and other</t>
  </si>
  <si>
    <t>Cash dividends paid</t>
  </si>
  <si>
    <t>Noncontrolling interests in acquired business</t>
  </si>
  <si>
    <t>Noncontrolling interests in disposed businesses</t>
  </si>
  <si>
    <t>Distributions to noncontrolling interests</t>
  </si>
  <si>
    <t>Ending Balance</t>
  </si>
  <si>
    <t>Total RR Donnelley's Shareholders' Equity</t>
  </si>
  <si>
    <t>Noncontrolling Interests</t>
  </si>
  <si>
    <t>Common Stock</t>
  </si>
  <si>
    <t>Issuances of stock</t>
  </si>
  <si>
    <t>Treasury Stock</t>
  </si>
  <si>
    <t>Equity - Narrative (Detail) - USD ($) $ in Millions</t>
  </si>
  <si>
    <t>Common Stock | Courier Corporation</t>
  </si>
  <si>
    <t>Common Stock | Consolidated Graphics, Inc</t>
  </si>
  <si>
    <t>Treasury Stock | Esselte Corporation</t>
  </si>
  <si>
    <t>Earnings per Share - Narrative (Detail) - shares</t>
  </si>
  <si>
    <t>Earnings Per Share [Line Items]</t>
  </si>
  <si>
    <t>Treasury stock, shares acquired</t>
  </si>
  <si>
    <t>Esselte</t>
  </si>
  <si>
    <t>Earnings per Share - Earnings per Share Reconciliation (Detail) - USD ($) $ / shares in Units, shares in Millions, $ in Millions</t>
  </si>
  <si>
    <t>Numerator:</t>
  </si>
  <si>
    <t>Denominator:</t>
  </si>
  <si>
    <t>Weighted average number of common shares outstanding</t>
  </si>
  <si>
    <t>Dilutive options and awards</t>
  </si>
  <si>
    <t>Diluted weighted average number of common shares outstanding</t>
  </si>
  <si>
    <t>Weighted average antidilutive securities excluded from computation of earnings per share</t>
  </si>
  <si>
    <t>Stock options</t>
  </si>
  <si>
    <t>Performance share units</t>
  </si>
  <si>
    <t>Restricted stock units</t>
  </si>
  <si>
    <t>Comprehensive Income - Schedule of Components of Other Comprehensive (loss) Income and Income Tax Expense Allocated to Each Component (Detail) - USD ($) $ in Millions</t>
  </si>
  <si>
    <t>Translation adjustments - Before Tax Amount</t>
  </si>
  <si>
    <t>Adjustment for net periodic pension and other postretirement benefits plan cost - Before Tax Amount</t>
  </si>
  <si>
    <t>Change in fair value of derivatives - Before Tax Amount</t>
  </si>
  <si>
    <t>Other comprehensive (loss) income - Before Tax Amount</t>
  </si>
  <si>
    <t>Adjustment for net periodic pension and other postretirement benefits plan cost - Income Tax Expense</t>
  </si>
  <si>
    <t>Change in fair value of derivatives - Income Tax Expense</t>
  </si>
  <si>
    <t>Other comprehensive (loss) income - Income Tax Expense</t>
  </si>
  <si>
    <t>Translation adjustments - Net of Tax Amount</t>
  </si>
  <si>
    <t>Adjustment for net periodic pension and other postretirement benefits plan cost - Net of Tax Amount</t>
  </si>
  <si>
    <t>Change in fair value of derivatives - Net of Tax Amount</t>
  </si>
  <si>
    <t>Comprehensive Income - Schedule of Changes in Accumulated Other Comprehensive Income (Loss) (Detail) - USD ($) $ in Millions</t>
  </si>
  <si>
    <t>Accumulated Other Comprehensive Income Loss [Line Items]</t>
  </si>
  <si>
    <t>Balance at Beginning of Period</t>
  </si>
  <si>
    <t>Other comprehensive loss before reclassifications</t>
  </si>
  <si>
    <t>Amounts reclassified from accumulated other comprehensive loss</t>
  </si>
  <si>
    <t>Amounts reclassified due to disposition of an operating entity</t>
  </si>
  <si>
    <t>Net change in accumulated other comprehensive loss</t>
  </si>
  <si>
    <t>Balance at End of Period</t>
  </si>
  <si>
    <t>Changes in the Fair Value of Derivatives</t>
  </si>
  <si>
    <t>Pension and Other Postretirement Benefits Plan Cost</t>
  </si>
  <si>
    <t>Translation Adjustments</t>
  </si>
  <si>
    <t>Comprehensive Income - Schedule of Reclassification From Accumulated Other Comprehensive Loss (Detail) - Pension and Other Postretirement Benefits Plan Cost - USD ($) $ in Millions</t>
  </si>
  <si>
    <t>Amortization of pension and other postretirement benefits plan cost:</t>
  </si>
  <si>
    <t>Net actuarial loss</t>
  </si>
  <si>
    <t>[1]</t>
  </si>
  <si>
    <t>Net prior service credit</t>
  </si>
  <si>
    <t>Reclassifications before tax</t>
  </si>
  <si>
    <t>Reclassifications, net of tax</t>
  </si>
  <si>
    <t>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 Schedule of Segment Reporting Information (Detail) - USD ($) $ in Millions</t>
  </si>
  <si>
    <t>Segment Reporting Information [Line Items]</t>
  </si>
  <si>
    <t>Net Sales</t>
  </si>
  <si>
    <t>Income (Loss) from Operations</t>
  </si>
  <si>
    <t>Assets of Operations</t>
  </si>
  <si>
    <t>Capital Expenditures</t>
  </si>
  <si>
    <t>Total Operating Segments</t>
  </si>
  <si>
    <t>Total Operating Segments | Publishing and Retail Services</t>
  </si>
  <si>
    <t>Total Operating Segments | Variable Print</t>
  </si>
  <si>
    <t>Total Operating Segments | Strategic Services</t>
  </si>
  <si>
    <t>Total Operating Segments | International</t>
  </si>
  <si>
    <t>Intersegment Sales</t>
  </si>
  <si>
    <t>Intersegment Sales | Publishing and Retail Services</t>
  </si>
  <si>
    <t>Intersegment Sales | Variable Print</t>
  </si>
  <si>
    <t>Intersegment Sales | Strategic Services</t>
  </si>
  <si>
    <t>Intersegment Sales | International</t>
  </si>
  <si>
    <t>Commitments and Contingencies - Narrative (Detail)</t>
  </si>
  <si>
    <t>Sep. 30, 2015Facility</t>
  </si>
  <si>
    <t>Number of sites cited as potentially responsible party</t>
  </si>
  <si>
    <t>Number of previously and currently owned sites with potential remediation obligations</t>
  </si>
  <si>
    <t>Debt - Schedule of the Company's Debt (Detail) - USD ($) $ in Millions</t>
  </si>
  <si>
    <t>Mar. 20, 2014</t>
  </si>
  <si>
    <t>Mar. 13, 2012</t>
  </si>
  <si>
    <t>Debt Instrument [Line Items]</t>
  </si>
  <si>
    <t>Borrowings under the Credit Agreement</t>
  </si>
  <si>
    <t>Total debt</t>
  </si>
  <si>
    <t>Less: current portion</t>
  </si>
  <si>
    <t>Long-term debt</t>
  </si>
  <si>
    <t>5.50% Senior Notes Due May 15, 2015</t>
  </si>
  <si>
    <t>Senior notes</t>
  </si>
  <si>
    <t>8.60% Senior Notes Due August 15, 2016</t>
  </si>
  <si>
    <t>6.125% Senior Notes Due January 15, 2017</t>
  </si>
  <si>
    <t>7.25% Senior Notes Due May 15, 2018</t>
  </si>
  <si>
    <t>11.25% Senior Notes Due February 1, 2019</t>
  </si>
  <si>
    <t>[2]</t>
  </si>
  <si>
    <t>8.25% Senior Notes Due March 15, 2019</t>
  </si>
  <si>
    <t>7.625% Senior Notes Due June 15, 2020</t>
  </si>
  <si>
    <t>7.875% Senior Notes Due March 15, 2021</t>
  </si>
  <si>
    <t>8.875% Debentures Due April 15, 2021</t>
  </si>
  <si>
    <t>Debentures</t>
  </si>
  <si>
    <t>7.00% Senior Notes Due February 15, 2022</t>
  </si>
  <si>
    <t>6.50% Senior Notes Due November 15, 2023</t>
  </si>
  <si>
    <t>6.00% Senior Notes Due due April 1, 2024</t>
  </si>
  <si>
    <t>6.625% Debentures Due April 15, 2029</t>
  </si>
  <si>
    <t>8.820% Debentures Due April 15, 2031</t>
  </si>
  <si>
    <t>Includes fair value adjustments to the 8.25% senior notes due March 15, 2019 related to the Company’s fair value hedges, miscellaneous debt obligations and capital leases.</t>
  </si>
  <si>
    <t>As of September 30, 2015 and December 31, 2014, the interest rate on the 11.25% senior notes due February 1, 2019 was 12.75% as a result of downgrades in the ratings of the notes by the rating agencies.</t>
  </si>
  <si>
    <t>Debt - Schedule of the Company's Debt (Parenthetical) (Detail)</t>
  </si>
  <si>
    <t>Interest rate</t>
  </si>
  <si>
    <t>5.50%</t>
  </si>
  <si>
    <t>Maturity date</t>
  </si>
  <si>
    <t>May 15,
		2015</t>
  </si>
  <si>
    <t>8.60%</t>
  </si>
  <si>
    <t>Aug. 15,
		2016</t>
  </si>
  <si>
    <t>6.125%</t>
  </si>
  <si>
    <t>Jan. 15,
		2017</t>
  </si>
  <si>
    <t>7.25%</t>
  </si>
  <si>
    <t>May 15,
		2018</t>
  </si>
  <si>
    <t>11.25%</t>
  </si>
  <si>
    <t>Feb. 1,
		2019</t>
  </si>
  <si>
    <t>Effective interest rate</t>
  </si>
  <si>
    <t>12.75%</t>
  </si>
  <si>
    <t>8.25%</t>
  </si>
  <si>
    <t>Mar. 15,
		2019</t>
  </si>
  <si>
    <t>7.625%</t>
  </si>
  <si>
    <t>Jun. 15,
		2020</t>
  </si>
  <si>
    <t>7.875%</t>
  </si>
  <si>
    <t>Mar. 15,
		2021</t>
  </si>
  <si>
    <t>8.875%</t>
  </si>
  <si>
    <t>Apr. 15,
		2021</t>
  </si>
  <si>
    <t>7.00%</t>
  </si>
  <si>
    <t>Feb. 15,
		2022</t>
  </si>
  <si>
    <t>6.50%</t>
  </si>
  <si>
    <t>Nov. 15,
		2023</t>
  </si>
  <si>
    <t>6.00%</t>
  </si>
  <si>
    <t>Apr. 1,
		2024</t>
  </si>
  <si>
    <t>6.625%</t>
  </si>
  <si>
    <t>Apr. 15,
		2029</t>
  </si>
  <si>
    <t>8.82%</t>
  </si>
  <si>
    <t>Apr. 15,
		2031</t>
  </si>
  <si>
    <t>Debt - Narrative (Detail) - USD ($)</t>
  </si>
  <si>
    <t>May. 15, 2015</t>
  </si>
  <si>
    <t>Amount of difference between fair value and book value</t>
  </si>
  <si>
    <t>Weighted average interest rate on borrowings</t>
  </si>
  <si>
    <t>2.00%</t>
  </si>
  <si>
    <t>Repayment of Debt</t>
  </si>
  <si>
    <t>Interest paid, net of interest received</t>
  </si>
  <si>
    <t>Debt Instruments Extinguished Three</t>
  </si>
  <si>
    <t>Gain due to termination of related interest rate swaps</t>
  </si>
  <si>
    <t>Credit Agreements</t>
  </si>
  <si>
    <t>Allowable annual dividend payment under credit agreement</t>
  </si>
  <si>
    <t>Revolving Credit Facility</t>
  </si>
  <si>
    <t>Total amount of revolving credit agreement</t>
  </si>
  <si>
    <t>Line of credit facility, expiration date</t>
  </si>
  <si>
    <t>Sep. 9,
		2019</t>
  </si>
  <si>
    <t>Line of credit facility amendment date</t>
  </si>
  <si>
    <t>Sep. 9,
		2014</t>
  </si>
  <si>
    <t>Scenario, Previously Reported | Revolving Credit Facility</t>
  </si>
  <si>
    <t>Oct. 15,
		2017</t>
  </si>
  <si>
    <t>Derivatives - Narrative (Detail) - USD ($) $ in Millions</t>
  </si>
  <si>
    <t>Apr. 09, 2010</t>
  </si>
  <si>
    <t>Mar. 31, 2012</t>
  </si>
  <si>
    <t>Reduction to interest expense</t>
  </si>
  <si>
    <t>Derivative, inception date</t>
  </si>
  <si>
    <t>Mar. 13,
		2012</t>
  </si>
  <si>
    <t>4.95% Senior Notes Due April 1, 2014</t>
  </si>
  <si>
    <t>Apr. 9,
		2010</t>
  </si>
  <si>
    <t>4.95%</t>
  </si>
  <si>
    <t>Apr. 1,
		2014</t>
  </si>
  <si>
    <t>Interest Rate Swap</t>
  </si>
  <si>
    <t>Terminated portion of interest rate swap agreement, notional amount</t>
  </si>
  <si>
    <t>Payment for termination of interest rate swaps</t>
  </si>
  <si>
    <t>Proceeds from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 USD ($) $ in Millions</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Other Noncurrent Assets</t>
  </si>
  <si>
    <t>Designated Fair Value Hedges | Other Non-current Liabilities</t>
  </si>
  <si>
    <t>Derivatives - Schedule of Pre-Tax (Gains) Losses Related to Derivatives Not Designated as Hedges (Detail) - USD ($) $ in Millions</t>
  </si>
  <si>
    <t>Not Designated as Hedging Instrument | Foreign Exchange Forward Contracts | Selling, general and administrative expenses</t>
  </si>
  <si>
    <t>Derivative Instruments Gain Loss [Line Items]</t>
  </si>
  <si>
    <t>Classification of (Gain) Loss Recognized in the Condensed Consolidated Statements of Operations</t>
  </si>
  <si>
    <t>Derivatives - Schedule of Gains (Losses) for Derivatives Designated as Fair Value Hedges (Detail) - USD ($) $ in Millions</t>
  </si>
  <si>
    <t>Total (gain) loss recognized as ineffectiveness in the Condensed Consolidated Statements of Operations</t>
  </si>
  <si>
    <t>Interest Rate Swap | Investment and other expense-net</t>
  </si>
  <si>
    <t>Hedged Items | Investment and other expense-net</t>
  </si>
  <si>
    <t>Venezuela Currency Remeasurement - Narrative (Detail) $ in Millions</t>
  </si>
  <si>
    <t>36 Months Ended</t>
  </si>
  <si>
    <t>Sep. 30, 2014USD ($)VEF / $</t>
  </si>
  <si>
    <t>Dec. 31, 2013</t>
  </si>
  <si>
    <t>Dec. 31, 2012</t>
  </si>
  <si>
    <t>Dec. 31, 2011</t>
  </si>
  <si>
    <t>Dec. 31, 2010</t>
  </si>
  <si>
    <t>Mar. 31, 2015VEF / $</t>
  </si>
  <si>
    <t>Mar. 31, 2014VEF / $</t>
  </si>
  <si>
    <t>Financial Statement Line Items With Differences In Reported Amount And Reporting Currency Denominated Amounts [Line Items]</t>
  </si>
  <si>
    <t>Gain (loss) on foreign currency transaction and translation, pre-tax</t>
  </si>
  <si>
    <t>Devaluation of Venezuelan Bolivar</t>
  </si>
  <si>
    <t>Maximum three year cumulative inflation using the blended Consumer Price Index and National Consumer Price Index</t>
  </si>
  <si>
    <t>100.00%</t>
  </si>
  <si>
    <t>Foreign currency exchange rate | VEF / $</t>
  </si>
  <si>
    <t>Devaluation of Venezuelan Bolivar | SICAD 1</t>
  </si>
  <si>
    <t>Devaluation of Venezuelan Bolivar | SICAD 2</t>
  </si>
  <si>
    <t>Devaluation of Venezuelan Bolivar | SICAD 1 and 2</t>
  </si>
  <si>
    <t>Gain (loss) on foreign currency transaction and translation, after tax</t>
  </si>
  <si>
    <t>Devaluation of Venezuelan Bolivar | SICAD 1 and 2 | Noncontrolling Interests</t>
  </si>
  <si>
    <t>Devaluation of Venezuelan Bolivar | SIMADI</t>
  </si>
  <si>
    <t>Devaluation of Venezuelan Bolivar | SIMADI | Noncontrolling Interests</t>
  </si>
  <si>
    <t>Sale of equity interest date</t>
  </si>
  <si>
    <t>Apr. 29,
		2015</t>
  </si>
  <si>
    <t>International | 2015 Dispositions | Venezuelan Operating Entity</t>
  </si>
  <si>
    <t>New Accounting Pronouncements - Narrative (Detail) $ in Millions</t>
  </si>
  <si>
    <t>Notes Payable, Other Payables</t>
  </si>
  <si>
    <t>New Accounting Pronouncements Or Change In Accounting Principle [Line Items]</t>
  </si>
  <si>
    <t>Unamortized debt issuance cost</t>
  </si>
</sst>
</file>

<file path=xl/styles.xml><?xml version="1.0" encoding="utf-8"?>
<styleSheet xmlns="http://schemas.openxmlformats.org/spreadsheetml/2006/main">
  <numFmts count="4">
    <numFmt formatCode="#,##0.0_);(#,##0.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29669</v>
      </c>
    </row>
    <row spans="1:3" r="12">
      <c t="s" s="4" r="A12">
        <v>19</v>
      </c>
      <c t="s" s="4" r="B12">
        <v>20</v>
      </c>
    </row>
    <row spans="1:3" r="13">
      <c t="s" s="4" r="A13">
        <v>21</v>
      </c>
      <c t="s" s="4" r="B13">
        <v>22</v>
      </c>
    </row>
    <row spans="1:3" r="14">
      <c t="s" s="4" r="A14">
        <v>23</v>
      </c>
      <c t="n" s="7" r="C14">
        <v>2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64</v>
      </c>
    </row>
    <row spans="1:2" r="4">
      <c t="s" s="4" r="A4">
        <v>127</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79</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8" r="B3">
        <v>257.3</v>
      </c>
      <c t="n" s="8" r="C3">
        <v>527.9</v>
      </c>
    </row>
    <row spans="1:3" r="4">
      <c t="s" s="4" r="A4">
        <v>28</v>
      </c>
      <c t="n" s="5" r="B4">
        <v>2059</v>
      </c>
      <c t="n" s="7" r="C4">
        <v>2033.8</v>
      </c>
    </row>
    <row spans="1:3" r="5">
      <c t="s" s="4" r="A5">
        <v>29</v>
      </c>
      <c t="n" s="7" r="B5">
        <v>639.9</v>
      </c>
      <c t="n" s="7" r="C5">
        <v>586.2</v>
      </c>
    </row>
    <row spans="1:3" r="6">
      <c t="s" s="4" r="A6">
        <v>30</v>
      </c>
      <c t="n" s="7" r="B6">
        <v>228.3</v>
      </c>
      <c t="n" s="7" r="C6">
        <v>225.4</v>
      </c>
    </row>
    <row spans="1:3" r="7">
      <c t="s" s="4" r="A7">
        <v>31</v>
      </c>
      <c t="n" s="7" r="B7">
        <v>3184.5</v>
      </c>
      <c t="n" s="7" r="C7">
        <v>3373.3</v>
      </c>
    </row>
    <row spans="1:3" r="8">
      <c t="s" s="4" r="A8">
        <v>32</v>
      </c>
      <c t="n" s="5" r="B8">
        <v>1504</v>
      </c>
      <c t="n" s="7" r="C8">
        <v>1515.5</v>
      </c>
    </row>
    <row spans="1:3" r="9">
      <c t="s" s="4" r="A9">
        <v>33</v>
      </c>
      <c t="n" s="7" r="B9">
        <v>1737.8</v>
      </c>
      <c t="n" s="7" r="C9">
        <v>1706.6</v>
      </c>
    </row>
    <row spans="1:3" r="10">
      <c t="s" s="4" r="A10">
        <v>34</v>
      </c>
      <c t="n" s="7" r="B10">
        <v>465.7</v>
      </c>
      <c t="n" s="7" r="C10">
        <v>423.7</v>
      </c>
    </row>
    <row spans="1:3" r="11">
      <c t="s" s="4" r="A11">
        <v>35</v>
      </c>
      <c t="n" s="7" r="B11">
        <v>179.5</v>
      </c>
      <c t="n" s="7" r="C11">
        <v>234.1</v>
      </c>
    </row>
    <row spans="1:3" r="12">
      <c t="s" s="4" r="A12">
        <v>36</v>
      </c>
      <c t="n" s="7" r="B12">
        <v>399.1</v>
      </c>
      <c t="n" s="7" r="C12">
        <v>386.1</v>
      </c>
    </row>
    <row spans="1:3" r="13">
      <c t="s" s="4" r="A13">
        <v>37</v>
      </c>
      <c t="n" s="7" r="B13">
        <v>7470.6</v>
      </c>
      <c t="n" s="7" r="C13">
        <v>7639.3</v>
      </c>
    </row>
    <row spans="1:3" r="14">
      <c t="s" s="3" r="A14">
        <v>38</v>
      </c>
    </row>
    <row spans="1:3" r="15">
      <c t="s" s="4" r="A15">
        <v>39</v>
      </c>
      <c t="n" s="7" r="B15">
        <v>1196.4</v>
      </c>
      <c t="n" s="7" r="C15">
        <v>1296.6</v>
      </c>
    </row>
    <row spans="1:3" r="16">
      <c t="s" s="4" r="A16">
        <v>40</v>
      </c>
      <c t="n" s="7" r="B16">
        <v>793.7</v>
      </c>
      <c t="n" s="7" r="C16">
        <v>867.3</v>
      </c>
    </row>
    <row spans="1:3" r="17">
      <c t="s" s="4" r="A17">
        <v>41</v>
      </c>
      <c t="n" s="7" r="B17">
        <v>460.2</v>
      </c>
      <c t="n" s="7" r="C17">
        <v>203.4</v>
      </c>
    </row>
    <row spans="1:3" r="18">
      <c t="s" s="4" r="A18">
        <v>42</v>
      </c>
      <c t="n" s="7" r="B18">
        <v>2450.3</v>
      </c>
      <c t="n" s="7" r="C18">
        <v>2367.3</v>
      </c>
    </row>
    <row spans="1:3" r="19">
      <c t="s" s="4" r="A19">
        <v>43</v>
      </c>
      <c t="n" s="7" r="B19">
        <v>3216.1</v>
      </c>
      <c t="n" s="7" r="C19">
        <v>3429.1</v>
      </c>
    </row>
    <row spans="1:3" r="20">
      <c t="s" s="4" r="A20">
        <v>44</v>
      </c>
      <c t="n" s="7" r="B20">
        <v>558.1</v>
      </c>
      <c t="n" s="7" r="C20">
        <v>616.1</v>
      </c>
    </row>
    <row spans="1:3" r="21">
      <c t="s" s="4" r="A21">
        <v>45</v>
      </c>
      <c t="n" s="7" r="B21">
        <v>201.6</v>
      </c>
      <c t="n" s="7" r="C21">
        <v>210.8</v>
      </c>
    </row>
    <row spans="1:3" r="22">
      <c t="s" s="4" r="A22">
        <v>46</v>
      </c>
      <c t="n" s="7" r="B22">
        <v>381.8</v>
      </c>
      <c t="n" s="7" r="C22">
        <v>395.6</v>
      </c>
    </row>
    <row spans="1:3" r="23">
      <c t="s" s="4" r="A23">
        <v>47</v>
      </c>
      <c t="n" s="8" r="B23">
        <v>6807.9</v>
      </c>
      <c t="n" s="8" r="C23">
        <v>7018.9</v>
      </c>
    </row>
    <row spans="1:3" r="24">
      <c t="s" s="4" r="A24">
        <v>48</v>
      </c>
      <c t="s" s="4" r="B24">
        <v>49</v>
      </c>
      <c t="s" s="4" r="C24">
        <v>49</v>
      </c>
    </row>
    <row spans="1:3" r="25">
      <c t="s" s="3" r="A25">
        <v>50</v>
      </c>
    </row>
    <row spans="1:3" r="26">
      <c t="s" s="4" r="A26">
        <v>51</v>
      </c>
      <c t="s" s="4" r="B26">
        <v>49</v>
      </c>
      <c t="s" s="4" r="C26">
        <v>49</v>
      </c>
    </row>
    <row spans="1:3" r="27">
      <c t="s" s="4" r="A27">
        <v>52</v>
      </c>
      <c t="n" s="8" r="B27">
        <v>333.7</v>
      </c>
      <c t="n" s="8" r="C27">
        <v>323.7</v>
      </c>
    </row>
    <row spans="1:3" r="28">
      <c t="s" s="4" r="A28">
        <v>53</v>
      </c>
      <c t="n" s="5" r="B28">
        <v>3161</v>
      </c>
      <c t="n" s="7" r="C28">
        <v>3041.5</v>
      </c>
    </row>
    <row spans="1:3" r="29">
      <c t="s" s="4" r="A29">
        <v>54</v>
      </c>
      <c t="n" s="7" r="B29">
        <v>-637.4</v>
      </c>
      <c t="n" s="7" r="C29">
        <v>-559.1</v>
      </c>
    </row>
    <row spans="1:3" r="30">
      <c t="s" s="4" r="A30">
        <v>55</v>
      </c>
      <c t="n" s="7" r="B30">
        <v>-804.6</v>
      </c>
      <c t="n" s="7" r="C30">
        <v>-773.6</v>
      </c>
    </row>
    <row spans="1:3" r="31">
      <c t="s" s="4" r="A31">
        <v>56</v>
      </c>
      <c t="n" s="7" r="B31">
        <v>-1403.8</v>
      </c>
      <c t="n" s="7" r="C31">
        <v>-1438.7</v>
      </c>
    </row>
    <row spans="1:3" r="32">
      <c t="s" s="4" r="A32">
        <v>57</v>
      </c>
      <c t="n" s="7" r="B32">
        <v>648.9</v>
      </c>
      <c t="n" s="7" r="C32">
        <v>593.8</v>
      </c>
    </row>
    <row spans="1:3" r="33">
      <c t="s" s="4" r="A33">
        <v>58</v>
      </c>
      <c t="n" s="7" r="B33">
        <v>13.8</v>
      </c>
      <c t="n" s="7" r="C33">
        <v>26.6</v>
      </c>
    </row>
    <row spans="1:3" r="34">
      <c t="s" s="4" r="A34">
        <v>59</v>
      </c>
      <c t="n" s="7" r="B34">
        <v>662.7</v>
      </c>
      <c t="n" s="7" r="C34">
        <v>620.4</v>
      </c>
    </row>
    <row spans="1:3" r="35">
      <c t="s" s="4" r="A35">
        <v>60</v>
      </c>
      <c t="n" s="8" r="B35">
        <v>7470.6</v>
      </c>
      <c t="n" s="8" r="C35">
        <v>76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row spans="1:2" r="6">
      <c t="s" s="4" r="A6">
        <v>155</v>
      </c>
    </row>
    <row spans="1:2" r="7">
      <c t="s" s="3" r="A7">
        <v>205</v>
      </c>
    </row>
    <row spans="1:2" r="8">
      <c t="s" s="4" r="A8">
        <v>210</v>
      </c>
      <c t="s" s="4" r="B8">
        <v>211</v>
      </c>
    </row>
    <row spans="1:2" r="9">
      <c t="s" s="4" r="A9">
        <v>212</v>
      </c>
      <c t="s" s="4" r="B9">
        <v>213</v>
      </c>
    </row>
    <row spans="1:2" r="10">
      <c t="s" s="4" r="A10">
        <v>152</v>
      </c>
    </row>
    <row spans="1:2" r="11">
      <c t="s" s="3" r="A11">
        <v>205</v>
      </c>
    </row>
    <row spans="1:2" r="12">
      <c t="s" s="4" r="A12">
        <v>210</v>
      </c>
      <c t="s" s="4" r="B12">
        <v>214</v>
      </c>
    </row>
    <row spans="1:2" r="13">
      <c t="s" s="4" r="A13">
        <v>212</v>
      </c>
      <c t="s" s="4" r="B13">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164</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67</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0</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3" r="A3">
        <v>17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6</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v>
      </c>
      <c t="s" s="2" r="B1">
        <v>2</v>
      </c>
      <c t="s" s="2" r="C1">
        <v>25</v>
      </c>
    </row>
    <row spans="1:3" r="2">
      <c t="s" s="3" r="A2">
        <v>62</v>
      </c>
    </row>
    <row spans="1:3" r="3">
      <c t="s" s="4" r="A3">
        <v>63</v>
      </c>
      <c t="n" s="8" r="B3">
        <v>44.8</v>
      </c>
      <c t="n" s="8" r="C3">
        <v>44.3</v>
      </c>
    </row>
    <row spans="1:3" r="4">
      <c t="s" s="4" r="A4">
        <v>64</v>
      </c>
      <c t="n" s="9" r="B4">
        <v>1</v>
      </c>
      <c t="n" s="9" r="C4">
        <v>1</v>
      </c>
    </row>
    <row spans="1:3" r="5">
      <c t="s" s="4" r="A5">
        <v>65</v>
      </c>
      <c t="n" s="5" r="B5">
        <v>2000000</v>
      </c>
      <c t="n" s="5" r="C5">
        <v>2000000</v>
      </c>
    </row>
    <row spans="1:3" r="6">
      <c t="s" s="4" r="A6">
        <v>66</v>
      </c>
      <c t="n" s="5" r="B6">
        <v>0</v>
      </c>
      <c t="n" s="5" r="C6">
        <v>0</v>
      </c>
    </row>
    <row spans="1:3" r="7">
      <c t="s" s="4" r="A7">
        <v>67</v>
      </c>
      <c t="n" s="10" r="B7">
        <v>1.25</v>
      </c>
      <c t="n" s="10" r="C7">
        <v>1.25</v>
      </c>
    </row>
    <row spans="1:3" r="8">
      <c t="s" s="4" r="A8">
        <v>68</v>
      </c>
      <c t="n" s="5" r="B8">
        <v>500000000</v>
      </c>
      <c t="n" s="5" r="C8">
        <v>500000000</v>
      </c>
    </row>
    <row spans="1:3" r="9">
      <c t="s" s="4" r="A9">
        <v>69</v>
      </c>
      <c t="n" s="5" r="B9">
        <v>267000000</v>
      </c>
      <c t="n" s="5" r="C9">
        <v>259000000</v>
      </c>
    </row>
    <row spans="1:3" r="10">
      <c t="s" s="4" r="A10">
        <v>70</v>
      </c>
      <c t="n" s="5" r="B10">
        <v>58300000</v>
      </c>
      <c t="n" s="5" r="C10">
        <v>59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179</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2</v>
      </c>
      <c t="s" s="2" r="B1">
        <v>1</v>
      </c>
    </row>
    <row spans="1:2" r="2">
      <c t="s" s="2" r="B2">
        <v>2</v>
      </c>
    </row>
    <row spans="1:2" r="3">
      <c t="s" s="3" r="A3">
        <v>182</v>
      </c>
    </row>
    <row spans="1:2" r="4">
      <c t="s" s="4" r="A4">
        <v>243</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9</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2</v>
      </c>
      <c t="s" s="2" r="B1">
        <v>1</v>
      </c>
    </row>
    <row spans="1:2" r="2">
      <c t="s" s="2" r="B2">
        <v>2</v>
      </c>
    </row>
    <row spans="1:2" r="3">
      <c t="s" s="3" r="A3">
        <v>187</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5</v>
      </c>
      <c t="s" s="2" r="B1">
        <v>1</v>
      </c>
    </row>
    <row spans="1:2" r="2">
      <c t="s" s="2" r="B2">
        <v>2</v>
      </c>
    </row>
    <row spans="1:2" r="3">
      <c t="s" s="3" r="A3">
        <v>193</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row spans="1:2" r="6">
      <c t="s" s="4" r="A6">
        <v>264</v>
      </c>
    </row>
    <row spans="1:2" r="7">
      <c t="s" s="3" r="A7">
        <v>259</v>
      </c>
    </row>
    <row spans="1:2" r="8">
      <c t="s" s="4" r="A8">
        <v>265</v>
      </c>
      <c t="s" s="4" r="B8">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67</v>
      </c>
      <c t="s" s="2" r="B1">
        <v>268</v>
      </c>
    </row>
    <row spans="1:2" r="2">
      <c t="s" s="3" r="A2">
        <v>159</v>
      </c>
    </row>
    <row spans="1:2" r="3">
      <c t="s" s="4" r="A3">
        <v>269</v>
      </c>
      <c t="n" s="5" r="B3">
        <v>3</v>
      </c>
    </row>
    <row spans="1:2" r="4">
      <c t="s" s="4" r="A4">
        <v>270</v>
      </c>
      <c t="n" s="5" r="B4">
        <v>2</v>
      </c>
    </row>
    <row spans="1:2" r="5">
      <c t="s" s="4" r="A5">
        <v>271</v>
      </c>
      <c t="n" s="5" r="B5">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P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272</v>
      </c>
      <c t="s" s="2" r="B1">
        <v>273</v>
      </c>
      <c t="s" s="2" r="C1">
        <v>274</v>
      </c>
      <c t="s" s="2" r="D1">
        <v>275</v>
      </c>
      <c t="s" s="2" r="E1">
        <v>2</v>
      </c>
      <c t="s" s="2" r="F1">
        <v>276</v>
      </c>
      <c t="s" s="2" r="G1">
        <v>73</v>
      </c>
      <c t="s" s="2" r="H1">
        <v>277</v>
      </c>
      <c t="s" s="2" r="I1">
        <v>276</v>
      </c>
      <c t="s" s="2" r="J1">
        <v>2</v>
      </c>
      <c t="s" s="2" r="K1">
        <v>73</v>
      </c>
      <c t="s" s="2" r="L1">
        <v>25</v>
      </c>
      <c t="s" s="2" r="M1">
        <v>278</v>
      </c>
      <c t="s" s="2" r="N1">
        <v>279</v>
      </c>
      <c t="s" s="2" r="O1">
        <v>280</v>
      </c>
      <c t="s" s="2" r="P1">
        <v>281</v>
      </c>
    </row>
    <row spans="1:16" r="2">
      <c t="s" s="3" r="A2">
        <v>205</v>
      </c>
    </row>
    <row spans="1:16" r="3">
      <c t="s" s="4" r="A3">
        <v>282</v>
      </c>
      <c t="n" s="8" r="E3">
        <v>22.5</v>
      </c>
      <c t="n" s="8" r="G3">
        <v>70.5</v>
      </c>
      <c t="n" s="9" r="J3">
        <v>118</v>
      </c>
      <c t="n" s="9" r="K3">
        <v>107</v>
      </c>
    </row>
    <row spans="1:16" r="4">
      <c t="s" s="4" r="A4">
        <v>283</v>
      </c>
      <c t="n" s="7" r="E4">
        <v>52.9</v>
      </c>
      <c t="n" s="7" r="G4">
        <v>19.9</v>
      </c>
      <c t="n" s="7" r="J4">
        <v>104.9</v>
      </c>
      <c t="n" s="7" r="K4">
        <v>87.90000000000001</v>
      </c>
    </row>
    <row spans="1:16" r="5">
      <c t="s" s="4" r="A5">
        <v>284</v>
      </c>
      <c t="n" s="7" r="E5">
        <v>6.7</v>
      </c>
      <c t="n" s="7" r="G5">
        <v>-0.1</v>
      </c>
      <c t="n" s="7" r="J5">
        <v>9.9</v>
      </c>
      <c t="n" s="7" r="K5">
        <v>3.5</v>
      </c>
    </row>
    <row spans="1:16" r="6">
      <c t="s" s="4" r="A6">
        <v>285</v>
      </c>
      <c t="n" s="7" r="E6">
        <v>0.3</v>
      </c>
      <c t="n" s="7" r="J6">
        <v>14.1</v>
      </c>
      <c t="n" s="7" r="K6">
        <v>8.199999999999999</v>
      </c>
    </row>
    <row spans="1:16" r="7">
      <c t="s" s="4" r="A7">
        <v>123</v>
      </c>
      <c t="n" s="7" r="K7">
        <v>9.5</v>
      </c>
    </row>
    <row spans="1:16" r="8">
      <c t="s" s="4" r="A8">
        <v>286</v>
      </c>
    </row>
    <row spans="1:16" r="9">
      <c t="s" s="3" r="A9">
        <v>205</v>
      </c>
    </row>
    <row spans="1:16" r="10">
      <c t="s" s="4" r="A10">
        <v>283</v>
      </c>
      <c t="n" s="8" r="E10">
        <v>39.3</v>
      </c>
      <c t="n" s="7" r="G10">
        <v>1.9</v>
      </c>
      <c t="n" s="7" r="J10">
        <v>49.8</v>
      </c>
      <c t="n" s="7" r="K10">
        <v>7.5</v>
      </c>
    </row>
    <row spans="1:16" r="11">
      <c t="s" s="4" r="A11">
        <v>287</v>
      </c>
    </row>
    <row spans="1:16" r="12">
      <c t="s" s="3" r="A12">
        <v>205</v>
      </c>
    </row>
    <row spans="1:16" r="13">
      <c t="s" s="4" r="A13">
        <v>288</v>
      </c>
      <c t="n" s="7" r="K13">
        <v>22.1</v>
      </c>
    </row>
    <row spans="1:16" r="14">
      <c t="s" s="4" r="A14">
        <v>289</v>
      </c>
      <c t="n" s="7" r="K14">
        <v>-3.4</v>
      </c>
    </row>
    <row spans="1:16" r="15">
      <c t="s" s="4" r="A15">
        <v>290</v>
      </c>
      <c t="n" s="8" r="L15">
        <v>16.4</v>
      </c>
    </row>
    <row spans="1:16" r="16">
      <c t="s" s="4" r="A16">
        <v>291</v>
      </c>
    </row>
    <row spans="1:16" r="17">
      <c t="s" s="3" r="A17">
        <v>205</v>
      </c>
    </row>
    <row spans="1:16" r="18">
      <c t="s" s="4" r="A18">
        <v>292</v>
      </c>
      <c t="n" s="7" r="L18">
        <v>-0.8</v>
      </c>
    </row>
    <row spans="1:16" r="19">
      <c t="s" s="4" r="A19">
        <v>293</v>
      </c>
      <c t="n" s="8" r="P19">
        <v>1.8</v>
      </c>
    </row>
    <row spans="1:16" r="20">
      <c t="s" s="4" r="A20">
        <v>294</v>
      </c>
    </row>
    <row spans="1:16" r="21">
      <c t="s" s="3" r="A21">
        <v>205</v>
      </c>
    </row>
    <row spans="1:16" r="22">
      <c t="s" s="4" r="A22">
        <v>292</v>
      </c>
      <c t="n" s="7" r="J22">
        <v>-14.7</v>
      </c>
    </row>
    <row spans="1:16" r="23">
      <c t="s" s="4" r="A23">
        <v>288</v>
      </c>
      <c t="n" s="7" r="J23">
        <v>16.3</v>
      </c>
      <c t="n" s="7" r="K23">
        <v>81.7</v>
      </c>
    </row>
    <row spans="1:16" r="24">
      <c t="s" s="4" r="A24">
        <v>289</v>
      </c>
      <c t="n" s="8" r="J24">
        <v>-38.4</v>
      </c>
      <c t="n" s="7" r="K24">
        <v>0.4</v>
      </c>
    </row>
    <row spans="1:16" r="25">
      <c t="s" s="4" r="A25">
        <v>295</v>
      </c>
    </row>
    <row spans="1:16" r="26">
      <c t="s" s="3" r="A26">
        <v>205</v>
      </c>
    </row>
    <row spans="1:16" r="27">
      <c t="s" s="4" r="A27">
        <v>296</v>
      </c>
      <c t="s" s="4" r="E27">
        <v>297</v>
      </c>
      <c t="s" s="4" r="J27">
        <v>297</v>
      </c>
      <c t="s" s="4" r="M27">
        <v>297</v>
      </c>
    </row>
    <row spans="1:16" r="28">
      <c t="s" s="4" r="A28">
        <v>298</v>
      </c>
    </row>
    <row spans="1:16" r="29">
      <c t="s" s="3" r="A29">
        <v>205</v>
      </c>
    </row>
    <row spans="1:16" r="30">
      <c t="s" s="4" r="A30">
        <v>283</v>
      </c>
      <c t="n" s="8" r="E30">
        <v>2.9</v>
      </c>
      <c t="n" s="7" r="G30">
        <v>8.300000000000001</v>
      </c>
      <c t="n" s="8" r="J30">
        <v>11.9</v>
      </c>
      <c t="n" s="7" r="K30">
        <v>35.1</v>
      </c>
    </row>
    <row spans="1:16" r="31">
      <c t="s" s="4" r="A31">
        <v>299</v>
      </c>
    </row>
    <row spans="1:16" r="32">
      <c t="s" s="3" r="A32">
        <v>205</v>
      </c>
    </row>
    <row spans="1:16" r="33">
      <c t="s" s="4" r="A33">
        <v>283</v>
      </c>
      <c t="n" s="7" r="E33">
        <v>3.5</v>
      </c>
      <c t="n" s="8" r="G33">
        <v>1.2</v>
      </c>
      <c t="n" s="7" r="J33">
        <v>11.5</v>
      </c>
      <c t="n" s="9" r="K33">
        <v>9</v>
      </c>
    </row>
    <row spans="1:16" r="34">
      <c t="s" s="4" r="A34">
        <v>300</v>
      </c>
    </row>
    <row spans="1:16" r="35">
      <c t="s" s="3" r="A35">
        <v>205</v>
      </c>
    </row>
    <row spans="1:16" r="36">
      <c t="s" s="4" r="A36">
        <v>292</v>
      </c>
      <c t="n" s="7" r="L36">
        <v>11.2</v>
      </c>
    </row>
    <row spans="1:16" r="37">
      <c t="s" s="4" r="A37">
        <v>293</v>
      </c>
      <c t="n" s="8" r="N37">
        <v>10.5</v>
      </c>
    </row>
    <row spans="1:16" r="38">
      <c t="s" s="4" r="A38">
        <v>301</v>
      </c>
      <c t="n" s="8" r="I38">
        <v>10.5</v>
      </c>
    </row>
    <row spans="1:16" r="39">
      <c t="s" s="4" r="A39">
        <v>302</v>
      </c>
      <c t="n" s="7" r="J39">
        <v>0.2</v>
      </c>
    </row>
    <row spans="1:16" r="40">
      <c t="s" s="4" r="A40">
        <v>303</v>
      </c>
      <c t="n" s="5" r="J40">
        <v>11</v>
      </c>
    </row>
    <row spans="1:16" r="41">
      <c t="s" s="4" r="A41">
        <v>155</v>
      </c>
    </row>
    <row spans="1:16" r="42">
      <c t="s" s="3" r="A42">
        <v>205</v>
      </c>
    </row>
    <row spans="1:16" r="43">
      <c t="s" s="4" r="A43">
        <v>304</v>
      </c>
      <c t="n" s="8" r="B43">
        <v>137.3</v>
      </c>
    </row>
    <row spans="1:16" r="44">
      <c t="s" s="4" r="A44">
        <v>305</v>
      </c>
      <c t="n" s="5" r="B44">
        <v>8</v>
      </c>
      <c t="n" s="5" r="F44">
        <v>8</v>
      </c>
    </row>
    <row spans="1:16" r="45">
      <c t="s" s="4" r="A45">
        <v>306</v>
      </c>
      <c t="n" s="8" r="B45">
        <v>291.5</v>
      </c>
    </row>
    <row spans="1:16" r="46">
      <c t="s" s="4" r="A46">
        <v>307</v>
      </c>
      <c t="n" s="7" r="B46">
        <v>78.2</v>
      </c>
      <c t="n" s="7" r="E46">
        <v>78.90000000000001</v>
      </c>
      <c t="n" s="7" r="J46">
        <v>78.90000000000001</v>
      </c>
    </row>
    <row spans="1:16" r="47">
      <c t="s" s="4" r="A47">
        <v>308</v>
      </c>
      <c t="n" s="8" r="B47">
        <v>20.9</v>
      </c>
    </row>
    <row spans="1:16" r="48">
      <c t="s" s="4" r="A48">
        <v>309</v>
      </c>
      <c t="n" s="5" r="J48">
        <v>109</v>
      </c>
    </row>
    <row spans="1:16" r="49">
      <c t="s" s="4" r="A49">
        <v>282</v>
      </c>
      <c t="n" s="7" r="J49">
        <v>-23.9</v>
      </c>
    </row>
    <row spans="1:16" r="50">
      <c t="s" s="4" r="A50">
        <v>283</v>
      </c>
      <c t="n" s="7" r="J50">
        <v>29.3</v>
      </c>
    </row>
    <row spans="1:16" r="51">
      <c t="s" s="4" r="A51">
        <v>284</v>
      </c>
      <c t="n" s="7" r="J51">
        <v>9.9</v>
      </c>
    </row>
    <row spans="1:16" r="52">
      <c t="s" s="4" r="A52">
        <v>310</v>
      </c>
      <c t="n" s="7" r="E52">
        <v>9.300000000000001</v>
      </c>
      <c t="n" s="7" r="J52">
        <v>9.300000000000001</v>
      </c>
    </row>
    <row spans="1:16" r="53">
      <c t="s" s="4" r="A53">
        <v>311</v>
      </c>
    </row>
    <row spans="1:16" r="54">
      <c t="s" s="3" r="A54">
        <v>205</v>
      </c>
    </row>
    <row spans="1:16" r="55">
      <c t="s" s="4" r="A55">
        <v>304</v>
      </c>
      <c t="n" s="8" r="C55">
        <v>82.3</v>
      </c>
    </row>
    <row spans="1:16" r="56">
      <c t="s" s="4" r="A56">
        <v>305</v>
      </c>
      <c t="n" s="5" r="C56">
        <v>1</v>
      </c>
    </row>
    <row spans="1:16" r="57">
      <c t="s" s="4" r="A57">
        <v>306</v>
      </c>
      <c t="n" s="8" r="C57">
        <v>100.6</v>
      </c>
    </row>
    <row spans="1:16" r="58">
      <c t="s" s="4" r="A58">
        <v>308</v>
      </c>
      <c t="n" s="7" r="C58">
        <v>6.4</v>
      </c>
    </row>
    <row spans="1:16" r="59">
      <c t="s" s="4" r="A59">
        <v>312</v>
      </c>
      <c t="n" s="8" r="C59">
        <v>110.1</v>
      </c>
    </row>
    <row spans="1:16" r="60">
      <c t="s" s="4" r="A60">
        <v>123</v>
      </c>
      <c t="n" s="8" r="L60">
        <v>9.5</v>
      </c>
    </row>
    <row spans="1:16" r="61">
      <c t="s" s="4" r="A61">
        <v>313</v>
      </c>
    </row>
    <row spans="1:16" r="62">
      <c t="s" s="3" r="A62">
        <v>205</v>
      </c>
    </row>
    <row spans="1:16" r="63">
      <c t="s" s="4" r="A63">
        <v>312</v>
      </c>
      <c t="n" s="9" r="O63">
        <v>6</v>
      </c>
    </row>
    <row spans="1:16" r="64">
      <c t="s" s="4" r="A64">
        <v>314</v>
      </c>
    </row>
    <row spans="1:16" r="65">
      <c t="s" s="3" r="A65">
        <v>205</v>
      </c>
    </row>
    <row spans="1:16" r="66">
      <c t="s" s="4" r="A66">
        <v>305</v>
      </c>
      <c t="n" s="5" r="H66">
        <v>16</v>
      </c>
    </row>
    <row spans="1:16" r="67">
      <c t="s" s="4" r="A67">
        <v>308</v>
      </c>
      <c t="n" s="9" r="D67">
        <v>62</v>
      </c>
    </row>
    <row spans="1:16" r="68">
      <c t="s" s="4" r="A68">
        <v>315</v>
      </c>
    </row>
    <row spans="1:16" r="69">
      <c t="s" s="3" r="A69">
        <v>205</v>
      </c>
    </row>
    <row spans="1:16" r="70">
      <c t="s" s="4" r="A70">
        <v>304</v>
      </c>
      <c t="n" s="8" r="D70">
        <v>359.9</v>
      </c>
    </row>
    <row spans="1:16" r="71">
      <c t="s" s="4" r="A71">
        <v>305</v>
      </c>
      <c t="n" s="5" r="D71">
        <v>16</v>
      </c>
    </row>
    <row spans="1:16" r="72">
      <c t="s" s="4" r="A72">
        <v>307</v>
      </c>
      <c t="n" s="8" r="D72">
        <v>118.4</v>
      </c>
    </row>
    <row spans="1:16" r="73">
      <c t="s" s="4" r="A73">
        <v>312</v>
      </c>
      <c t="n" s="8" r="D73">
        <v>660.6</v>
      </c>
    </row>
    <row spans="1:16" r="74">
      <c t="s" s="4" r="A74">
        <v>316</v>
      </c>
    </row>
    <row spans="1:16" r="75">
      <c t="s" s="3" r="A75">
        <v>205</v>
      </c>
    </row>
    <row spans="1:16" r="76">
      <c t="s" s="4" r="A76">
        <v>310</v>
      </c>
      <c t="n" s="8" r="E76">
        <v>73.40000000000001</v>
      </c>
      <c t="n" s="8" r="J76">
        <v>73.4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17</v>
      </c>
      <c t="s" s="2" r="B1">
        <v>1</v>
      </c>
      <c t="s" s="2" r="C1">
        <v>318</v>
      </c>
    </row>
    <row spans="1:5" r="2">
      <c t="s" s="2" r="B2">
        <v>73</v>
      </c>
      <c t="s" s="2" r="C2">
        <v>25</v>
      </c>
      <c t="s" s="2" r="D2">
        <v>2</v>
      </c>
      <c t="s" s="2" r="E2">
        <v>273</v>
      </c>
    </row>
    <row spans="1:5" r="3">
      <c t="s" s="3" r="A3">
        <v>205</v>
      </c>
    </row>
    <row spans="1:5" r="4">
      <c t="s" s="4" r="A4">
        <v>319</v>
      </c>
      <c t="n" s="8" r="C4">
        <v>1706.6</v>
      </c>
      <c t="n" s="8" r="D4">
        <v>1737.8</v>
      </c>
    </row>
    <row spans="1:5" r="5">
      <c t="s" s="4" r="A5">
        <v>320</v>
      </c>
      <c t="n" s="8" r="B5">
        <v>9.5</v>
      </c>
    </row>
    <row spans="1:5" r="6">
      <c t="s" s="4" r="A6">
        <v>155</v>
      </c>
    </row>
    <row spans="1:5" r="7">
      <c t="s" s="3" r="A7">
        <v>205</v>
      </c>
    </row>
    <row spans="1:5" r="8">
      <c t="s" s="4" r="A8">
        <v>321</v>
      </c>
      <c t="n" s="7" r="D8">
        <v>34.1</v>
      </c>
    </row>
    <row spans="1:5" r="9">
      <c t="s" s="4" r="A9">
        <v>127</v>
      </c>
      <c t="n" s="5" r="D9">
        <v>59</v>
      </c>
    </row>
    <row spans="1:5" r="10">
      <c t="s" s="4" r="A10">
        <v>30</v>
      </c>
      <c t="n" s="7" r="D10">
        <v>38.7</v>
      </c>
    </row>
    <row spans="1:5" r="11">
      <c t="s" s="4" r="A11">
        <v>322</v>
      </c>
      <c t="n" s="7" r="D11">
        <v>162.2</v>
      </c>
    </row>
    <row spans="1:5" r="12">
      <c t="s" s="4" r="A12">
        <v>323</v>
      </c>
      <c t="n" s="7" r="D12">
        <v>106.5</v>
      </c>
    </row>
    <row spans="1:5" r="13">
      <c t="s" s="4" r="A13">
        <v>36</v>
      </c>
      <c t="n" s="7" r="D13">
        <v>7.9</v>
      </c>
    </row>
    <row spans="1:5" r="14">
      <c t="s" s="4" r="A14">
        <v>319</v>
      </c>
      <c t="n" s="7" r="D14">
        <v>58.3</v>
      </c>
    </row>
    <row spans="1:5" r="15">
      <c t="s" s="4" r="A15">
        <v>324</v>
      </c>
      <c t="n" s="7" r="D15">
        <v>-21.4</v>
      </c>
    </row>
    <row spans="1:5" r="16">
      <c t="s" s="4" r="A16">
        <v>46</v>
      </c>
      <c t="n" s="7" r="D16">
        <v>-10.5</v>
      </c>
    </row>
    <row spans="1:5" r="17">
      <c t="s" s="4" r="A17">
        <v>325</v>
      </c>
      <c t="n" s="7" r="D17">
        <v>-83.59999999999999</v>
      </c>
    </row>
    <row spans="1:5" r="18">
      <c t="s" s="4" r="A18">
        <v>326</v>
      </c>
      <c t="n" s="7" r="D18">
        <v>351.2</v>
      </c>
    </row>
    <row spans="1:5" r="19">
      <c t="s" s="4" r="A19">
        <v>327</v>
      </c>
      <c t="n" s="7" r="D19">
        <v>78.90000000000001</v>
      </c>
      <c t="n" s="8" r="E19">
        <v>78.2</v>
      </c>
    </row>
    <row spans="1:5" r="20">
      <c t="s" s="4" r="A20">
        <v>328</v>
      </c>
      <c t="n" s="7" r="D20">
        <v>154.2</v>
      </c>
    </row>
    <row spans="1:5" r="21">
      <c t="s" s="4" r="A21">
        <v>329</v>
      </c>
      <c t="n" s="8" r="D21">
        <v>118.1</v>
      </c>
    </row>
    <row spans="1:5" r="22">
      <c t="s" s="4" r="A22">
        <v>152</v>
      </c>
    </row>
    <row spans="1:5" r="23">
      <c t="s" s="3" r="A23">
        <v>205</v>
      </c>
    </row>
    <row spans="1:5" r="24">
      <c t="s" s="4" r="A24">
        <v>321</v>
      </c>
      <c t="n" s="5" r="C24">
        <v>242</v>
      </c>
    </row>
    <row spans="1:5" r="25">
      <c t="s" s="4" r="A25">
        <v>127</v>
      </c>
      <c t="n" s="7" r="C25">
        <v>89.59999999999999</v>
      </c>
    </row>
    <row spans="1:5" r="26">
      <c t="s" s="4" r="A26">
        <v>30</v>
      </c>
      <c t="n" s="7" r="C26">
        <v>17.5</v>
      </c>
    </row>
    <row spans="1:5" r="27">
      <c t="s" s="4" r="A27">
        <v>322</v>
      </c>
      <c t="n" s="5" r="C27">
        <v>337</v>
      </c>
    </row>
    <row spans="1:5" r="28">
      <c t="s" s="4" r="A28">
        <v>323</v>
      </c>
      <c t="n" s="5" r="C28">
        <v>205</v>
      </c>
    </row>
    <row spans="1:5" r="29">
      <c t="s" s="4" r="A29">
        <v>36</v>
      </c>
      <c t="n" s="7" r="C29">
        <v>11.9</v>
      </c>
    </row>
    <row spans="1:5" r="30">
      <c t="s" s="4" r="A30">
        <v>319</v>
      </c>
      <c t="n" s="7" r="C30">
        <v>300.1</v>
      </c>
    </row>
    <row spans="1:5" r="31">
      <c t="s" s="4" r="A31">
        <v>324</v>
      </c>
      <c t="n" s="5" r="C31">
        <v>-221</v>
      </c>
    </row>
    <row spans="1:5" r="32">
      <c t="s" s="4" r="A32">
        <v>46</v>
      </c>
      <c t="n" s="7" r="C32">
        <v>-57.5</v>
      </c>
    </row>
    <row spans="1:5" r="33">
      <c t="s" s="4" r="A33">
        <v>325</v>
      </c>
      <c t="n" s="7" r="C33">
        <v>-96.59999999999999</v>
      </c>
    </row>
    <row spans="1:5" r="34">
      <c t="s" s="4" r="A34">
        <v>326</v>
      </c>
      <c t="n" s="5" r="C34">
        <v>828</v>
      </c>
    </row>
    <row spans="1:5" r="35">
      <c t="s" s="4" r="A35">
        <v>327</v>
      </c>
      <c t="n" s="7" r="C35">
        <v>118.4</v>
      </c>
    </row>
    <row spans="1:5" r="36">
      <c t="s" s="4" r="A36">
        <v>328</v>
      </c>
      <c t="n" s="5" r="C36">
        <v>319</v>
      </c>
    </row>
    <row spans="1:5" r="37">
      <c t="s" s="4" r="A37">
        <v>320</v>
      </c>
      <c t="n" s="7" r="C37">
        <v>9.5</v>
      </c>
    </row>
    <row spans="1:5" r="38">
      <c t="s" s="4" r="A38">
        <v>329</v>
      </c>
      <c t="n" s="8" r="C38">
        <v>38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7"/>
  </cols>
  <sheetData>
    <row spans="1:2" r="1">
      <c t="s" s="1" r="A1">
        <v>330</v>
      </c>
      <c t="s" s="2" r="B1">
        <v>1</v>
      </c>
    </row>
    <row spans="1:2" r="2">
      <c t="s" s="2" r="B2">
        <v>331</v>
      </c>
    </row>
    <row spans="1:2" r="3">
      <c t="s" s="4" r="A3">
        <v>332</v>
      </c>
    </row>
    <row spans="1:2" r="4">
      <c t="s" s="3" r="A4">
        <v>333</v>
      </c>
    </row>
    <row spans="1:2" r="5">
      <c t="s" s="4" r="A5">
        <v>334</v>
      </c>
      <c t="n" s="8" r="B5">
        <v>96.3</v>
      </c>
    </row>
    <row spans="1:2" r="6">
      <c t="s" s="4" r="A6">
        <v>335</v>
      </c>
    </row>
    <row spans="1:2" r="7">
      <c t="s" s="3" r="A7">
        <v>333</v>
      </c>
    </row>
    <row spans="1:2" r="8">
      <c t="s" s="4" r="A8">
        <v>334</v>
      </c>
      <c t="n" s="7" r="B8">
        <v>4.6</v>
      </c>
    </row>
    <row spans="1:2" r="9">
      <c t="s" s="4" r="A9">
        <v>336</v>
      </c>
    </row>
    <row spans="1:2" r="10">
      <c t="s" s="3" r="A10">
        <v>333</v>
      </c>
    </row>
    <row spans="1:2" r="11">
      <c t="s" s="4" r="A11">
        <v>334</v>
      </c>
      <c t="n" s="7" r="B11">
        <v>0.1</v>
      </c>
    </row>
    <row spans="1:2" r="12">
      <c t="s" s="4" r="A12">
        <v>337</v>
      </c>
    </row>
    <row spans="1:2" r="13">
      <c t="s" s="3" r="A13">
        <v>333</v>
      </c>
    </row>
    <row spans="1:2" r="14">
      <c t="s" s="4" r="A14">
        <v>334</v>
      </c>
      <c t="n" s="8" r="B14">
        <v>96.3</v>
      </c>
    </row>
    <row spans="1:2" r="15">
      <c t="s" s="4" r="A15">
        <v>338</v>
      </c>
      <c t="s" s="4" r="B15">
        <v>339</v>
      </c>
    </row>
    <row spans="1:2" r="16">
      <c t="s" s="4" r="A16">
        <v>340</v>
      </c>
    </row>
    <row spans="1:2" r="17">
      <c t="s" s="3" r="A17">
        <v>333</v>
      </c>
    </row>
    <row spans="1:2" r="18">
      <c t="s" s="4" r="A18">
        <v>341</v>
      </c>
      <c t="s" s="4" r="B18">
        <v>342</v>
      </c>
    </row>
    <row spans="1:2" r="19">
      <c t="s" s="4" r="A19">
        <v>343</v>
      </c>
      <c t="s" s="4" r="B19">
        <v>344</v>
      </c>
    </row>
    <row spans="1:2" r="20">
      <c t="s" s="4" r="A20">
        <v>345</v>
      </c>
    </row>
    <row spans="1:2" r="21">
      <c t="s" s="3" r="A21">
        <v>333</v>
      </c>
    </row>
    <row spans="1:2" r="22">
      <c t="s" s="4" r="A22">
        <v>341</v>
      </c>
      <c t="s" s="4" r="B22">
        <v>346</v>
      </c>
    </row>
    <row spans="1:2" r="23">
      <c t="s" s="4" r="A23">
        <v>343</v>
      </c>
      <c t="s" s="4" r="B23">
        <v>347</v>
      </c>
    </row>
    <row spans="1:2" r="24">
      <c t="s" s="4" r="A24">
        <v>348</v>
      </c>
    </row>
    <row spans="1:2" r="25">
      <c t="s" s="3" r="A25">
        <v>333</v>
      </c>
    </row>
    <row spans="1:2" r="26">
      <c t="s" s="4" r="A26">
        <v>334</v>
      </c>
      <c t="n" s="8" r="B26">
        <v>10.1</v>
      </c>
    </row>
    <row spans="1:2" r="27">
      <c t="s" s="4" r="A27">
        <v>338</v>
      </c>
      <c t="s" s="4" r="B27">
        <v>349</v>
      </c>
    </row>
    <row spans="1:2" r="28">
      <c t="s" s="4" r="A28">
        <v>341</v>
      </c>
      <c t="s" s="4" r="B28">
        <v>350</v>
      </c>
    </row>
    <row spans="1:2" r="29">
      <c t="s" s="4" r="A29">
        <v>351</v>
      </c>
    </row>
    <row spans="1:2" r="30">
      <c t="s" s="3" r="A30">
        <v>333</v>
      </c>
    </row>
    <row spans="1:2" r="31">
      <c t="s" s="4" r="A31">
        <v>352</v>
      </c>
      <c t="s" s="4" r="B31">
        <v>353</v>
      </c>
    </row>
    <row spans="1:2" r="32">
      <c t="s" s="4" r="A32">
        <v>354</v>
      </c>
    </row>
    <row spans="1:2" r="33">
      <c t="s" s="3" r="A33">
        <v>333</v>
      </c>
    </row>
    <row spans="1:2" r="34">
      <c t="s" s="4" r="A34">
        <v>352</v>
      </c>
      <c t="s" s="4" r="B34">
        <v>355</v>
      </c>
    </row>
    <row spans="1:2" r="35">
      <c t="s" s="4" r="A35">
        <v>356</v>
      </c>
    </row>
    <row spans="1:2" r="36">
      <c t="s" s="3" r="A36">
        <v>333</v>
      </c>
    </row>
    <row spans="1:2" r="37">
      <c t="s" s="4" r="A37">
        <v>334</v>
      </c>
      <c t="n" s="8" r="B37">
        <v>1.6</v>
      </c>
    </row>
    <row spans="1:2" r="38">
      <c t="s" s="4" r="A38">
        <v>338</v>
      </c>
      <c t="s" s="4" r="B38">
        <v>349</v>
      </c>
    </row>
    <row spans="1:2" r="39">
      <c t="s" s="4" r="A39">
        <v>341</v>
      </c>
      <c t="s" s="4" r="B39">
        <v>357</v>
      </c>
    </row>
    <row spans="1:2" r="40">
      <c t="s" s="4" r="A40">
        <v>352</v>
      </c>
      <c t="s" s="4" r="B40">
        <v>358</v>
      </c>
    </row>
    <row spans="1:2" r="41">
      <c t="s" s="4" r="A41">
        <v>359</v>
      </c>
    </row>
    <row spans="1:2" r="42">
      <c t="s" s="3" r="A42">
        <v>333</v>
      </c>
    </row>
    <row spans="1:2" r="43">
      <c t="s" s="4" r="A43">
        <v>334</v>
      </c>
      <c t="n" s="8" r="B43">
        <v>0.1</v>
      </c>
    </row>
    <row spans="1:2" r="44">
      <c t="s" s="4" r="A44">
        <v>338</v>
      </c>
      <c t="s" s="4" r="B44">
        <v>339</v>
      </c>
    </row>
    <row spans="1:2" r="45">
      <c t="s" s="4" r="A45">
        <v>341</v>
      </c>
      <c t="s" s="4" r="B45">
        <v>360</v>
      </c>
    </row>
    <row spans="1:2" r="46">
      <c t="s" s="4" r="A46">
        <v>361</v>
      </c>
    </row>
    <row spans="1:2" r="47">
      <c t="s" s="3" r="A47">
        <v>333</v>
      </c>
    </row>
    <row spans="1:2" r="48">
      <c t="s" s="4" r="A48">
        <v>334</v>
      </c>
      <c t="n" s="8" r="B48">
        <v>178.2</v>
      </c>
    </row>
    <row spans="1:2" r="49">
      <c t="s" s="4" r="A49">
        <v>338</v>
      </c>
      <c t="s" s="4" r="B49">
        <v>339</v>
      </c>
    </row>
    <row spans="1:2" r="50">
      <c t="s" s="4" r="A50">
        <v>362</v>
      </c>
    </row>
    <row spans="1:2" r="51">
      <c t="s" s="3" r="A51">
        <v>333</v>
      </c>
    </row>
    <row spans="1:2" r="52">
      <c t="s" s="4" r="A52">
        <v>341</v>
      </c>
      <c t="s" s="4" r="B52">
        <v>360</v>
      </c>
    </row>
    <row spans="1:2" r="53">
      <c t="s" s="4" r="A53">
        <v>343</v>
      </c>
      <c t="s" s="4" r="B53">
        <v>347</v>
      </c>
    </row>
    <row spans="1:2" r="54">
      <c t="s" s="4" r="A54">
        <v>363</v>
      </c>
    </row>
    <row spans="1:2" r="55">
      <c t="s" s="3" r="A55">
        <v>333</v>
      </c>
    </row>
    <row spans="1:2" r="56">
      <c t="s" s="4" r="A56">
        <v>341</v>
      </c>
      <c t="s" s="4" r="B56">
        <v>364</v>
      </c>
    </row>
    <row spans="1:2" r="57">
      <c t="s" s="4" r="A57">
        <v>343</v>
      </c>
      <c t="s" s="4" r="B57">
        <v>365</v>
      </c>
    </row>
    <row spans="1:2" r="58">
      <c t="s" s="4" r="A58">
        <v>366</v>
      </c>
    </row>
    <row spans="1:2" r="59">
      <c t="s" s="3" r="A59">
        <v>333</v>
      </c>
    </row>
    <row spans="1:2" r="60">
      <c t="s" s="4" r="A60">
        <v>334</v>
      </c>
      <c t="n" s="8" r="B60">
        <v>26.5</v>
      </c>
    </row>
    <row spans="1:2" r="61">
      <c t="s" s="4" r="A61">
        <v>338</v>
      </c>
      <c t="s" s="4" r="B61">
        <v>349</v>
      </c>
    </row>
    <row spans="1:2" r="62">
      <c t="s" s="4" r="A62">
        <v>341</v>
      </c>
      <c t="s" s="4" r="B62">
        <v>367</v>
      </c>
    </row>
    <row spans="1:2" r="63">
      <c t="s" s="4" r="A63">
        <v>368</v>
      </c>
    </row>
    <row spans="1:2" r="64">
      <c t="s" s="3" r="A64">
        <v>333</v>
      </c>
    </row>
    <row spans="1:2" r="65">
      <c t="s" s="4" r="A65">
        <v>352</v>
      </c>
      <c t="s" s="4" r="B65">
        <v>369</v>
      </c>
    </row>
    <row spans="1:2" r="66">
      <c t="s" s="4" r="A66">
        <v>370</v>
      </c>
    </row>
    <row spans="1:2" r="67">
      <c t="s" s="3" r="A67">
        <v>333</v>
      </c>
    </row>
    <row spans="1:2" r="68">
      <c t="s" s="4" r="A68">
        <v>352</v>
      </c>
      <c t="s" s="4" r="B68">
        <v>371</v>
      </c>
    </row>
    <row spans="1:2" r="69">
      <c t="s" s="4" r="A69">
        <v>372</v>
      </c>
    </row>
    <row spans="1:2" r="70">
      <c t="s" s="3" r="A70">
        <v>333</v>
      </c>
    </row>
    <row spans="1:2" r="71">
      <c t="s" s="4" r="A71">
        <v>334</v>
      </c>
      <c t="n" s="8" r="B71">
        <v>1.1</v>
      </c>
    </row>
    <row spans="1:2" r="72">
      <c t="s" s="4" r="A72">
        <v>338</v>
      </c>
      <c t="s" s="4" r="B72">
        <v>339</v>
      </c>
    </row>
    <row spans="1:2" r="73">
      <c t="s" s="4" r="A73">
        <v>341</v>
      </c>
      <c t="s" s="4" r="B73">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9" r="B4">
        <v>2359</v>
      </c>
      <c t="n" s="8" r="C4">
        <v>2480.7</v>
      </c>
      <c t="n" s="8" r="D4">
        <v>6883.8</v>
      </c>
      <c t="n" s="8" r="E4">
        <v>7147.1</v>
      </c>
    </row>
    <row spans="1:5" r="5">
      <c t="s" s="4" r="A5">
        <v>76</v>
      </c>
      <c t="n" s="5" r="B5">
        <v>469</v>
      </c>
      <c t="n" s="7" r="C5">
        <v>477.1</v>
      </c>
      <c t="n" s="7" r="D5">
        <v>1438.4</v>
      </c>
      <c t="n" s="5" r="E5">
        <v>1387</v>
      </c>
    </row>
    <row spans="1:5" r="6">
      <c t="s" s="4" r="A6">
        <v>77</v>
      </c>
      <c t="n" s="5" r="B6">
        <v>2828</v>
      </c>
      <c t="n" s="7" r="C6">
        <v>2957.8</v>
      </c>
      <c t="n" s="7" r="D6">
        <v>8322.200000000001</v>
      </c>
      <c t="n" s="7" r="E6">
        <v>8534.1</v>
      </c>
    </row>
    <row spans="1:5" r="7">
      <c t="s" s="4" r="A7">
        <v>78</v>
      </c>
      <c t="n" s="7" r="B7">
        <v>1844.8</v>
      </c>
      <c t="n" s="7" r="C7">
        <v>1942.1</v>
      </c>
      <c t="n" s="7" r="D7">
        <v>5386.5</v>
      </c>
      <c t="n" s="7" r="E7">
        <v>5570.8</v>
      </c>
    </row>
    <row spans="1:5" r="8">
      <c t="s" s="4" r="A8">
        <v>79</v>
      </c>
      <c t="n" s="7" r="B8">
        <v>363.3</v>
      </c>
      <c t="n" s="7" r="C8">
        <v>368.1</v>
      </c>
      <c t="n" s="7" r="D8">
        <v>1120.3</v>
      </c>
      <c t="n" s="7" r="E8">
        <v>1080.3</v>
      </c>
    </row>
    <row spans="1:5" r="9">
      <c t="s" s="4" r="A9">
        <v>80</v>
      </c>
      <c t="n" s="7" r="B9">
        <v>2208.1</v>
      </c>
      <c t="n" s="7" r="C9">
        <v>2310.2</v>
      </c>
      <c t="n" s="7" r="D9">
        <v>6506.8</v>
      </c>
      <c t="n" s="7" r="E9">
        <v>6651.1</v>
      </c>
    </row>
    <row spans="1:5" r="10">
      <c t="s" s="4" r="A10">
        <v>81</v>
      </c>
      <c t="n" s="7" r="B10">
        <v>514.2</v>
      </c>
      <c t="n" s="7" r="C10">
        <v>538.6</v>
      </c>
      <c t="n" s="7" r="D10">
        <v>1497.3</v>
      </c>
      <c t="n" s="7" r="E10">
        <v>1576.3</v>
      </c>
    </row>
    <row spans="1:5" r="11">
      <c t="s" s="4" r="A11">
        <v>82</v>
      </c>
      <c t="n" s="7" r="B11">
        <v>105.7</v>
      </c>
      <c t="n" s="5" r="C11">
        <v>109</v>
      </c>
      <c t="n" s="7" r="D11">
        <v>318.1</v>
      </c>
      <c t="n" s="7" r="E11">
        <v>306.7</v>
      </c>
    </row>
    <row spans="1:5" r="12">
      <c t="s" s="4" r="A12">
        <v>83</v>
      </c>
      <c t="n" s="7" r="B12">
        <v>619.9</v>
      </c>
      <c t="n" s="7" r="C12">
        <v>647.6</v>
      </c>
      <c t="n" s="7" r="D12">
        <v>1815.4</v>
      </c>
      <c t="n" s="5" r="E12">
        <v>1883</v>
      </c>
    </row>
    <row spans="1:5" r="13">
      <c t="s" s="4" r="A13">
        <v>84</v>
      </c>
      <c t="n" s="7" r="B13">
        <v>328.4</v>
      </c>
      <c t="n" s="7" r="C13">
        <v>334.4</v>
      </c>
      <c t="n" s="7" r="D13">
        <v>972.4</v>
      </c>
      <c t="n" s="7" r="E13">
        <v>990.2</v>
      </c>
    </row>
    <row spans="1:5" r="14">
      <c t="s" s="4" r="A14">
        <v>85</v>
      </c>
      <c t="n" s="7" r="B14">
        <v>52.9</v>
      </c>
      <c t="n" s="7" r="C14">
        <v>19.9</v>
      </c>
      <c t="n" s="7" r="D14">
        <v>104.9</v>
      </c>
      <c t="n" s="7" r="E14">
        <v>87.90000000000001</v>
      </c>
    </row>
    <row spans="1:5" r="15">
      <c t="s" s="4" r="A15">
        <v>86</v>
      </c>
      <c t="n" s="7" r="B15">
        <v>115.3</v>
      </c>
      <c t="n" s="7" r="C15">
        <v>119.6</v>
      </c>
      <c t="n" s="7" r="D15">
        <v>341.5</v>
      </c>
      <c t="n" s="5" r="E15">
        <v>357</v>
      </c>
    </row>
    <row spans="1:5" r="16">
      <c t="s" s="4" r="A16">
        <v>87</v>
      </c>
      <c t="n" s="7" r="B16">
        <v>123.3</v>
      </c>
      <c t="n" s="7" r="C16">
        <v>173.7</v>
      </c>
      <c t="n" s="7" r="D16">
        <v>396.6</v>
      </c>
      <c t="n" s="7" r="E16">
        <v>447.9</v>
      </c>
    </row>
    <row spans="1:5" r="17">
      <c t="s" s="4" r="A17">
        <v>88</v>
      </c>
      <c t="n" s="5" r="B17">
        <v>69</v>
      </c>
      <c t="n" s="7" r="C17">
        <v>71.2</v>
      </c>
      <c t="n" s="7" r="D17">
        <v>207.2</v>
      </c>
      <c t="n" s="5" r="E17">
        <v>213</v>
      </c>
    </row>
    <row spans="1:5" r="18">
      <c t="s" s="4" r="A18">
        <v>89</v>
      </c>
      <c t="n" s="5" r="B18">
        <v>3</v>
      </c>
      <c t="n" s="5" r="C18">
        <v>2</v>
      </c>
      <c t="n" s="7" r="D18">
        <v>43.2</v>
      </c>
      <c t="n" s="7" r="E18">
        <v>8.9</v>
      </c>
    </row>
    <row spans="1:5" r="19">
      <c t="s" s="4" r="A19">
        <v>90</v>
      </c>
      <c t="n" s="7" r="E19">
        <v>77.09999999999999</v>
      </c>
    </row>
    <row spans="1:5" r="20">
      <c t="s" s="4" r="A20">
        <v>91</v>
      </c>
      <c t="n" s="7" r="B20">
        <v>51.3</v>
      </c>
      <c t="n" s="7" r="C20">
        <v>100.5</v>
      </c>
      <c t="n" s="7" r="D20">
        <v>146.2</v>
      </c>
      <c t="n" s="7" r="E20">
        <v>148.9</v>
      </c>
    </row>
    <row spans="1:5" r="21">
      <c t="s" s="4" r="A21">
        <v>92</v>
      </c>
      <c t="n" s="7" r="B21">
        <v>39.7</v>
      </c>
      <c t="n" s="7" r="C21">
        <v>35.7</v>
      </c>
      <c t="n" s="7" r="D21">
        <v>79.09999999999999</v>
      </c>
      <c t="n" s="7" r="E21">
        <v>51.7</v>
      </c>
    </row>
    <row spans="1:5" r="22">
      <c t="s" s="4" r="A22">
        <v>93</v>
      </c>
      <c t="n" s="7" r="B22">
        <v>11.6</v>
      </c>
      <c t="n" s="7" r="C22">
        <v>64.8</v>
      </c>
      <c t="n" s="7" r="D22">
        <v>67.09999999999999</v>
      </c>
      <c t="n" s="7" r="E22">
        <v>97.2</v>
      </c>
    </row>
    <row spans="1:5" r="23">
      <c t="s" s="4" r="A23">
        <v>94</v>
      </c>
      <c t="n" s="7" r="B23">
        <v>-2.7</v>
      </c>
      <c t="n" s="7" r="C23">
        <v>2.6</v>
      </c>
      <c t="n" s="5" r="D23">
        <v>-13</v>
      </c>
      <c t="n" s="7" r="E23">
        <v>-0.7</v>
      </c>
    </row>
    <row spans="1:5" r="24">
      <c t="s" s="4" r="A24">
        <v>95</v>
      </c>
      <c t="n" s="8" r="B24">
        <v>14.3</v>
      </c>
      <c t="n" s="8" r="C24">
        <v>62.2</v>
      </c>
      <c t="n" s="8" r="D24">
        <v>80.09999999999999</v>
      </c>
      <c t="n" s="8" r="E24">
        <v>97.90000000000001</v>
      </c>
    </row>
    <row spans="1:5" r="25">
      <c t="s" s="3" r="A25">
        <v>96</v>
      </c>
    </row>
    <row spans="1:5" r="26">
      <c t="s" s="4" r="A26">
        <v>97</v>
      </c>
      <c t="n" s="10" r="B26">
        <v>0.07000000000000001</v>
      </c>
      <c t="n" s="10" r="C26">
        <v>0.31</v>
      </c>
      <c t="n" s="10" r="D26">
        <v>0.39</v>
      </c>
      <c t="n" s="10" r="E26">
        <v>0.49</v>
      </c>
    </row>
    <row spans="1:5" r="27">
      <c t="s" s="4" r="A27">
        <v>98</v>
      </c>
      <c t="n" s="11" r="B27">
        <v>0.07000000000000001</v>
      </c>
      <c t="n" s="11" r="C27">
        <v>0.31</v>
      </c>
      <c t="n" s="11" r="D27">
        <v>0.39</v>
      </c>
      <c t="n" s="11" r="E27">
        <v>0.49</v>
      </c>
    </row>
    <row spans="1:5" r="28">
      <c t="s" s="4" r="A28">
        <v>99</v>
      </c>
      <c t="n" s="10" r="B28">
        <v>0.26</v>
      </c>
      <c t="n" s="10" r="C28">
        <v>0.26</v>
      </c>
      <c t="n" s="10" r="D28">
        <v>0.78</v>
      </c>
      <c t="n" s="10" r="E28">
        <v>0.78</v>
      </c>
    </row>
    <row spans="1:5" r="29">
      <c t="s" s="3" r="A29">
        <v>100</v>
      </c>
    </row>
    <row spans="1:5" r="30">
      <c t="s" s="4" r="A30">
        <v>101</v>
      </c>
      <c t="n" s="7" r="B30">
        <v>209.2</v>
      </c>
      <c t="n" s="7" r="C30">
        <v>200.3</v>
      </c>
      <c t="n" s="7" r="D30">
        <v>204.3</v>
      </c>
      <c t="n" s="7" r="E30">
        <v>197.9</v>
      </c>
    </row>
    <row spans="1:5" r="31">
      <c t="s" s="4" r="A31">
        <v>102</v>
      </c>
      <c t="n" s="7" r="B31">
        <v>210.3</v>
      </c>
      <c t="n" s="7" r="C31">
        <v>201.6</v>
      </c>
      <c t="n" s="7" r="D31">
        <v>205.5</v>
      </c>
      <c t="n" s="7" r="E31">
        <v>1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2</v>
      </c>
      <c t="s" s="2" r="D1">
        <v>1</v>
      </c>
    </row>
    <row spans="1:5" r="2">
      <c t="s" s="2" r="B2">
        <v>2</v>
      </c>
      <c t="s" s="2" r="C2">
        <v>73</v>
      </c>
      <c t="s" s="2" r="D2">
        <v>2</v>
      </c>
      <c t="s" s="2" r="E2">
        <v>73</v>
      </c>
    </row>
    <row spans="1:5" r="3">
      <c t="s" s="3" r="A3">
        <v>162</v>
      </c>
    </row>
    <row spans="1:5" r="4">
      <c t="s" s="4" r="A4">
        <v>288</v>
      </c>
      <c t="n" s="9" r="B4">
        <v>2828</v>
      </c>
      <c t="n" s="8" r="C4">
        <v>3040.6</v>
      </c>
      <c t="n" s="8" r="D4">
        <v>8445.5</v>
      </c>
      <c t="n" s="8" r="E4">
        <v>8897.9</v>
      </c>
    </row>
    <row spans="1:5" r="5">
      <c t="s" s="4" r="A5">
        <v>282</v>
      </c>
      <c t="n" s="8" r="B5">
        <v>22.5</v>
      </c>
      <c t="n" s="8" r="C5">
        <v>70.5</v>
      </c>
      <c t="n" s="9" r="D5">
        <v>118</v>
      </c>
      <c t="n" s="9" r="E5">
        <v>107</v>
      </c>
    </row>
    <row spans="1:5" r="6">
      <c t="s" s="3" r="A6">
        <v>374</v>
      </c>
    </row>
    <row spans="1:5" r="7">
      <c t="s" s="4" r="A7">
        <v>101</v>
      </c>
      <c t="n" s="10" r="B7">
        <v>0.11</v>
      </c>
      <c t="n" s="10" r="C7">
        <v>0.34</v>
      </c>
      <c t="n" s="10" r="D7">
        <v>0.5600000000000001</v>
      </c>
      <c t="n" s="10" r="E7">
        <v>0.51</v>
      </c>
    </row>
    <row spans="1:5" r="8">
      <c t="s" s="4" r="A8">
        <v>102</v>
      </c>
      <c t="n" s="10" r="B8">
        <v>0.11</v>
      </c>
      <c t="n" s="10" r="C8">
        <v>0.34</v>
      </c>
      <c t="n" s="10" r="D8">
        <v>0.5600000000000001</v>
      </c>
      <c t="n" s="10" r="E8">
        <v>0.51</v>
      </c>
    </row>
    <row spans="1:5" r="9">
      <c t="s" s="4" r="A9">
        <v>375</v>
      </c>
      <c t="n" s="8" r="B9">
        <v>20.4</v>
      </c>
      <c t="n" s="9" r="C9">
        <v>22</v>
      </c>
      <c t="n" s="9" r="D9">
        <v>63</v>
      </c>
      <c t="n" s="8" r="E9">
        <v>67.8</v>
      </c>
    </row>
    <row spans="1:5" r="10">
      <c t="s" s="4" r="A10">
        <v>283</v>
      </c>
      <c t="n" s="8" r="B10">
        <v>48.4</v>
      </c>
      <c t="n" s="8" r="C10">
        <v>16.9</v>
      </c>
      <c t="n" s="8" r="D10">
        <v>76.7</v>
      </c>
      <c t="n" s="8" r="E10">
        <v>86.09999999999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72</v>
      </c>
      <c t="s" s="2" r="D1">
        <v>1</v>
      </c>
    </row>
    <row spans="1:5" r="2">
      <c t="s" s="2" r="B2">
        <v>2</v>
      </c>
      <c t="s" s="2" r="C2">
        <v>73</v>
      </c>
      <c t="s" s="2" r="D2">
        <v>2</v>
      </c>
      <c t="s" s="2" r="E2">
        <v>73</v>
      </c>
    </row>
    <row spans="1:5" r="3">
      <c t="s" s="3" r="A3">
        <v>162</v>
      </c>
    </row>
    <row spans="1:5" r="4">
      <c t="s" s="4" r="A4">
        <v>377</v>
      </c>
      <c t="n" s="9" r="B4">
        <v>2</v>
      </c>
      <c t="n" s="8" r="C4">
        <v>-2.5</v>
      </c>
      <c t="n" s="8" r="D4">
        <v>2.4</v>
      </c>
      <c t="n" s="8" r="E4">
        <v>0.2</v>
      </c>
    </row>
    <row spans="1:5" r="5">
      <c t="s" s="4" r="A5">
        <v>378</v>
      </c>
      <c t="n" s="7" r="B5">
        <v>0.2</v>
      </c>
      <c t="n" s="7" r="C5">
        <v>-0.1</v>
      </c>
      <c t="n" s="7" r="D5">
        <v>18.8</v>
      </c>
      <c t="n" s="7" r="E5">
        <v>14.8</v>
      </c>
    </row>
    <row spans="1:5" r="6">
      <c t="s" s="4" r="A6">
        <v>379</v>
      </c>
      <c t="n" s="7" r="B6">
        <v>4.5</v>
      </c>
      <c t="n" s="5" r="C6">
        <v>3</v>
      </c>
      <c t="n" s="7" r="D6">
        <v>28.6</v>
      </c>
      <c t="n" s="7" r="E6">
        <v>5.6</v>
      </c>
    </row>
    <row spans="1:5" r="7">
      <c t="s" s="4" r="A7">
        <v>380</v>
      </c>
      <c t="n" s="7" r="B7">
        <v>6.7</v>
      </c>
      <c t="n" s="7" r="C7">
        <v>-0.1</v>
      </c>
      <c t="n" s="7" r="D7">
        <v>9.9</v>
      </c>
      <c t="n" s="7" r="E7">
        <v>3.5</v>
      </c>
    </row>
    <row spans="1:5" r="8">
      <c t="s" s="4" r="A8">
        <v>381</v>
      </c>
      <c t="n" s="7" r="C8">
        <v>1.7</v>
      </c>
      <c t="n" s="7" r="D8">
        <v>1.2</v>
      </c>
      <c t="n" s="7" r="E8">
        <v>-2.8</v>
      </c>
    </row>
    <row spans="1:5" r="9">
      <c t="s" s="4" r="A9">
        <v>382</v>
      </c>
      <c t="n" s="8" r="B9">
        <v>-4.8</v>
      </c>
      <c t="n" s="8" r="C9">
        <v>-1.2</v>
      </c>
      <c t="n" s="9" r="D9">
        <v>-15</v>
      </c>
      <c t="n" s="8" r="E9">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3</v>
      </c>
      <c t="s" s="2" r="B1">
        <v>2</v>
      </c>
      <c t="s" s="2" r="C1">
        <v>25</v>
      </c>
    </row>
    <row spans="1:3" r="2">
      <c t="s" s="3" r="A2">
        <v>384</v>
      </c>
    </row>
    <row spans="1:3" r="3">
      <c t="s" s="4" r="A3">
        <v>385</v>
      </c>
      <c t="n" s="8" r="B3">
        <v>268.4</v>
      </c>
      <c t="n" s="8" r="C3">
        <v>261.7</v>
      </c>
    </row>
    <row spans="1:3" r="4">
      <c t="s" s="4" r="A4">
        <v>386</v>
      </c>
      <c t="n" s="7" r="B4">
        <v>193.4</v>
      </c>
      <c t="n" s="7" r="C4">
        <v>157.5</v>
      </c>
    </row>
    <row spans="1:3" r="5">
      <c t="s" s="4" r="A5">
        <v>387</v>
      </c>
      <c t="n" s="7" r="B5">
        <v>271.9</v>
      </c>
      <c t="n" s="7" r="C5">
        <v>260.6</v>
      </c>
    </row>
    <row spans="1:3" r="6">
      <c t="s" s="4" r="A6">
        <v>388</v>
      </c>
      <c t="n" s="7" r="B6">
        <v>-93.8</v>
      </c>
      <c t="n" s="7" r="C6">
        <v>-93.59999999999999</v>
      </c>
    </row>
    <row spans="1:3" r="7">
      <c t="s" s="4" r="A7">
        <v>389</v>
      </c>
      <c t="n" s="8" r="B7">
        <v>639.9</v>
      </c>
      <c t="n" s="8" r="C7">
        <v>58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167</v>
      </c>
    </row>
    <row spans="1:3" r="3">
      <c t="s" s="4" r="A3">
        <v>391</v>
      </c>
      <c t="n" s="8" r="B3">
        <v>114.3</v>
      </c>
      <c t="n" s="8" r="C3">
        <v>112.1</v>
      </c>
    </row>
    <row spans="1:3" r="4">
      <c t="s" s="4" r="A4">
        <v>392</v>
      </c>
      <c t="n" s="7" r="B4">
        <v>1226.1</v>
      </c>
      <c t="n" s="7" r="C4">
        <v>1214.8</v>
      </c>
    </row>
    <row spans="1:3" r="5">
      <c t="s" s="4" r="A5">
        <v>393</v>
      </c>
      <c t="n" s="7" r="B5">
        <v>6167.2</v>
      </c>
      <c t="n" s="7" r="C5">
        <v>6142.8</v>
      </c>
    </row>
    <row spans="1:3" r="6">
      <c t="s" s="4" r="A6">
        <v>394</v>
      </c>
      <c t="n" s="7" r="B6">
        <v>7507.6</v>
      </c>
      <c t="n" s="7" r="C6">
        <v>7469.7</v>
      </c>
    </row>
    <row spans="1:3" r="7">
      <c t="s" s="4" r="A7">
        <v>395</v>
      </c>
      <c t="n" s="7" r="B7">
        <v>-6003.6</v>
      </c>
      <c t="n" s="7" r="C7">
        <v>-5954.2</v>
      </c>
    </row>
    <row spans="1:3" r="8">
      <c t="s" s="4" r="A8">
        <v>389</v>
      </c>
      <c t="n" s="9" r="B8">
        <v>1504</v>
      </c>
      <c t="n" s="8" r="C8">
        <v>151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396</v>
      </c>
      <c t="s" s="2" r="B1">
        <v>72</v>
      </c>
      <c t="s" s="2" r="D1">
        <v>1</v>
      </c>
    </row>
    <row spans="1:6" r="2">
      <c t="s" s="2" r="B2">
        <v>2</v>
      </c>
      <c t="s" s="2" r="C2">
        <v>73</v>
      </c>
      <c t="s" s="2" r="D2">
        <v>2</v>
      </c>
      <c t="s" s="2" r="E2">
        <v>73</v>
      </c>
      <c t="s" s="2" r="F2">
        <v>25</v>
      </c>
    </row>
    <row spans="1:6" r="3">
      <c t="s" s="3" r="A3">
        <v>167</v>
      </c>
    </row>
    <row spans="1:6" r="4">
      <c t="s" s="4" r="A4">
        <v>397</v>
      </c>
      <c t="n" s="8" r="B4">
        <v>84.3</v>
      </c>
      <c t="n" s="8" r="C4">
        <v>88.5</v>
      </c>
      <c t="n" s="8" r="D4">
        <v>249.7</v>
      </c>
      <c t="n" s="8" r="E4">
        <v>267.8</v>
      </c>
    </row>
    <row spans="1:6" r="5">
      <c t="s" s="4" r="A5">
        <v>398</v>
      </c>
      <c t="n" s="9" r="B5">
        <v>4</v>
      </c>
      <c t="n" s="9" r="D5">
        <v>4</v>
      </c>
      <c t="n" s="8" r="F5">
        <v>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9</v>
      </c>
      <c t="s" s="2" r="B1">
        <v>72</v>
      </c>
      <c t="s" s="2" r="C1">
        <v>1</v>
      </c>
    </row>
    <row spans="1:4" r="2">
      <c t="s" s="2" r="B2">
        <v>2</v>
      </c>
      <c t="s" s="2" r="C2">
        <v>2</v>
      </c>
      <c t="s" s="2" r="D2">
        <v>25</v>
      </c>
    </row>
    <row spans="1:4" r="3">
      <c t="s" s="3" r="A3">
        <v>400</v>
      </c>
    </row>
    <row spans="1:4" r="4">
      <c t="s" s="4" r="A4">
        <v>401</v>
      </c>
      <c t="n" s="8" r="B4">
        <v>4784.3</v>
      </c>
      <c t="n" s="8" r="C4">
        <v>4784.3</v>
      </c>
      <c t="n" s="8" r="D4">
        <v>4803.5</v>
      </c>
    </row>
    <row spans="1:4" r="5">
      <c t="s" s="4" r="A5">
        <v>402</v>
      </c>
      <c t="n" s="7" r="B5">
        <v>-3046.5</v>
      </c>
      <c t="n" s="7" r="C5">
        <v>-3046.5</v>
      </c>
      <c t="n" s="7" r="D5">
        <v>-3096.9</v>
      </c>
    </row>
    <row spans="1:4" r="6">
      <c t="s" s="4" r="A6">
        <v>319</v>
      </c>
      <c t="n" s="7" r="B6">
        <v>1737.8</v>
      </c>
      <c t="n" s="7" r="C6">
        <v>1737.8</v>
      </c>
      <c t="n" s="7" r="D6">
        <v>1706.6</v>
      </c>
    </row>
    <row spans="1:4" r="7">
      <c t="s" s="4" r="A7">
        <v>403</v>
      </c>
      <c t="n" s="7" r="C7">
        <v>58.3</v>
      </c>
    </row>
    <row spans="1:4" r="8">
      <c t="s" s="4" r="A8">
        <v>404</v>
      </c>
      <c t="n" s="7" r="C8">
        <v>-9.1</v>
      </c>
    </row>
    <row spans="1:4" r="9">
      <c t="s" s="4" r="A9">
        <v>116</v>
      </c>
      <c t="n" s="5" r="C9">
        <v>-18</v>
      </c>
    </row>
    <row spans="1:4" r="10">
      <c t="s" s="4" r="A10">
        <v>405</v>
      </c>
    </row>
    <row spans="1:4" r="11">
      <c t="s" s="3" r="A11">
        <v>400</v>
      </c>
    </row>
    <row spans="1:4" r="12">
      <c t="s" s="4" r="A12">
        <v>401</v>
      </c>
      <c t="n" s="7" r="B12">
        <v>739.2</v>
      </c>
      <c t="n" s="7" r="C12">
        <v>739.2</v>
      </c>
      <c t="n" s="5" r="D12">
        <v>688</v>
      </c>
    </row>
    <row spans="1:4" r="13">
      <c t="s" s="4" r="A13">
        <v>402</v>
      </c>
      <c t="n" s="5" r="B13">
        <v>-688</v>
      </c>
      <c t="n" s="5" r="C13">
        <v>-688</v>
      </c>
      <c t="n" s="5" r="D13">
        <v>-688</v>
      </c>
    </row>
    <row spans="1:4" r="14">
      <c t="s" s="4" r="A14">
        <v>319</v>
      </c>
      <c t="n" s="7" r="B14">
        <v>51.2</v>
      </c>
      <c t="n" s="7" r="C14">
        <v>51.2</v>
      </c>
    </row>
    <row spans="1:4" r="15">
      <c t="s" s="4" r="A15">
        <v>403</v>
      </c>
      <c t="n" s="7" r="C15">
        <v>51.2</v>
      </c>
    </row>
    <row spans="1:4" r="16">
      <c t="s" s="4" r="A16">
        <v>298</v>
      </c>
    </row>
    <row spans="1:4" r="17">
      <c t="s" s="3" r="A17">
        <v>400</v>
      </c>
    </row>
    <row spans="1:4" r="18">
      <c t="s" s="4" r="A18">
        <v>401</v>
      </c>
      <c t="n" s="5" r="B18">
        <v>1912</v>
      </c>
      <c t="n" s="5" r="C18">
        <v>1912</v>
      </c>
      <c t="n" s="7" r="D18">
        <v>1914.1</v>
      </c>
    </row>
    <row spans="1:4" r="19">
      <c t="s" s="4" r="A19">
        <v>402</v>
      </c>
      <c t="n" s="7" r="B19">
        <v>-1105.2</v>
      </c>
      <c t="n" s="7" r="C19">
        <v>-1105.2</v>
      </c>
      <c t="n" s="7" r="D19">
        <v>-1105.2</v>
      </c>
    </row>
    <row spans="1:4" r="20">
      <c t="s" s="4" r="A20">
        <v>319</v>
      </c>
      <c t="n" s="7" r="B20">
        <v>806.8</v>
      </c>
      <c t="n" s="7" r="C20">
        <v>806.8</v>
      </c>
      <c t="n" s="7" r="D20">
        <v>808.9</v>
      </c>
    </row>
    <row spans="1:4" r="21">
      <c t="s" s="4" r="A21">
        <v>404</v>
      </c>
      <c t="n" s="7" r="C21">
        <v>-2.1</v>
      </c>
    </row>
    <row spans="1:4" r="22">
      <c t="s" s="4" r="A22">
        <v>299</v>
      </c>
    </row>
    <row spans="1:4" r="23">
      <c t="s" s="3" r="A23">
        <v>400</v>
      </c>
    </row>
    <row spans="1:4" r="24">
      <c t="s" s="4" r="A24">
        <v>401</v>
      </c>
      <c t="n" s="7" r="B24">
        <v>986.4</v>
      </c>
      <c t="n" s="7" r="C24">
        <v>986.4</v>
      </c>
      <c t="n" s="7" r="D24">
        <v>987.5</v>
      </c>
    </row>
    <row spans="1:4" r="25">
      <c t="s" s="4" r="A25">
        <v>402</v>
      </c>
      <c t="n" s="7" r="B25">
        <v>-220.1</v>
      </c>
      <c t="n" s="7" r="C25">
        <v>-220.1</v>
      </c>
      <c t="n" s="7" r="D25">
        <v>-222.4</v>
      </c>
    </row>
    <row spans="1:4" r="26">
      <c t="s" s="4" r="A26">
        <v>319</v>
      </c>
      <c t="n" s="7" r="B26">
        <v>766.3</v>
      </c>
      <c t="n" s="7" r="C26">
        <v>766.3</v>
      </c>
      <c t="n" s="7" r="D26">
        <v>765.1</v>
      </c>
    </row>
    <row spans="1:4" r="27">
      <c t="s" s="4" r="A27">
        <v>403</v>
      </c>
      <c t="n" s="7" r="C27">
        <v>1.8</v>
      </c>
    </row>
    <row spans="1:4" r="28">
      <c t="s" s="4" r="A28">
        <v>404</v>
      </c>
      <c t="n" s="7" r="C28">
        <v>-0.6</v>
      </c>
    </row>
    <row spans="1:4" r="29">
      <c t="s" s="4" r="A29">
        <v>286</v>
      </c>
    </row>
    <row spans="1:4" r="30">
      <c t="s" s="3" r="A30">
        <v>400</v>
      </c>
    </row>
    <row spans="1:4" r="31">
      <c t="s" s="4" r="A31">
        <v>401</v>
      </c>
      <c t="n" s="7" r="B31">
        <v>1146.7</v>
      </c>
      <c t="n" s="7" r="C31">
        <v>1146.7</v>
      </c>
      <c t="n" s="7" r="D31">
        <v>1213.9</v>
      </c>
    </row>
    <row spans="1:4" r="32">
      <c t="s" s="4" r="A32">
        <v>402</v>
      </c>
      <c t="n" s="7" r="B32">
        <v>-1033.2</v>
      </c>
      <c t="n" s="7" r="C32">
        <v>-1033.2</v>
      </c>
      <c t="n" s="7" r="D32">
        <v>-1081.3</v>
      </c>
    </row>
    <row spans="1:4" r="33">
      <c t="s" s="4" r="A33">
        <v>319</v>
      </c>
      <c t="n" s="7" r="B33">
        <v>113.5</v>
      </c>
      <c t="n" s="7" r="C33">
        <v>113.5</v>
      </c>
      <c t="n" s="8" r="D33">
        <v>132.6</v>
      </c>
    </row>
    <row spans="1:4" r="34">
      <c t="s" s="4" r="A34">
        <v>403</v>
      </c>
      <c t="n" s="7" r="C34">
        <v>5.3</v>
      </c>
    </row>
    <row spans="1:4" r="35">
      <c t="s" s="4" r="A35">
        <v>404</v>
      </c>
      <c t="n" s="7" r="C35">
        <v>-6.4</v>
      </c>
    </row>
    <row spans="1:4" r="36">
      <c t="s" s="4" r="A36">
        <v>116</v>
      </c>
      <c t="n" s="9" r="B36">
        <v>-18</v>
      </c>
      <c t="n" s="9" r="C36">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72</v>
      </c>
      <c t="s" s="2" r="D1">
        <v>1</v>
      </c>
    </row>
    <row spans="1:5" r="2">
      <c t="s" s="2" r="B2">
        <v>2</v>
      </c>
      <c t="s" s="2" r="C2">
        <v>73</v>
      </c>
      <c t="s" s="2" r="D2">
        <v>2</v>
      </c>
      <c t="s" s="2" r="E2">
        <v>73</v>
      </c>
    </row>
    <row spans="1:5" r="3">
      <c t="s" s="3" r="A3">
        <v>407</v>
      </c>
    </row>
    <row spans="1:5" r="4">
      <c t="s" s="4" r="A4">
        <v>408</v>
      </c>
      <c t="n" s="9" r="D4">
        <v>18</v>
      </c>
    </row>
    <row spans="1:5" r="5">
      <c t="s" s="4" r="A5">
        <v>409</v>
      </c>
      <c t="n" s="8" r="B5">
        <v>2.3</v>
      </c>
      <c t="n" s="7" r="D5">
        <v>2.3</v>
      </c>
    </row>
    <row spans="1:5" r="6">
      <c t="s" s="4" r="A6">
        <v>410</v>
      </c>
      <c t="n" s="7" r="D6">
        <v>106.5</v>
      </c>
    </row>
    <row spans="1:5" r="7">
      <c t="s" s="4" r="A7">
        <v>411</v>
      </c>
      <c t="n" s="7" r="B7">
        <v>20.4</v>
      </c>
      <c t="n" s="8" r="C7">
        <v>19.9</v>
      </c>
      <c t="n" s="7" r="D7">
        <v>58.6</v>
      </c>
      <c t="n" s="8" r="E7">
        <v>58.7</v>
      </c>
    </row>
    <row spans="1:5" r="8">
      <c t="s" s="4" r="A8">
        <v>286</v>
      </c>
    </row>
    <row spans="1:5" r="9">
      <c t="s" s="3" r="A9">
        <v>407</v>
      </c>
    </row>
    <row spans="1:5" r="10">
      <c t="s" s="4" r="A10">
        <v>408</v>
      </c>
      <c t="n" s="5" r="B10">
        <v>18</v>
      </c>
      <c t="n" s="9" r="D10">
        <v>18</v>
      </c>
    </row>
    <row spans="1:5" r="11">
      <c t="s" s="4" r="A11">
        <v>409</v>
      </c>
      <c t="n" s="8" r="B11">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5</v>
      </c>
    </row>
    <row spans="1:3" r="2">
      <c t="s" s="3" r="A2">
        <v>407</v>
      </c>
    </row>
    <row spans="1:3" r="3">
      <c t="s" s="4" r="A3">
        <v>413</v>
      </c>
      <c t="n" s="8" r="B3">
        <v>1124.2</v>
      </c>
      <c t="n" s="8" r="C3">
        <v>1038.5</v>
      </c>
    </row>
    <row spans="1:3" r="4">
      <c t="s" s="4" r="A4">
        <v>414</v>
      </c>
      <c t="n" s="7" r="B4">
        <v>-690.6</v>
      </c>
      <c t="n" s="7" r="C4">
        <v>-641.6</v>
      </c>
    </row>
    <row spans="1:3" r="5">
      <c t="s" s="4" r="A5">
        <v>415</v>
      </c>
      <c t="n" s="7" r="B5">
        <v>433.6</v>
      </c>
      <c t="n" s="7" r="C5">
        <v>396.9</v>
      </c>
    </row>
    <row spans="1:3" r="6">
      <c t="s" s="4" r="A6">
        <v>416</v>
      </c>
      <c t="n" s="7" r="B6">
        <v>1156.3</v>
      </c>
      <c t="n" s="7" r="C6">
        <v>1065.3</v>
      </c>
    </row>
    <row spans="1:3" r="7">
      <c t="s" s="4" r="A7">
        <v>417</v>
      </c>
      <c t="n" s="7" r="B7">
        <v>465.7</v>
      </c>
      <c t="n" s="7" r="C7">
        <v>423.7</v>
      </c>
    </row>
    <row spans="1:3" r="8">
      <c t="s" s="4" r="A8">
        <v>335</v>
      </c>
    </row>
    <row spans="1:3" r="9">
      <c t="s" s="3" r="A9">
        <v>407</v>
      </c>
    </row>
    <row spans="1:3" r="10">
      <c t="s" s="4" r="A10">
        <v>418</v>
      </c>
      <c t="n" s="7" r="B10">
        <v>32.1</v>
      </c>
      <c t="n" s="7" r="C10">
        <v>26.8</v>
      </c>
    </row>
    <row spans="1:3" r="11">
      <c t="s" s="4" r="A11">
        <v>332</v>
      </c>
    </row>
    <row spans="1:3" r="12">
      <c t="s" s="3" r="A12">
        <v>407</v>
      </c>
    </row>
    <row spans="1:3" r="13">
      <c t="s" s="4" r="A13">
        <v>413</v>
      </c>
      <c t="n" s="7" r="B13">
        <v>946.8</v>
      </c>
      <c t="n" s="7" r="C13">
        <v>865.6</v>
      </c>
    </row>
    <row spans="1:3" r="14">
      <c t="s" s="4" r="A14">
        <v>414</v>
      </c>
      <c t="n" s="7" r="B14">
        <v>-543.7</v>
      </c>
      <c t="n" s="5" r="C14">
        <v>-498</v>
      </c>
    </row>
    <row spans="1:3" r="15">
      <c t="s" s="4" r="A15">
        <v>415</v>
      </c>
      <c t="n" s="7" r="B15">
        <v>403.1</v>
      </c>
      <c t="n" s="7" r="C15">
        <v>367.6</v>
      </c>
    </row>
    <row spans="1:3" r="16">
      <c t="s" s="4" r="A16">
        <v>419</v>
      </c>
    </row>
    <row spans="1:3" r="17">
      <c t="s" s="3" r="A17">
        <v>407</v>
      </c>
    </row>
    <row spans="1:3" r="18">
      <c t="s" s="4" r="A18">
        <v>413</v>
      </c>
      <c t="n" s="7" r="B18">
        <v>98.3</v>
      </c>
      <c t="n" s="7" r="C18">
        <v>98.3</v>
      </c>
    </row>
    <row spans="1:3" r="19">
      <c t="s" s="4" r="A19">
        <v>414</v>
      </c>
      <c t="n" s="7" r="B19">
        <v>-98.3</v>
      </c>
      <c t="n" s="7" r="C19">
        <v>-98.3</v>
      </c>
    </row>
    <row spans="1:3" r="20">
      <c t="s" s="4" r="A20">
        <v>420</v>
      </c>
    </row>
    <row spans="1:3" r="21">
      <c t="s" s="3" r="A21">
        <v>407</v>
      </c>
    </row>
    <row spans="1:3" r="22">
      <c t="s" s="4" r="A22">
        <v>413</v>
      </c>
      <c t="n" s="7" r="B22">
        <v>31.5</v>
      </c>
      <c t="n" s="7" r="C22">
        <v>31.5</v>
      </c>
    </row>
    <row spans="1:3" r="23">
      <c t="s" s="4" r="A23">
        <v>414</v>
      </c>
      <c t="n" s="7" r="B23">
        <v>-30.4</v>
      </c>
      <c t="n" s="7" r="C23">
        <v>-29.7</v>
      </c>
    </row>
    <row spans="1:3" r="24">
      <c t="s" s="4" r="A24">
        <v>415</v>
      </c>
      <c t="n" s="7" r="B24">
        <v>1.1</v>
      </c>
      <c t="n" s="7" r="C24">
        <v>1.8</v>
      </c>
    </row>
    <row spans="1:3" r="25">
      <c t="s" s="4" r="A25">
        <v>335</v>
      </c>
    </row>
    <row spans="1:3" r="26">
      <c t="s" s="3" r="A26">
        <v>407</v>
      </c>
    </row>
    <row spans="1:3" r="27">
      <c t="s" s="4" r="A27">
        <v>413</v>
      </c>
      <c t="n" s="7" r="B27">
        <v>47.6</v>
      </c>
      <c t="n" s="7" r="C27">
        <v>43.1</v>
      </c>
    </row>
    <row spans="1:3" r="28">
      <c t="s" s="4" r="A28">
        <v>414</v>
      </c>
      <c t="n" s="7" r="B28">
        <v>-18.2</v>
      </c>
      <c t="n" s="7" r="C28">
        <v>-15.6</v>
      </c>
    </row>
    <row spans="1:3" r="29">
      <c t="s" s="4" r="A29">
        <v>415</v>
      </c>
      <c t="n" s="8" r="B29">
        <v>29.4</v>
      </c>
      <c t="n" s="8" r="C29">
        <v>2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s="1" r="A1">
        <v>421</v>
      </c>
      <c t="s" s="2" r="B1">
        <v>1</v>
      </c>
    </row>
    <row spans="1:2" r="2">
      <c t="s" s="2" r="B2">
        <v>331</v>
      </c>
    </row>
    <row spans="1:2" r="3">
      <c t="s" s="3" r="A3">
        <v>407</v>
      </c>
    </row>
    <row spans="1:2" r="4">
      <c t="s" s="4" r="A4">
        <v>410</v>
      </c>
      <c t="n" s="8" r="B4">
        <v>106.5</v>
      </c>
    </row>
    <row spans="1:2" r="5">
      <c t="s" s="4" r="A5">
        <v>422</v>
      </c>
    </row>
    <row spans="1:2" r="6">
      <c t="s" s="3" r="A6">
        <v>407</v>
      </c>
    </row>
    <row spans="1:2" r="7">
      <c t="s" s="4" r="A7">
        <v>423</v>
      </c>
      <c t="n" s="7" r="B7">
        <v>5.5</v>
      </c>
    </row>
    <row spans="1:2" r="8">
      <c t="s" s="4" r="A8">
        <v>332</v>
      </c>
    </row>
    <row spans="1:2" r="9">
      <c t="s" s="3" r="A9">
        <v>407</v>
      </c>
    </row>
    <row spans="1:2" r="10">
      <c t="s" s="4" r="A10">
        <v>423</v>
      </c>
      <c t="n" s="8" r="B10">
        <v>96.3</v>
      </c>
    </row>
    <row spans="1:2" r="11">
      <c t="s" s="4" r="A11">
        <v>424</v>
      </c>
      <c t="s" s="4" r="B11">
        <v>425</v>
      </c>
    </row>
    <row spans="1:2" r="12">
      <c t="s" s="4" r="A12">
        <v>422</v>
      </c>
    </row>
    <row spans="1:2" r="13">
      <c t="s" s="3" r="A13">
        <v>407</v>
      </c>
    </row>
    <row spans="1:2" r="14">
      <c t="s" s="4" r="A14">
        <v>423</v>
      </c>
      <c t="n" s="8" r="B14">
        <v>4.6</v>
      </c>
    </row>
    <row spans="1:2" r="15">
      <c t="s" s="4" r="A15">
        <v>424</v>
      </c>
      <c t="s" s="4" r="B15">
        <v>426</v>
      </c>
    </row>
    <row spans="1:2" r="16">
      <c t="s" s="4" r="A16">
        <v>336</v>
      </c>
    </row>
    <row spans="1:2" r="17">
      <c t="s" s="3" r="A17">
        <v>407</v>
      </c>
    </row>
    <row spans="1:2" r="18">
      <c t="s" s="4" r="A18">
        <v>423</v>
      </c>
      <c t="n" s="8" r="B18">
        <v>0.1</v>
      </c>
    </row>
    <row spans="1:2" r="19">
      <c t="s" s="4" r="A19">
        <v>424</v>
      </c>
      <c t="s" s="4" r="B19">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8</v>
      </c>
      <c t="s" s="2" r="B1">
        <v>331</v>
      </c>
    </row>
    <row spans="1:2" r="2">
      <c t="s" s="3" r="A2">
        <v>429</v>
      </c>
    </row>
    <row spans="1:2" r="3">
      <c t="n" s="5" r="A3">
        <v>2015</v>
      </c>
      <c t="n" s="8" r="B3">
        <v>78.7</v>
      </c>
    </row>
    <row spans="1:2" r="4">
      <c t="n" s="5" r="A4">
        <v>2016</v>
      </c>
      <c t="n" s="7" r="B4">
        <v>65.3</v>
      </c>
    </row>
    <row spans="1:2" r="5">
      <c t="n" s="5" r="A5">
        <v>2017</v>
      </c>
      <c t="n" s="7" r="B5">
        <v>59.4</v>
      </c>
    </row>
    <row spans="1:2" r="6">
      <c t="n" s="5" r="A6">
        <v>2018</v>
      </c>
      <c t="n" s="7" r="B6">
        <v>53.3</v>
      </c>
    </row>
    <row spans="1:2" r="7">
      <c t="n" s="5" r="A7">
        <v>2019</v>
      </c>
      <c t="n" s="7" r="B7">
        <v>49.2</v>
      </c>
    </row>
    <row spans="1:2" r="8">
      <c t="s" s="4" r="A8">
        <v>430</v>
      </c>
      <c t="n" s="7" r="B8">
        <v>186.3</v>
      </c>
    </row>
    <row spans="1:2" r="9">
      <c t="s" s="4" r="A9">
        <v>415</v>
      </c>
      <c t="n" s="8" r="B9">
        <v>49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2</v>
      </c>
      <c t="s" s="2" r="D1">
        <v>1</v>
      </c>
    </row>
    <row spans="1:5" r="2">
      <c t="s" s="2" r="B2">
        <v>2</v>
      </c>
      <c t="s" s="2" r="C2">
        <v>73</v>
      </c>
      <c t="s" s="2" r="D2">
        <v>2</v>
      </c>
      <c t="s" s="2" r="E2">
        <v>73</v>
      </c>
    </row>
    <row spans="1:5" r="3">
      <c t="s" s="3" r="A3">
        <v>104</v>
      </c>
    </row>
    <row spans="1:5" r="4">
      <c t="s" s="4" r="A4">
        <v>93</v>
      </c>
      <c t="n" s="8" r="B4">
        <v>11.6</v>
      </c>
      <c t="n" s="8" r="C4">
        <v>64.8</v>
      </c>
      <c t="n" s="8" r="D4">
        <v>67.09999999999999</v>
      </c>
      <c t="n" s="8" r="E4">
        <v>97.2</v>
      </c>
    </row>
    <row spans="1:5" r="5">
      <c t="s" s="3" r="A5">
        <v>105</v>
      </c>
    </row>
    <row spans="1:5" r="6">
      <c t="s" s="4" r="A6">
        <v>106</v>
      </c>
      <c t="n" s="7" r="B6">
        <v>-37.5</v>
      </c>
      <c t="n" s="5" r="C6">
        <v>-15</v>
      </c>
      <c t="n" s="7" r="D6">
        <v>-42.5</v>
      </c>
      <c t="n" s="7" r="E6">
        <v>-15.3</v>
      </c>
    </row>
    <row spans="1:5" r="7">
      <c t="s" s="4" r="A7">
        <v>107</v>
      </c>
      <c t="n" s="7" r="B7">
        <v>2.2</v>
      </c>
      <c t="n" s="5" r="C7">
        <v>1</v>
      </c>
      <c t="n" s="7" r="D7">
        <v>10.4</v>
      </c>
      <c t="n" s="7" r="E7">
        <v>3.3</v>
      </c>
    </row>
    <row spans="1:5" r="8">
      <c t="s" s="4" r="A8">
        <v>108</v>
      </c>
      <c t="n" s="7" r="B8">
        <v>0.1</v>
      </c>
      <c t="n" s="7" r="D8">
        <v>0.1</v>
      </c>
      <c t="n" s="7" r="E8">
        <v>0.1</v>
      </c>
    </row>
    <row spans="1:5" r="9">
      <c t="s" s="4" r="A9">
        <v>109</v>
      </c>
      <c t="n" s="7" r="B9">
        <v>-35.2</v>
      </c>
      <c t="n" s="5" r="C9">
        <v>-14</v>
      </c>
      <c t="n" s="5" r="D9">
        <v>-32</v>
      </c>
      <c t="n" s="7" r="E9">
        <v>-11.9</v>
      </c>
    </row>
    <row spans="1:5" r="10">
      <c t="s" s="4" r="A10">
        <v>110</v>
      </c>
      <c t="n" s="7" r="B10">
        <v>-23.6</v>
      </c>
      <c t="n" s="7" r="C10">
        <v>50.8</v>
      </c>
      <c t="n" s="7" r="D10">
        <v>35.1</v>
      </c>
      <c t="n" s="7" r="E10">
        <v>85.3</v>
      </c>
    </row>
    <row spans="1:5" r="11">
      <c t="s" s="4" r="A11">
        <v>111</v>
      </c>
      <c t="n" s="7" r="B11">
        <v>-3.7</v>
      </c>
      <c t="n" s="7" r="C11">
        <v>2.6</v>
      </c>
      <c t="n" s="5" r="D11">
        <v>-14</v>
      </c>
      <c t="n" s="7" r="E11">
        <v>-0.9</v>
      </c>
    </row>
    <row spans="1:5" r="12">
      <c t="s" s="4" r="A12">
        <v>112</v>
      </c>
      <c t="n" s="8" r="B12">
        <v>-19.9</v>
      </c>
      <c t="n" s="8" r="C12">
        <v>48.2</v>
      </c>
      <c t="n" s="8" r="D12">
        <v>49.1</v>
      </c>
      <c t="n" s="8" r="E12">
        <v>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2</v>
      </c>
      <c t="s" s="2" r="D1">
        <v>1</v>
      </c>
    </row>
    <row spans="1:5" r="2">
      <c t="s" s="2" r="B2">
        <v>2</v>
      </c>
      <c t="s" s="2" r="C2">
        <v>73</v>
      </c>
      <c t="s" s="2" r="D2">
        <v>2</v>
      </c>
      <c t="s" s="2" r="E2">
        <v>73</v>
      </c>
    </row>
    <row spans="1:5" r="3">
      <c t="s" s="3" r="A3">
        <v>432</v>
      </c>
    </row>
    <row spans="1:5" r="4">
      <c t="s" s="4" r="A4">
        <v>433</v>
      </c>
      <c t="n" s="8" r="B4">
        <v>18.8</v>
      </c>
      <c t="n" s="8" r="C4">
        <v>4.8</v>
      </c>
      <c t="n" s="8" r="D4">
        <v>39.8</v>
      </c>
      <c t="n" s="8" r="E4">
        <v>27.8</v>
      </c>
    </row>
    <row spans="1:5" r="5">
      <c t="s" s="4" r="A5">
        <v>434</v>
      </c>
      <c t="n" s="7" r="B5">
        <v>4.6</v>
      </c>
      <c t="n" s="7" r="C5">
        <v>5.1</v>
      </c>
      <c t="n" s="5" r="D5">
        <v>13</v>
      </c>
      <c t="n" s="5" r="E5">
        <v>16</v>
      </c>
    </row>
    <row spans="1:5" r="6">
      <c t="s" s="4" r="A6">
        <v>435</v>
      </c>
      <c t="n" s="7" r="B6">
        <v>23.4</v>
      </c>
      <c t="n" s="7" r="C6">
        <v>9.9</v>
      </c>
      <c t="n" s="7" r="D6">
        <v>52.8</v>
      </c>
      <c t="n" s="7" r="E6">
        <v>43.8</v>
      </c>
    </row>
    <row spans="1:5" r="7">
      <c t="s" s="4" r="A7">
        <v>436</v>
      </c>
      <c t="n" s="7" r="B7">
        <v>28.2</v>
      </c>
      <c t="n" s="7" r="C7">
        <v>0.3</v>
      </c>
      <c t="n" s="5" r="D7">
        <v>29</v>
      </c>
      <c t="n" s="7" r="E7">
        <v>10.1</v>
      </c>
    </row>
    <row spans="1:5" r="8">
      <c t="s" s="4" r="A8">
        <v>437</v>
      </c>
      <c t="n" s="7" r="B8">
        <v>1.3</v>
      </c>
      <c t="n" s="7" r="C8">
        <v>9.699999999999999</v>
      </c>
      <c t="n" s="7" r="D8">
        <v>23.1</v>
      </c>
      <c t="n" s="5" r="E8">
        <v>34</v>
      </c>
    </row>
    <row spans="1:5" r="9">
      <c t="s" s="4" r="A9">
        <v>389</v>
      </c>
      <c t="n" s="7" r="B9">
        <v>52.9</v>
      </c>
      <c t="n" s="7" r="C9">
        <v>19.9</v>
      </c>
      <c t="n" s="7" r="D9">
        <v>104.9</v>
      </c>
      <c t="n" s="7" r="E9">
        <v>87.90000000000001</v>
      </c>
    </row>
    <row spans="1:5" r="10">
      <c t="s" s="4" r="A10">
        <v>405</v>
      </c>
    </row>
    <row spans="1:5" r="11">
      <c t="s" s="3" r="A11">
        <v>432</v>
      </c>
    </row>
    <row spans="1:5" r="12">
      <c t="s" s="4" r="A12">
        <v>433</v>
      </c>
      <c t="n" s="7" r="B12">
        <v>2.1</v>
      </c>
      <c t="n" s="7" r="C12">
        <v>-0.2</v>
      </c>
      <c t="n" s="7" r="D12">
        <v>5.3</v>
      </c>
      <c t="n" s="7" r="E12">
        <v>0.2</v>
      </c>
    </row>
    <row spans="1:5" r="13">
      <c t="s" s="4" r="A13">
        <v>434</v>
      </c>
      <c t="n" s="5" r="B13">
        <v>1</v>
      </c>
      <c t="n" s="7" r="C13">
        <v>1.8</v>
      </c>
      <c t="n" s="7" r="D13">
        <v>2.5</v>
      </c>
      <c t="n" s="7" r="E13">
        <v>5.6</v>
      </c>
    </row>
    <row spans="1:5" r="14">
      <c t="s" s="4" r="A14">
        <v>435</v>
      </c>
      <c t="n" s="7" r="B14">
        <v>3.1</v>
      </c>
      <c t="n" s="7" r="C14">
        <v>1.6</v>
      </c>
      <c t="n" s="7" r="D14">
        <v>7.8</v>
      </c>
      <c t="n" s="7" r="E14">
        <v>5.8</v>
      </c>
    </row>
    <row spans="1:5" r="15">
      <c t="s" s="4" r="A15">
        <v>436</v>
      </c>
      <c t="n" s="5" r="B15">
        <v>2</v>
      </c>
      <c t="n" s="7" r="C15">
        <v>-1.2</v>
      </c>
      <c t="n" s="7" r="D15">
        <v>1.5</v>
      </c>
      <c t="n" s="7" r="E15">
        <v>2.4</v>
      </c>
    </row>
    <row spans="1:5" r="16">
      <c t="s" s="4" r="A16">
        <v>437</v>
      </c>
      <c t="n" s="7" r="B16">
        <v>0.7</v>
      </c>
      <c t="n" s="7" r="C16">
        <v>7.4</v>
      </c>
      <c t="n" s="7" r="D16">
        <v>18.5</v>
      </c>
      <c t="n" s="7" r="E16">
        <v>23.7</v>
      </c>
    </row>
    <row spans="1:5" r="17">
      <c t="s" s="4" r="A17">
        <v>389</v>
      </c>
      <c t="n" s="7" r="B17">
        <v>5.8</v>
      </c>
      <c t="n" s="7" r="C17">
        <v>7.8</v>
      </c>
      <c t="n" s="7" r="D17">
        <v>27.8</v>
      </c>
      <c t="n" s="7" r="E17">
        <v>31.9</v>
      </c>
    </row>
    <row spans="1:5" r="18">
      <c t="s" s="4" r="A18">
        <v>298</v>
      </c>
    </row>
    <row spans="1:5" r="19">
      <c t="s" s="3" r="A19">
        <v>432</v>
      </c>
    </row>
    <row spans="1:5" r="20">
      <c t="s" s="4" r="A20">
        <v>433</v>
      </c>
      <c t="n" s="7" r="B20">
        <v>0.5</v>
      </c>
      <c t="n" s="7" r="C20">
        <v>1.6</v>
      </c>
      <c t="n" s="7" r="D20">
        <v>3.6</v>
      </c>
      <c t="n" s="7" r="E20">
        <v>15.7</v>
      </c>
    </row>
    <row spans="1:5" r="21">
      <c t="s" s="4" r="A21">
        <v>434</v>
      </c>
      <c t="n" s="7" r="B21">
        <v>2.1</v>
      </c>
      <c t="n" s="7" r="C21">
        <v>2.8</v>
      </c>
      <c t="n" s="7" r="D21">
        <v>5.4</v>
      </c>
      <c t="n" s="7" r="E21">
        <v>6.2</v>
      </c>
    </row>
    <row spans="1:5" r="22">
      <c t="s" s="4" r="A22">
        <v>435</v>
      </c>
      <c t="n" s="7" r="B22">
        <v>2.6</v>
      </c>
      <c t="n" s="7" r="C22">
        <v>4.4</v>
      </c>
      <c t="n" s="5" r="D22">
        <v>9</v>
      </c>
      <c t="n" s="7" r="E22">
        <v>21.9</v>
      </c>
    </row>
    <row spans="1:5" r="23">
      <c t="s" s="4" r="A23">
        <v>436</v>
      </c>
      <c t="n" s="7" r="B23">
        <v>-0.1</v>
      </c>
      <c t="n" s="7" r="C23">
        <v>1.7</v>
      </c>
      <c t="n" s="7" r="D23">
        <v>1.6</v>
      </c>
      <c t="n" s="7" r="E23">
        <v>6.9</v>
      </c>
    </row>
    <row spans="1:5" r="24">
      <c t="s" s="4" r="A24">
        <v>437</v>
      </c>
      <c t="n" s="7" r="B24">
        <v>0.4</v>
      </c>
      <c t="n" s="7" r="C24">
        <v>2.2</v>
      </c>
      <c t="n" s="7" r="D24">
        <v>1.3</v>
      </c>
      <c t="n" s="7" r="E24">
        <v>6.3</v>
      </c>
    </row>
    <row spans="1:5" r="25">
      <c t="s" s="4" r="A25">
        <v>389</v>
      </c>
      <c t="n" s="7" r="B25">
        <v>2.9</v>
      </c>
      <c t="n" s="7" r="C25">
        <v>8.300000000000001</v>
      </c>
      <c t="n" s="7" r="D25">
        <v>11.9</v>
      </c>
      <c t="n" s="7" r="E25">
        <v>35.1</v>
      </c>
    </row>
    <row spans="1:5" r="26">
      <c t="s" s="4" r="A26">
        <v>299</v>
      </c>
    </row>
    <row spans="1:5" r="27">
      <c t="s" s="3" r="A27">
        <v>432</v>
      </c>
    </row>
    <row spans="1:5" r="28">
      <c t="s" s="4" r="A28">
        <v>433</v>
      </c>
      <c t="n" s="7" r="B28">
        <v>1.9</v>
      </c>
      <c t="n" s="7" r="C28">
        <v>0.9</v>
      </c>
      <c t="n" s="7" r="D28">
        <v>5.7</v>
      </c>
      <c t="n" s="7" r="E28">
        <v>3.3</v>
      </c>
    </row>
    <row spans="1:5" r="29">
      <c t="s" s="4" r="A29">
        <v>434</v>
      </c>
      <c t="n" s="7" r="B29">
        <v>0.5</v>
      </c>
      <c t="n" s="7" r="C29">
        <v>0.2</v>
      </c>
      <c t="n" s="7" r="D29">
        <v>1.6</v>
      </c>
      <c t="n" s="7" r="E29">
        <v>1.7</v>
      </c>
    </row>
    <row spans="1:5" r="30">
      <c t="s" s="4" r="A30">
        <v>435</v>
      </c>
      <c t="n" s="7" r="B30">
        <v>2.4</v>
      </c>
      <c t="n" s="7" r="C30">
        <v>1.1</v>
      </c>
      <c t="n" s="7" r="D30">
        <v>7.3</v>
      </c>
      <c t="n" s="5" r="E30">
        <v>5</v>
      </c>
    </row>
    <row spans="1:5" r="31">
      <c t="s" s="4" r="A31">
        <v>436</v>
      </c>
      <c t="n" s="7" r="B31">
        <v>0.9</v>
      </c>
      <c t="n" s="7" r="D31">
        <v>0.9</v>
      </c>
    </row>
    <row spans="1:5" r="32">
      <c t="s" s="4" r="A32">
        <v>437</v>
      </c>
      <c t="n" s="7" r="B32">
        <v>0.2</v>
      </c>
      <c t="n" s="7" r="C32">
        <v>0.1</v>
      </c>
      <c t="n" s="7" r="D32">
        <v>3.3</v>
      </c>
      <c t="n" s="5" r="E32">
        <v>4</v>
      </c>
    </row>
    <row spans="1:5" r="33">
      <c t="s" s="4" r="A33">
        <v>389</v>
      </c>
      <c t="n" s="7" r="B33">
        <v>3.5</v>
      </c>
      <c t="n" s="7" r="C33">
        <v>1.2</v>
      </c>
      <c t="n" s="7" r="D33">
        <v>11.5</v>
      </c>
      <c t="n" s="5" r="E33">
        <v>9</v>
      </c>
    </row>
    <row spans="1:5" r="34">
      <c t="s" s="4" r="A34">
        <v>286</v>
      </c>
    </row>
    <row spans="1:5" r="35">
      <c t="s" s="3" r="A35">
        <v>432</v>
      </c>
    </row>
    <row spans="1:5" r="36">
      <c t="s" s="4" r="A36">
        <v>433</v>
      </c>
      <c t="n" s="7" r="B36">
        <v>13.1</v>
      </c>
      <c t="n" s="7" r="C36">
        <v>1.9</v>
      </c>
      <c t="n" s="7" r="D36">
        <v>22.3</v>
      </c>
      <c t="n" s="7" r="E36">
        <v>5.9</v>
      </c>
    </row>
    <row spans="1:5" r="37">
      <c t="s" s="4" r="A37">
        <v>434</v>
      </c>
      <c t="n" s="7" r="B37">
        <v>0.8</v>
      </c>
      <c t="n" s="7" r="C37">
        <v>0.2</v>
      </c>
      <c t="n" s="7" r="D37">
        <v>2.5</v>
      </c>
      <c t="n" s="7" r="E37">
        <v>0.8</v>
      </c>
    </row>
    <row spans="1:5" r="38">
      <c t="s" s="4" r="A38">
        <v>435</v>
      </c>
      <c t="n" s="7" r="B38">
        <v>13.9</v>
      </c>
      <c t="n" s="7" r="C38">
        <v>2.1</v>
      </c>
      <c t="n" s="7" r="D38">
        <v>24.8</v>
      </c>
      <c t="n" s="7" r="E38">
        <v>6.7</v>
      </c>
    </row>
    <row spans="1:5" r="39">
      <c t="s" s="4" r="A39">
        <v>436</v>
      </c>
      <c t="n" s="7" r="B39">
        <v>25.4</v>
      </c>
      <c t="n" s="7" r="C39">
        <v>-0.2</v>
      </c>
      <c t="n" s="5" r="D39">
        <v>25</v>
      </c>
      <c t="n" s="7" r="E39">
        <v>0.8</v>
      </c>
    </row>
    <row spans="1:5" r="40">
      <c t="s" s="4" r="A40">
        <v>389</v>
      </c>
      <c t="n" s="7" r="B40">
        <v>39.3</v>
      </c>
      <c t="n" s="7" r="C40">
        <v>1.9</v>
      </c>
      <c t="n" s="7" r="D40">
        <v>49.8</v>
      </c>
      <c t="n" s="7" r="E40">
        <v>7.5</v>
      </c>
    </row>
    <row spans="1:5" r="41">
      <c t="s" s="4" r="A41">
        <v>438</v>
      </c>
    </row>
    <row spans="1:5" r="42">
      <c t="s" s="3" r="A42">
        <v>432</v>
      </c>
    </row>
    <row spans="1:5" r="43">
      <c t="s" s="4" r="A43">
        <v>433</v>
      </c>
      <c t="n" s="7" r="B43">
        <v>1.2</v>
      </c>
      <c t="n" s="7" r="C43">
        <v>0.6</v>
      </c>
      <c t="n" s="7" r="D43">
        <v>2.9</v>
      </c>
      <c t="n" s="7" r="E43">
        <v>2.7</v>
      </c>
    </row>
    <row spans="1:5" r="44">
      <c t="s" s="4" r="A44">
        <v>434</v>
      </c>
      <c t="n" s="7" r="B44">
        <v>0.2</v>
      </c>
      <c t="n" s="7" r="C44">
        <v>0.1</v>
      </c>
      <c t="n" s="5" r="D44">
        <v>1</v>
      </c>
      <c t="n" s="7" r="E44">
        <v>1.7</v>
      </c>
    </row>
    <row spans="1:5" r="45">
      <c t="s" s="4" r="A45">
        <v>435</v>
      </c>
      <c t="n" s="7" r="B45">
        <v>1.4</v>
      </c>
      <c t="n" s="7" r="C45">
        <v>0.7</v>
      </c>
      <c t="n" s="7" r="D45">
        <v>3.9</v>
      </c>
      <c t="n" s="7" r="E45">
        <v>4.4</v>
      </c>
    </row>
    <row spans="1:5" r="46">
      <c t="s" s="4" r="A46">
        <v>389</v>
      </c>
      <c t="n" s="8" r="B46">
        <v>1.4</v>
      </c>
      <c t="n" s="8" r="C46">
        <v>0.7</v>
      </c>
      <c t="n" s="8" r="D46">
        <v>3.9</v>
      </c>
      <c t="n" s="8" r="E46">
        <v>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43"/>
    <col customWidth="1" max="5" min="5" width="37"/>
    <col customWidth="1" max="6" min="6" width="21"/>
  </cols>
  <sheetData>
    <row spans="1:6" r="1">
      <c t="s" s="1" r="A1">
        <v>439</v>
      </c>
      <c t="s" s="2" r="B1">
        <v>72</v>
      </c>
      <c t="s" s="2" r="D1">
        <v>1</v>
      </c>
    </row>
    <row spans="1:6" r="2">
      <c t="s" s="2" r="B2">
        <v>440</v>
      </c>
      <c t="s" s="2" r="C2">
        <v>441</v>
      </c>
      <c t="s" s="2" r="D2">
        <v>442</v>
      </c>
      <c t="s" s="2" r="E2">
        <v>443</v>
      </c>
      <c t="s" s="2" r="F2">
        <v>444</v>
      </c>
    </row>
    <row spans="1:6" r="3">
      <c t="s" s="3" r="A3">
        <v>432</v>
      </c>
    </row>
    <row spans="1:6" r="4">
      <c t="s" s="4" r="A4">
        <v>433</v>
      </c>
      <c t="n" s="8" r="B4">
        <v>18.8</v>
      </c>
      <c t="n" s="8" r="C4">
        <v>4.8</v>
      </c>
      <c t="n" s="8" r="D4">
        <v>39.8</v>
      </c>
      <c t="n" s="8" r="E4">
        <v>27.8</v>
      </c>
    </row>
    <row spans="1:6" r="5">
      <c t="s" s="4" r="A5">
        <v>445</v>
      </c>
      <c t="n" s="5" r="D5">
        <v>1829</v>
      </c>
      <c t="n" s="5" r="E5">
        <v>546</v>
      </c>
    </row>
    <row spans="1:6" r="6">
      <c t="s" s="4" r="A6">
        <v>446</v>
      </c>
      <c t="n" s="5" r="B6">
        <v>1364</v>
      </c>
      <c t="n" s="5" r="D6">
        <v>1364</v>
      </c>
    </row>
    <row spans="1:6" r="7">
      <c t="s" s="4" r="A7">
        <v>434</v>
      </c>
      <c t="n" s="8" r="B7">
        <v>4.6</v>
      </c>
      <c t="n" s="7" r="C7">
        <v>5.1</v>
      </c>
      <c t="n" s="9" r="D7">
        <v>13</v>
      </c>
      <c t="n" s="9" r="E7">
        <v>16</v>
      </c>
    </row>
    <row spans="1:6" r="8">
      <c t="s" s="4" r="A8">
        <v>447</v>
      </c>
      <c t="n" s="7" r="B8">
        <v>7.9</v>
      </c>
      <c t="n" s="7" r="D8">
        <v>8.699999999999999</v>
      </c>
    </row>
    <row spans="1:6" r="9">
      <c t="s" s="4" r="A9">
        <v>408</v>
      </c>
      <c t="n" s="5" r="D9">
        <v>18</v>
      </c>
    </row>
    <row spans="1:6" r="10">
      <c t="s" s="4" r="A10">
        <v>33</v>
      </c>
      <c t="n" s="7" r="B10">
        <v>1737.8</v>
      </c>
      <c t="n" s="7" r="D10">
        <v>1737.8</v>
      </c>
      <c t="n" s="8" r="F10">
        <v>1706.6</v>
      </c>
    </row>
    <row spans="1:6" r="11">
      <c t="s" s="4" r="A11">
        <v>409</v>
      </c>
      <c t="n" s="7" r="B11">
        <v>2.3</v>
      </c>
      <c t="n" s="7" r="D11">
        <v>2.3</v>
      </c>
    </row>
    <row spans="1:6" r="12">
      <c t="s" s="4" r="A12">
        <v>447</v>
      </c>
      <c t="n" s="7" r="B12">
        <v>28.2</v>
      </c>
      <c t="n" s="7" r="C12">
        <v>0.3</v>
      </c>
      <c t="n" s="5" r="D12">
        <v>29</v>
      </c>
      <c t="n" s="7" r="E12">
        <v>10.1</v>
      </c>
    </row>
    <row spans="1:6" r="13">
      <c t="s" s="4" r="A13">
        <v>448</v>
      </c>
    </row>
    <row spans="1:6" r="14">
      <c t="s" s="3" r="A14">
        <v>432</v>
      </c>
    </row>
    <row spans="1:6" r="15">
      <c t="s" s="4" r="A15">
        <v>33</v>
      </c>
      <c t="n" s="5" r="B15">
        <v>0</v>
      </c>
      <c t="n" s="5" r="D15">
        <v>0</v>
      </c>
    </row>
    <row spans="1:6" r="16">
      <c t="s" s="4" r="A16">
        <v>449</v>
      </c>
    </row>
    <row spans="1:6" r="17">
      <c t="s" s="3" r="A17">
        <v>432</v>
      </c>
    </row>
    <row spans="1:6" r="18">
      <c t="s" s="4" r="A18">
        <v>33</v>
      </c>
      <c t="n" s="5" r="B18">
        <v>0</v>
      </c>
      <c t="n" s="5" r="D18">
        <v>0</v>
      </c>
    </row>
    <row spans="1:6" r="19">
      <c t="s" s="4" r="A19">
        <v>286</v>
      </c>
    </row>
    <row spans="1:6" r="20">
      <c t="s" s="3" r="A20">
        <v>432</v>
      </c>
    </row>
    <row spans="1:6" r="21">
      <c t="s" s="4" r="A21">
        <v>433</v>
      </c>
      <c t="n" s="7" r="B21">
        <v>13.1</v>
      </c>
      <c t="n" s="7" r="C21">
        <v>1.9</v>
      </c>
      <c t="n" s="8" r="D21">
        <v>22.3</v>
      </c>
      <c t="n" s="7" r="E21">
        <v>5.9</v>
      </c>
    </row>
    <row spans="1:6" r="22">
      <c t="s" s="4" r="A22">
        <v>450</v>
      </c>
      <c t="n" s="5" r="D22">
        <v>2</v>
      </c>
    </row>
    <row spans="1:6" r="23">
      <c t="s" s="4" r="A23">
        <v>434</v>
      </c>
      <c t="n" s="7" r="B23">
        <v>0.8</v>
      </c>
      <c t="n" s="7" r="C23">
        <v>0.2</v>
      </c>
      <c t="n" s="8" r="D23">
        <v>2.5</v>
      </c>
      <c t="n" s="7" r="E23">
        <v>0.8</v>
      </c>
    </row>
    <row spans="1:6" r="24">
      <c t="s" s="4" r="A24">
        <v>408</v>
      </c>
      <c t="n" s="5" r="B24">
        <v>18</v>
      </c>
      <c t="n" s="5" r="D24">
        <v>18</v>
      </c>
    </row>
    <row spans="1:6" r="25">
      <c t="s" s="4" r="A25">
        <v>33</v>
      </c>
      <c t="n" s="7" r="B25">
        <v>113.5</v>
      </c>
      <c t="n" s="7" r="D25">
        <v>113.5</v>
      </c>
      <c t="n" s="7" r="F25">
        <v>132.6</v>
      </c>
    </row>
    <row spans="1:6" r="26">
      <c t="s" s="4" r="A26">
        <v>409</v>
      </c>
      <c t="n" s="7" r="B26">
        <v>2.3</v>
      </c>
    </row>
    <row spans="1:6" r="27">
      <c t="s" s="4" r="A27">
        <v>447</v>
      </c>
      <c t="n" s="7" r="B27">
        <v>25.4</v>
      </c>
      <c t="n" s="7" r="C27">
        <v>-0.2</v>
      </c>
      <c t="n" s="5" r="D27">
        <v>25</v>
      </c>
      <c t="n" s="7" r="E27">
        <v>0.8</v>
      </c>
    </row>
    <row spans="1:6" r="28">
      <c t="s" s="4" r="A28">
        <v>451</v>
      </c>
    </row>
    <row spans="1:6" r="29">
      <c t="s" s="3" r="A29">
        <v>432</v>
      </c>
    </row>
    <row spans="1:6" r="30">
      <c t="s" s="4" r="A30">
        <v>408</v>
      </c>
      <c t="n" s="7" r="B30">
        <v>13.7</v>
      </c>
      <c t="n" s="7" r="D30">
        <v>13.7</v>
      </c>
    </row>
    <row spans="1:6" r="31">
      <c t="s" s="4" r="A31">
        <v>452</v>
      </c>
    </row>
    <row spans="1:6" r="32">
      <c t="s" s="3" r="A32">
        <v>432</v>
      </c>
    </row>
    <row spans="1:6" r="33">
      <c t="s" s="4" r="A33">
        <v>408</v>
      </c>
      <c t="n" s="7" r="B33">
        <v>4.3</v>
      </c>
      <c t="n" s="7" r="D33">
        <v>4.3</v>
      </c>
    </row>
    <row spans="1:6" r="34">
      <c t="s" s="4" r="A34">
        <v>298</v>
      </c>
    </row>
    <row spans="1:6" r="35">
      <c t="s" s="3" r="A35">
        <v>432</v>
      </c>
    </row>
    <row spans="1:6" r="36">
      <c t="s" s="4" r="A36">
        <v>433</v>
      </c>
      <c t="n" s="7" r="B36">
        <v>0.5</v>
      </c>
      <c t="n" s="7" r="C36">
        <v>1.6</v>
      </c>
      <c t="n" s="7" r="D36">
        <v>3.6</v>
      </c>
      <c t="n" s="7" r="E36">
        <v>15.7</v>
      </c>
    </row>
    <row spans="1:6" r="37">
      <c t="s" s="4" r="A37">
        <v>434</v>
      </c>
      <c t="n" s="7" r="B37">
        <v>2.1</v>
      </c>
      <c t="n" s="7" r="C37">
        <v>2.8</v>
      </c>
      <c t="n" s="7" r="D37">
        <v>5.4</v>
      </c>
      <c t="n" s="7" r="E37">
        <v>6.2</v>
      </c>
    </row>
    <row spans="1:6" r="38">
      <c t="s" s="4" r="A38">
        <v>33</v>
      </c>
      <c t="n" s="7" r="B38">
        <v>806.8</v>
      </c>
      <c t="n" s="7" r="D38">
        <v>806.8</v>
      </c>
      <c t="n" s="8" r="F38">
        <v>808.9</v>
      </c>
    </row>
    <row spans="1:6" r="39">
      <c t="s" s="4" r="A39">
        <v>447</v>
      </c>
      <c t="n" s="7" r="B39">
        <v>-0.1</v>
      </c>
      <c t="n" s="7" r="C39">
        <v>1.7</v>
      </c>
      <c t="n" s="8" r="D39">
        <v>1.6</v>
      </c>
      <c t="n" s="8" r="E39">
        <v>6.9</v>
      </c>
    </row>
    <row spans="1:6" r="40">
      <c t="s" s="4" r="A40">
        <v>453</v>
      </c>
    </row>
    <row spans="1:6" r="41">
      <c t="s" s="3" r="A41">
        <v>432</v>
      </c>
    </row>
    <row spans="1:6" r="42">
      <c t="s" s="4" r="A42">
        <v>454</v>
      </c>
      <c t="n" s="5" r="E42">
        <v>7</v>
      </c>
    </row>
    <row spans="1:6" r="43">
      <c t="s" s="4" r="A43">
        <v>455</v>
      </c>
    </row>
    <row spans="1:6" r="44">
      <c t="s" s="3" r="A44">
        <v>432</v>
      </c>
    </row>
    <row spans="1:6" r="45">
      <c t="s" s="4" r="A45">
        <v>454</v>
      </c>
      <c t="n" s="5" r="D45">
        <v>1</v>
      </c>
      <c t="n" s="5" r="E45">
        <v>1</v>
      </c>
    </row>
    <row spans="1:6" r="46">
      <c t="s" s="4" r="A46">
        <v>405</v>
      </c>
    </row>
    <row spans="1:6" r="47">
      <c t="s" s="3" r="A47">
        <v>432</v>
      </c>
    </row>
    <row spans="1:6" r="48">
      <c t="s" s="4" r="A48">
        <v>433</v>
      </c>
      <c t="n" s="7" r="B48">
        <v>2.1</v>
      </c>
      <c t="n" s="7" r="C48">
        <v>-0.2</v>
      </c>
      <c t="n" s="8" r="D48">
        <v>5.3</v>
      </c>
      <c t="n" s="8" r="E48">
        <v>0.2</v>
      </c>
    </row>
    <row spans="1:6" r="49">
      <c t="s" s="4" r="A49">
        <v>454</v>
      </c>
      <c t="n" s="5" r="E49">
        <v>1</v>
      </c>
    </row>
    <row spans="1:6" r="50">
      <c t="s" s="4" r="A50">
        <v>434</v>
      </c>
      <c t="n" s="5" r="B50">
        <v>1</v>
      </c>
      <c t="n" s="7" r="C50">
        <v>1.8</v>
      </c>
      <c t="n" s="7" r="D50">
        <v>2.5</v>
      </c>
      <c t="n" s="8" r="E50">
        <v>5.6</v>
      </c>
    </row>
    <row spans="1:6" r="51">
      <c t="s" s="4" r="A51">
        <v>33</v>
      </c>
      <c t="n" s="7" r="B51">
        <v>51.2</v>
      </c>
      <c t="n" s="7" r="D51">
        <v>51.2</v>
      </c>
    </row>
    <row spans="1:6" r="52">
      <c t="s" s="4" r="A52">
        <v>447</v>
      </c>
      <c t="n" s="9" r="B52">
        <v>2</v>
      </c>
      <c t="n" s="8" r="C52">
        <v>-1.2</v>
      </c>
      <c t="n" s="8" r="D52">
        <v>1.5</v>
      </c>
      <c t="n" s="8" r="E52">
        <v>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spans="1:6" r="1">
      <c t="s" s="1" r="A1">
        <v>456</v>
      </c>
      <c t="s" s="2" r="B1">
        <v>72</v>
      </c>
      <c t="s" s="2" r="D1">
        <v>1</v>
      </c>
    </row>
    <row spans="1:6" r="2">
      <c t="s" s="2" r="B2">
        <v>457</v>
      </c>
      <c t="s" s="2" r="C2">
        <v>441</v>
      </c>
      <c t="s" s="2" r="D2">
        <v>457</v>
      </c>
      <c t="s" s="2" r="E2">
        <v>441</v>
      </c>
      <c t="s" s="2" r="F2">
        <v>444</v>
      </c>
    </row>
    <row spans="1:6" r="3">
      <c t="s" s="3" r="A3">
        <v>432</v>
      </c>
    </row>
    <row spans="1:6" r="4">
      <c t="s" s="4" r="A4">
        <v>437</v>
      </c>
      <c t="n" s="8" r="B4">
        <v>1.3</v>
      </c>
      <c t="n" s="8" r="C4">
        <v>9.699999999999999</v>
      </c>
      <c t="n" s="8" r="D4">
        <v>23.1</v>
      </c>
      <c t="n" s="9" r="E4">
        <v>34</v>
      </c>
    </row>
    <row spans="1:6" r="5">
      <c t="s" s="4" r="A5">
        <v>40</v>
      </c>
      <c t="n" s="7" r="B5">
        <v>793.7</v>
      </c>
      <c t="n" s="7" r="D5">
        <v>793.7</v>
      </c>
      <c t="n" s="8" r="F5">
        <v>867.3</v>
      </c>
    </row>
    <row spans="1:6" r="6">
      <c t="s" s="4" r="A6">
        <v>46</v>
      </c>
      <c t="n" s="7" r="B6">
        <v>381.8</v>
      </c>
      <c t="n" s="7" r="D6">
        <v>381.8</v>
      </c>
      <c t="n" s="8" r="F6">
        <v>395.6</v>
      </c>
    </row>
    <row spans="1:6" r="7">
      <c t="s" s="4" r="A7">
        <v>458</v>
      </c>
    </row>
    <row spans="1:6" r="8">
      <c t="s" s="3" r="A8">
        <v>432</v>
      </c>
    </row>
    <row spans="1:6" r="9">
      <c t="s" s="4" r="A9">
        <v>437</v>
      </c>
      <c t="n" s="8" r="C9">
        <v>9.699999999999999</v>
      </c>
      <c t="n" s="9" r="E9">
        <v>34</v>
      </c>
    </row>
    <row spans="1:6" r="10">
      <c t="s" s="4" r="A10">
        <v>40</v>
      </c>
      <c t="n" s="7" r="B10">
        <v>10.8</v>
      </c>
      <c t="n" s="7" r="D10">
        <v>10.8</v>
      </c>
    </row>
    <row spans="1:6" r="11">
      <c t="s" s="4" r="A11">
        <v>46</v>
      </c>
      <c t="n" s="8" r="B11">
        <v>83.7</v>
      </c>
      <c t="n" s="7" r="D11">
        <v>83.7</v>
      </c>
    </row>
    <row spans="1:6" r="12">
      <c t="s" s="4" r="A12">
        <v>155</v>
      </c>
    </row>
    <row spans="1:6" r="13">
      <c t="s" s="3" r="A13">
        <v>432</v>
      </c>
    </row>
    <row spans="1:6" r="14">
      <c t="s" s="4" r="A14">
        <v>459</v>
      </c>
      <c t="n" s="8" r="D14">
        <v>19.1</v>
      </c>
    </row>
    <row spans="1:6" r="15">
      <c t="s" s="4" r="A15">
        <v>460</v>
      </c>
      <c t="n" s="5" r="B15">
        <v>2</v>
      </c>
      <c t="n" s="5" r="D15">
        <v>2</v>
      </c>
    </row>
    <row spans="1:6" r="16">
      <c t="s" s="4" r="A16">
        <v>461</v>
      </c>
      <c t="s" s="4" r="D16">
        <v>462</v>
      </c>
    </row>
    <row spans="1:6" r="17">
      <c t="s" s="4" r="A17">
        <v>463</v>
      </c>
      <c t="s" s="4" r="D17">
        <v>4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2</v>
      </c>
      <c t="s" s="2" r="D1">
        <v>1</v>
      </c>
    </row>
    <row spans="1:5" r="2">
      <c t="s" s="2" r="B2">
        <v>2</v>
      </c>
      <c t="s" s="2" r="C2">
        <v>73</v>
      </c>
      <c t="s" s="2" r="D2">
        <v>2</v>
      </c>
      <c t="s" s="2" r="E2">
        <v>73</v>
      </c>
    </row>
    <row spans="1:5" r="3">
      <c t="s" s="3" r="A3">
        <v>432</v>
      </c>
    </row>
    <row spans="1:5" r="4">
      <c t="s" s="4" r="A4">
        <v>466</v>
      </c>
      <c t="n" s="8" r="D4">
        <v>62.7</v>
      </c>
    </row>
    <row spans="1:5" r="5">
      <c t="s" s="4" r="A5">
        <v>467</v>
      </c>
      <c t="n" s="8" r="B5">
        <v>23.4</v>
      </c>
      <c t="n" s="8" r="C5">
        <v>9.9</v>
      </c>
      <c t="n" s="7" r="D5">
        <v>52.8</v>
      </c>
      <c t="n" s="8" r="E5">
        <v>43.8</v>
      </c>
    </row>
    <row spans="1:5" r="6">
      <c t="s" s="4" r="A6">
        <v>468</v>
      </c>
      <c t="n" s="5" r="D6">
        <v>0</v>
      </c>
    </row>
    <row spans="1:5" r="7">
      <c t="s" s="4" r="A7">
        <v>469</v>
      </c>
      <c t="n" s="5" r="D7">
        <v>-47</v>
      </c>
    </row>
    <row spans="1:5" r="8">
      <c t="s" s="4" r="A8">
        <v>470</v>
      </c>
      <c t="n" s="7" r="B8">
        <v>68.5</v>
      </c>
      <c t="n" s="7" r="D8">
        <v>68.5</v>
      </c>
    </row>
    <row spans="1:5" r="9">
      <c t="s" s="4" r="A9">
        <v>471</v>
      </c>
    </row>
    <row spans="1:5" r="10">
      <c t="s" s="3" r="A10">
        <v>432</v>
      </c>
    </row>
    <row spans="1:5" r="11">
      <c t="s" s="4" r="A11">
        <v>466</v>
      </c>
      <c t="n" s="5" r="D11">
        <v>13</v>
      </c>
    </row>
    <row spans="1:5" r="12">
      <c t="s" s="4" r="A12">
        <v>467</v>
      </c>
      <c t="n" s="7" r="D12">
        <v>39.8</v>
      </c>
    </row>
    <row spans="1:5" r="13">
      <c t="s" s="4" r="A13">
        <v>468</v>
      </c>
      <c t="n" s="7" r="D13">
        <v>-1.3</v>
      </c>
    </row>
    <row spans="1:5" r="14">
      <c t="s" s="4" r="A14">
        <v>469</v>
      </c>
      <c t="n" s="7" r="D14">
        <v>-27.4</v>
      </c>
    </row>
    <row spans="1:5" r="15">
      <c t="s" s="4" r="A15">
        <v>470</v>
      </c>
      <c t="n" s="7" r="B15">
        <v>24.1</v>
      </c>
      <c t="n" s="7" r="D15">
        <v>24.1</v>
      </c>
    </row>
    <row spans="1:5" r="16">
      <c t="s" s="4" r="A16">
        <v>472</v>
      </c>
    </row>
    <row spans="1:5" r="17">
      <c t="s" s="3" r="A17">
        <v>432</v>
      </c>
    </row>
    <row spans="1:5" r="18">
      <c t="s" s="4" r="A18">
        <v>466</v>
      </c>
      <c t="n" s="7" r="D18">
        <v>34.6</v>
      </c>
    </row>
    <row spans="1:5" r="19">
      <c t="s" s="4" r="A19">
        <v>467</v>
      </c>
      <c t="n" s="7" r="D19">
        <v>1.4</v>
      </c>
    </row>
    <row spans="1:5" r="20">
      <c t="s" s="4" r="A20">
        <v>468</v>
      </c>
      <c t="n" s="7" r="D20">
        <v>1.4</v>
      </c>
    </row>
    <row spans="1:5" r="21">
      <c t="s" s="4" r="A21">
        <v>469</v>
      </c>
      <c t="n" s="7" r="D21">
        <v>-3.8</v>
      </c>
    </row>
    <row spans="1:5" r="22">
      <c t="s" s="4" r="A22">
        <v>470</v>
      </c>
      <c t="n" s="7" r="B22">
        <v>33.6</v>
      </c>
      <c t="n" s="7" r="D22">
        <v>33.6</v>
      </c>
    </row>
    <row spans="1:5" r="23">
      <c t="s" s="4" r="A23">
        <v>473</v>
      </c>
    </row>
    <row spans="1:5" r="24">
      <c t="s" s="3" r="A24">
        <v>432</v>
      </c>
    </row>
    <row spans="1:5" r="25">
      <c t="s" s="4" r="A25">
        <v>466</v>
      </c>
      <c t="n" s="7" r="D25">
        <v>15.1</v>
      </c>
    </row>
    <row spans="1:5" r="26">
      <c t="s" s="4" r="A26">
        <v>467</v>
      </c>
      <c t="n" s="7" r="D26">
        <v>11.6</v>
      </c>
    </row>
    <row spans="1:5" r="27">
      <c t="s" s="4" r="A27">
        <v>468</v>
      </c>
      <c t="n" s="7" r="D27">
        <v>-0.1</v>
      </c>
    </row>
    <row spans="1:5" r="28">
      <c t="s" s="4" r="A28">
        <v>469</v>
      </c>
      <c t="n" s="7" r="D28">
        <v>-15.8</v>
      </c>
    </row>
    <row spans="1:5" r="29">
      <c t="s" s="4" r="A29">
        <v>470</v>
      </c>
      <c t="n" s="8" r="B29">
        <v>10.8</v>
      </c>
      <c t="n" s="8" r="D29">
        <v>1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4</v>
      </c>
      <c t="s" s="2" r="B1">
        <v>331</v>
      </c>
    </row>
    <row spans="1:2" r="2">
      <c t="s" s="3" r="A2">
        <v>173</v>
      </c>
    </row>
    <row spans="1:2" r="3">
      <c t="s" s="4" r="A3">
        <v>475</v>
      </c>
      <c t="n" s="8" r="B3">
        <v>33.1</v>
      </c>
    </row>
    <row spans="1:2" r="4">
      <c t="s" s="4" r="A4">
        <v>476</v>
      </c>
      <c t="n" s="8" r="B4">
        <v>3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72</v>
      </c>
      <c t="s" s="2" r="D1">
        <v>1</v>
      </c>
    </row>
    <row spans="1:5" r="2">
      <c t="s" s="2" r="B2">
        <v>2</v>
      </c>
      <c t="s" s="2" r="C2">
        <v>73</v>
      </c>
      <c t="s" s="2" r="D2">
        <v>2</v>
      </c>
      <c t="s" s="2" r="E2">
        <v>73</v>
      </c>
    </row>
    <row spans="1:5" r="3">
      <c t="s" s="4" r="A3">
        <v>478</v>
      </c>
    </row>
    <row spans="1:5" r="4">
      <c t="s" s="3" r="A4">
        <v>479</v>
      </c>
    </row>
    <row spans="1:5" r="5">
      <c t="s" s="4" r="A5">
        <v>480</v>
      </c>
      <c t="n" s="8" r="B5">
        <v>0.5</v>
      </c>
      <c t="n" s="8" r="C5">
        <v>0.5</v>
      </c>
      <c t="n" s="8" r="D5">
        <v>1.6</v>
      </c>
      <c t="n" s="8" r="E5">
        <v>1.6</v>
      </c>
    </row>
    <row spans="1:5" r="6">
      <c t="s" s="4" r="A6">
        <v>481</v>
      </c>
      <c t="n" s="7" r="B6">
        <v>44.5</v>
      </c>
      <c t="n" s="7" r="C6">
        <v>49.7</v>
      </c>
      <c t="n" s="7" r="D6">
        <v>133.9</v>
      </c>
      <c t="n" s="7" r="E6">
        <v>146.3</v>
      </c>
    </row>
    <row spans="1:5" r="7">
      <c t="s" s="4" r="A7">
        <v>482</v>
      </c>
      <c t="n" s="7" r="B7">
        <v>-61.4</v>
      </c>
      <c t="n" s="7" r="C7">
        <v>-65.90000000000001</v>
      </c>
      <c t="n" s="7" r="D7">
        <v>-184.7</v>
      </c>
      <c t="n" s="7" r="E7">
        <v>-195.1</v>
      </c>
    </row>
    <row spans="1:5" r="8">
      <c t="s" s="4" r="A8">
        <v>483</v>
      </c>
      <c t="n" s="7" r="B8">
        <v>10.1</v>
      </c>
      <c t="n" s="7" r="C8">
        <v>7.8</v>
      </c>
      <c t="n" s="7" r="D8">
        <v>30.5</v>
      </c>
      <c t="n" s="7" r="E8">
        <v>24.1</v>
      </c>
    </row>
    <row spans="1:5" r="9">
      <c t="s" s="4" r="A9">
        <v>484</v>
      </c>
      <c t="n" s="7" r="B9">
        <v>-6.3</v>
      </c>
      <c t="n" s="7" r="C9">
        <v>-7.9</v>
      </c>
      <c t="n" s="7" r="D9">
        <v>-18.7</v>
      </c>
      <c t="n" s="7" r="E9">
        <v>-23.1</v>
      </c>
    </row>
    <row spans="1:5" r="10">
      <c t="s" s="4" r="A10">
        <v>485</v>
      </c>
    </row>
    <row spans="1:5" r="11">
      <c t="s" s="3" r="A11">
        <v>479</v>
      </c>
    </row>
    <row spans="1:5" r="12">
      <c t="s" s="4" r="A12">
        <v>480</v>
      </c>
      <c t="n" s="7" r="B12">
        <v>1.1</v>
      </c>
      <c t="n" s="7" r="C12">
        <v>1.1</v>
      </c>
      <c t="n" s="7" r="D12">
        <v>3.5</v>
      </c>
      <c t="n" s="7" r="E12">
        <v>3.4</v>
      </c>
    </row>
    <row spans="1:5" r="13">
      <c t="s" s="4" r="A13">
        <v>481</v>
      </c>
      <c t="n" s="5" r="B13">
        <v>4</v>
      </c>
      <c t="n" s="7" r="C13">
        <v>4.2</v>
      </c>
      <c t="n" s="5" r="D13">
        <v>12</v>
      </c>
      <c t="n" s="7" r="E13">
        <v>12.6</v>
      </c>
    </row>
    <row spans="1:5" r="14">
      <c t="s" s="4" r="A14">
        <v>482</v>
      </c>
      <c t="n" s="7" r="B14">
        <v>-3.3</v>
      </c>
      <c t="n" s="7" r="C14">
        <v>-2.9</v>
      </c>
      <c t="n" s="7" r="D14">
        <v>-9.800000000000001</v>
      </c>
      <c t="n" s="7" r="E14">
        <v>-9.1</v>
      </c>
    </row>
    <row spans="1:5" r="15">
      <c t="s" s="4" r="A15">
        <v>483</v>
      </c>
      <c t="n" s="7" r="B15">
        <v>-6.7</v>
      </c>
      <c t="n" s="7" r="C15">
        <v>-6.4</v>
      </c>
      <c t="n" s="7" r="D15">
        <v>-20.2</v>
      </c>
      <c t="n" s="7" r="E15">
        <v>-19.3</v>
      </c>
    </row>
    <row spans="1:5" r="16">
      <c t="s" s="4" r="A16">
        <v>484</v>
      </c>
      <c t="n" s="8" r="B16">
        <v>-4.9</v>
      </c>
      <c t="n" s="9" r="C16">
        <v>-4</v>
      </c>
      <c t="n" s="8" r="D16">
        <v>-14.5</v>
      </c>
      <c t="n" s="8" r="E16">
        <v>-1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2</v>
      </c>
      <c t="s" s="2" r="D1">
        <v>1</v>
      </c>
    </row>
    <row spans="1:5" r="2">
      <c t="s" s="2" r="B2">
        <v>2</v>
      </c>
      <c t="s" s="2" r="C2">
        <v>73</v>
      </c>
      <c t="s" s="2" r="D2">
        <v>2</v>
      </c>
      <c t="s" s="2" r="E2">
        <v>73</v>
      </c>
    </row>
    <row spans="1:5" r="3">
      <c t="s" s="3" r="A3">
        <v>487</v>
      </c>
    </row>
    <row spans="1:5" r="4">
      <c t="s" s="4" r="A4">
        <v>488</v>
      </c>
      <c t="n" s="8" r="D4">
        <v>620.4</v>
      </c>
      <c t="n" s="8" r="E4">
        <v>653.7</v>
      </c>
    </row>
    <row spans="1:5" r="5">
      <c t="s" s="4" r="A5">
        <v>489</v>
      </c>
      <c t="n" s="8" r="B5">
        <v>11.6</v>
      </c>
      <c t="n" s="8" r="C5">
        <v>64.8</v>
      </c>
      <c t="n" s="7" r="D5">
        <v>67.09999999999999</v>
      </c>
      <c t="n" s="7" r="E5">
        <v>97.2</v>
      </c>
    </row>
    <row spans="1:5" r="6">
      <c t="s" s="4" r="A6">
        <v>109</v>
      </c>
      <c t="n" s="7" r="B6">
        <v>-35.2</v>
      </c>
      <c t="n" s="5" r="C6">
        <v>-14</v>
      </c>
      <c t="n" s="5" r="D6">
        <v>-32</v>
      </c>
      <c t="n" s="7" r="E6">
        <v>-11.9</v>
      </c>
    </row>
    <row spans="1:5" r="7">
      <c t="s" s="4" r="A7">
        <v>118</v>
      </c>
      <c t="n" s="7" r="D7">
        <v>13.6</v>
      </c>
      <c t="n" s="7" r="E7">
        <v>13.8</v>
      </c>
    </row>
    <row spans="1:5" r="8">
      <c t="s" s="4" r="A8">
        <v>490</v>
      </c>
      <c t="n" s="7" r="D8">
        <v>-3.4</v>
      </c>
      <c t="n" s="7" r="E8">
        <v>-4.3</v>
      </c>
    </row>
    <row spans="1:5" r="9">
      <c t="s" s="4" r="A9">
        <v>491</v>
      </c>
      <c t="n" s="7" r="D9">
        <v>-158.4</v>
      </c>
      <c t="n" s="7" r="E9">
        <v>-151.1</v>
      </c>
    </row>
    <row spans="1:5" r="10">
      <c t="s" s="4" r="A10">
        <v>492</v>
      </c>
      <c t="n" s="7" r="D10">
        <v>4.6</v>
      </c>
      <c t="n" s="7" r="E10">
        <v>2.7</v>
      </c>
    </row>
    <row spans="1:5" r="11">
      <c t="s" s="4" r="A11">
        <v>493</v>
      </c>
      <c t="n" s="7" r="D11">
        <v>-2.4</v>
      </c>
    </row>
    <row spans="1:5" r="12">
      <c t="s" s="4" r="A12">
        <v>494</v>
      </c>
      <c t="n" s="5" r="D12">
        <v>-1</v>
      </c>
      <c t="n" s="7" r="E12">
        <v>-0.7</v>
      </c>
    </row>
    <row spans="1:5" r="13">
      <c t="s" s="4" r="A13">
        <v>495</v>
      </c>
      <c t="n" s="7" r="B13">
        <v>662.7</v>
      </c>
      <c t="n" s="7" r="C13">
        <v>918.4</v>
      </c>
      <c t="n" s="7" r="D13">
        <v>662.7</v>
      </c>
      <c t="n" s="7" r="E13">
        <v>918.4</v>
      </c>
    </row>
    <row spans="1:5" r="14">
      <c t="s" s="4" r="A14">
        <v>496</v>
      </c>
    </row>
    <row spans="1:5" r="15">
      <c t="s" s="3" r="A15">
        <v>487</v>
      </c>
    </row>
    <row spans="1:5" r="16">
      <c t="s" s="4" r="A16">
        <v>488</v>
      </c>
      <c t="n" s="7" r="D16">
        <v>593.8</v>
      </c>
      <c t="n" s="7" r="E16">
        <v>631.8</v>
      </c>
    </row>
    <row spans="1:5" r="17">
      <c t="s" s="4" r="A17">
        <v>489</v>
      </c>
      <c t="n" s="7" r="D17">
        <v>80.09999999999999</v>
      </c>
      <c t="n" s="7" r="E17">
        <v>97.90000000000001</v>
      </c>
    </row>
    <row spans="1:5" r="18">
      <c t="s" s="4" r="A18">
        <v>109</v>
      </c>
      <c t="n" s="5" r="D18">
        <v>-31</v>
      </c>
      <c t="n" s="7" r="E18">
        <v>-11.7</v>
      </c>
    </row>
    <row spans="1:5" r="19">
      <c t="s" s="4" r="A19">
        <v>118</v>
      </c>
      <c t="n" s="7" r="D19">
        <v>13.6</v>
      </c>
      <c t="n" s="7" r="E19">
        <v>13.8</v>
      </c>
    </row>
    <row spans="1:5" r="20">
      <c t="s" s="4" r="A20">
        <v>490</v>
      </c>
      <c t="n" s="7" r="D20">
        <v>-3.4</v>
      </c>
      <c t="n" s="7" r="E20">
        <v>-4.3</v>
      </c>
    </row>
    <row spans="1:5" r="21">
      <c t="s" s="4" r="A21">
        <v>491</v>
      </c>
      <c t="n" s="7" r="D21">
        <v>-158.4</v>
      </c>
      <c t="n" s="7" r="E21">
        <v>-151.1</v>
      </c>
    </row>
    <row spans="1:5" r="22">
      <c t="s" s="4" r="A22">
        <v>495</v>
      </c>
      <c t="n" s="7" r="B22">
        <v>648.9</v>
      </c>
      <c t="n" s="7" r="C22">
        <v>895.4</v>
      </c>
      <c t="n" s="7" r="D22">
        <v>648.9</v>
      </c>
      <c t="n" s="7" r="E22">
        <v>895.4</v>
      </c>
    </row>
    <row spans="1:5" r="23">
      <c t="s" s="4" r="A23">
        <v>497</v>
      </c>
    </row>
    <row spans="1:5" r="24">
      <c t="s" s="3" r="A24">
        <v>487</v>
      </c>
    </row>
    <row spans="1:5" r="25">
      <c t="s" s="4" r="A25">
        <v>488</v>
      </c>
      <c t="n" s="7" r="D25">
        <v>26.6</v>
      </c>
      <c t="n" s="7" r="E25">
        <v>21.9</v>
      </c>
    </row>
    <row spans="1:5" r="26">
      <c t="s" s="4" r="A26">
        <v>489</v>
      </c>
      <c t="n" s="5" r="D26">
        <v>-13</v>
      </c>
      <c t="n" s="7" r="E26">
        <v>-0.7</v>
      </c>
    </row>
    <row spans="1:5" r="27">
      <c t="s" s="4" r="A27">
        <v>109</v>
      </c>
      <c t="n" s="5" r="D27">
        <v>-1</v>
      </c>
      <c t="n" s="7" r="E27">
        <v>-0.2</v>
      </c>
    </row>
    <row spans="1:5" r="28">
      <c t="s" s="4" r="A28">
        <v>492</v>
      </c>
      <c t="n" s="7" r="D28">
        <v>4.6</v>
      </c>
      <c t="n" s="7" r="E28">
        <v>2.7</v>
      </c>
    </row>
    <row spans="1:5" r="29">
      <c t="s" s="4" r="A29">
        <v>493</v>
      </c>
      <c t="n" s="7" r="D29">
        <v>-2.4</v>
      </c>
    </row>
    <row spans="1:5" r="30">
      <c t="s" s="4" r="A30">
        <v>494</v>
      </c>
      <c t="n" s="5" r="D30">
        <v>-1</v>
      </c>
      <c t="n" s="7" r="E30">
        <v>-0.7</v>
      </c>
    </row>
    <row spans="1:5" r="31">
      <c t="s" s="4" r="A31">
        <v>495</v>
      </c>
      <c t="n" s="8" r="B31">
        <v>13.8</v>
      </c>
      <c t="n" s="9" r="C31">
        <v>23</v>
      </c>
      <c t="n" s="7" r="D31">
        <v>13.8</v>
      </c>
      <c t="n" s="5" r="E31">
        <v>23</v>
      </c>
    </row>
    <row spans="1:5" r="32">
      <c t="s" s="4" r="A32">
        <v>498</v>
      </c>
    </row>
    <row spans="1:5" r="33">
      <c t="s" s="3" r="A33">
        <v>487</v>
      </c>
    </row>
    <row spans="1:5" r="34">
      <c t="s" s="4" r="A34">
        <v>499</v>
      </c>
      <c t="n" s="8" r="D34">
        <v>154.2</v>
      </c>
      <c t="n" s="7" r="E34">
        <v>300.7</v>
      </c>
    </row>
    <row spans="1:5" r="35">
      <c t="s" s="4" r="A35">
        <v>500</v>
      </c>
    </row>
    <row spans="1:5" r="36">
      <c t="s" s="3" r="A36">
        <v>487</v>
      </c>
    </row>
    <row spans="1:5" r="37">
      <c t="s" s="4" r="A37">
        <v>499</v>
      </c>
      <c t="n" s="8" r="E37">
        <v>1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501</v>
      </c>
      <c t="s" s="2" r="B1">
        <v>72</v>
      </c>
      <c t="s" s="2" r="D1">
        <v>1</v>
      </c>
    </row>
    <row spans="1:5" r="2">
      <c t="s" s="2" r="B2">
        <v>276</v>
      </c>
      <c t="s" s="2" r="C2">
        <v>277</v>
      </c>
      <c t="s" s="2" r="D2">
        <v>2</v>
      </c>
      <c t="s" s="2" r="E2">
        <v>73</v>
      </c>
    </row>
    <row spans="1:5" r="3">
      <c t="s" s="4" r="A3">
        <v>498</v>
      </c>
    </row>
    <row spans="1:5" r="4">
      <c t="s" s="3" r="A4">
        <v>487</v>
      </c>
    </row>
    <row spans="1:5" r="5">
      <c t="s" s="4" r="A5">
        <v>499</v>
      </c>
      <c t="n" s="8" r="D5">
        <v>154.2</v>
      </c>
      <c t="n" s="8" r="E5">
        <v>300.7</v>
      </c>
    </row>
    <row spans="1:5" r="6">
      <c t="s" s="4" r="A6">
        <v>502</v>
      </c>
    </row>
    <row spans="1:5" r="7">
      <c t="s" s="3" r="A7">
        <v>487</v>
      </c>
    </row>
    <row spans="1:5" r="8">
      <c t="s" s="4" r="A8">
        <v>499</v>
      </c>
      <c t="n" s="8" r="B8">
        <v>154.2</v>
      </c>
    </row>
    <row spans="1:5" r="9">
      <c t="s" s="4" r="A9">
        <v>503</v>
      </c>
    </row>
    <row spans="1:5" r="10">
      <c t="s" s="3" r="A10">
        <v>487</v>
      </c>
    </row>
    <row spans="1:5" r="11">
      <c t="s" s="4" r="A11">
        <v>499</v>
      </c>
      <c t="n" s="8" r="C11">
        <v>300.7</v>
      </c>
    </row>
    <row spans="1:5" r="12">
      <c t="s" s="4" r="A12">
        <v>500</v>
      </c>
    </row>
    <row spans="1:5" r="13">
      <c t="s" s="3" r="A13">
        <v>487</v>
      </c>
    </row>
    <row spans="1:5" r="14">
      <c t="s" s="4" r="A14">
        <v>499</v>
      </c>
      <c t="n" s="8" r="E14">
        <v>18.3</v>
      </c>
    </row>
    <row spans="1:5" r="15">
      <c t="s" s="4" r="A15">
        <v>504</v>
      </c>
    </row>
    <row spans="1:5" r="16">
      <c t="s" s="3" r="A16">
        <v>487</v>
      </c>
    </row>
    <row spans="1:5" r="17">
      <c t="s" s="4" r="A17">
        <v>499</v>
      </c>
      <c t="n" s="8" r="C17">
        <v>1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505</v>
      </c>
      <c t="s" s="2" r="B1">
        <v>273</v>
      </c>
      <c t="s" s="2" r="C1">
        <v>276</v>
      </c>
      <c t="s" s="2" r="D1">
        <v>277</v>
      </c>
      <c t="s" s="2" r="E1">
        <v>2</v>
      </c>
      <c t="s" s="2" r="F1">
        <v>73</v>
      </c>
    </row>
    <row spans="1:6" r="2">
      <c t="s" s="3" r="A2">
        <v>506</v>
      </c>
    </row>
    <row spans="1:6" r="3">
      <c t="s" s="4" r="A3">
        <v>507</v>
      </c>
      <c t="n" s="5" r="E3">
        <v>0</v>
      </c>
      <c t="n" s="5" r="F3">
        <v>0</v>
      </c>
    </row>
    <row spans="1:6" r="4">
      <c t="s" s="4" r="A4">
        <v>155</v>
      </c>
    </row>
    <row spans="1:6" r="5">
      <c t="s" s="3" r="A5">
        <v>506</v>
      </c>
    </row>
    <row spans="1:6" r="6">
      <c t="s" s="4" r="A6">
        <v>305</v>
      </c>
      <c t="n" s="5" r="B6">
        <v>8000000</v>
      </c>
      <c t="n" s="5" r="C6">
        <v>8000000</v>
      </c>
    </row>
    <row spans="1:6" r="7">
      <c t="s" s="4" r="A7">
        <v>314</v>
      </c>
    </row>
    <row spans="1:6" r="8">
      <c t="s" s="3" r="A8">
        <v>506</v>
      </c>
    </row>
    <row spans="1:6" r="9">
      <c t="s" s="4" r="A9">
        <v>305</v>
      </c>
      <c t="n" s="5" r="D9">
        <v>16000000</v>
      </c>
    </row>
    <row spans="1:6" r="10">
      <c t="s" s="4" r="A10">
        <v>508</v>
      </c>
    </row>
    <row spans="1:6" r="11">
      <c t="s" s="3" r="A11">
        <v>506</v>
      </c>
    </row>
    <row spans="1:6" r="12">
      <c t="s" s="4" r="A12">
        <v>305</v>
      </c>
      <c t="n" s="5" r="D12">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72</v>
      </c>
      <c t="s" s="2" r="D1">
        <v>1</v>
      </c>
    </row>
    <row spans="1:5" r="2">
      <c t="s" s="2" r="B2">
        <v>2</v>
      </c>
      <c t="s" s="2" r="C2">
        <v>73</v>
      </c>
      <c t="s" s="2" r="D2">
        <v>2</v>
      </c>
      <c t="s" s="2" r="E2">
        <v>73</v>
      </c>
    </row>
    <row spans="1:5" r="3">
      <c t="s" s="3" r="A3">
        <v>374</v>
      </c>
    </row>
    <row spans="1:5" r="4">
      <c t="s" s="4" r="A4">
        <v>101</v>
      </c>
      <c t="n" s="10" r="B4">
        <v>0.07000000000000001</v>
      </c>
      <c t="n" s="10" r="C4">
        <v>0.31</v>
      </c>
      <c t="n" s="10" r="D4">
        <v>0.39</v>
      </c>
      <c t="n" s="10" r="E4">
        <v>0.49</v>
      </c>
    </row>
    <row spans="1:5" r="5">
      <c t="s" s="4" r="A5">
        <v>102</v>
      </c>
      <c t="n" s="11" r="B5">
        <v>0.07000000000000001</v>
      </c>
      <c t="n" s="11" r="C5">
        <v>0.31</v>
      </c>
      <c t="n" s="11" r="D5">
        <v>0.39</v>
      </c>
      <c t="n" s="11" r="E5">
        <v>0.49</v>
      </c>
    </row>
    <row spans="1:5" r="6">
      <c t="s" s="4" r="A6">
        <v>99</v>
      </c>
      <c t="n" s="10" r="B6">
        <v>0.26</v>
      </c>
      <c t="n" s="10" r="C6">
        <v>0.26</v>
      </c>
      <c t="n" s="10" r="D6">
        <v>0.78</v>
      </c>
      <c t="n" s="10" r="E6">
        <v>0.78</v>
      </c>
    </row>
    <row spans="1:5" r="7">
      <c t="s" s="3" r="A7">
        <v>510</v>
      </c>
    </row>
    <row spans="1:5" r="8">
      <c t="s" s="4" r="A8">
        <v>95</v>
      </c>
      <c t="n" s="8" r="B8">
        <v>14.3</v>
      </c>
      <c t="n" s="8" r="C8">
        <v>62.2</v>
      </c>
      <c t="n" s="8" r="D8">
        <v>80.09999999999999</v>
      </c>
      <c t="n" s="8" r="E8">
        <v>97.90000000000001</v>
      </c>
    </row>
    <row spans="1:5" r="9">
      <c t="s" s="3" r="A9">
        <v>511</v>
      </c>
    </row>
    <row spans="1:5" r="10">
      <c t="s" s="4" r="A10">
        <v>512</v>
      </c>
      <c t="n" s="7" r="B10">
        <v>209.2</v>
      </c>
      <c t="n" s="7" r="C10">
        <v>200.3</v>
      </c>
      <c t="n" s="7" r="D10">
        <v>204.3</v>
      </c>
      <c t="n" s="7" r="E10">
        <v>197.9</v>
      </c>
    </row>
    <row spans="1:5" r="11">
      <c t="s" s="4" r="A11">
        <v>513</v>
      </c>
      <c t="n" s="7" r="B11">
        <v>1.1</v>
      </c>
      <c t="n" s="7" r="C11">
        <v>1.3</v>
      </c>
      <c t="n" s="7" r="D11">
        <v>1.2</v>
      </c>
      <c t="n" s="7" r="E11">
        <v>1.5</v>
      </c>
    </row>
    <row spans="1:5" r="12">
      <c t="s" s="4" r="A12">
        <v>514</v>
      </c>
      <c t="n" s="7" r="B12">
        <v>210.3</v>
      </c>
      <c t="n" s="7" r="C12">
        <v>201.6</v>
      </c>
      <c t="n" s="7" r="D12">
        <v>205.5</v>
      </c>
      <c t="n" s="7" r="E12">
        <v>199.4</v>
      </c>
    </row>
    <row spans="1:5" r="13">
      <c t="s" s="4" r="A13">
        <v>515</v>
      </c>
      <c t="n" s="7" r="B13">
        <v>3.2</v>
      </c>
      <c t="n" s="7" r="C13">
        <v>5.6</v>
      </c>
      <c t="n" s="7" r="D13">
        <v>3.1</v>
      </c>
      <c t="n" s="7" r="E13">
        <v>5.6</v>
      </c>
    </row>
    <row spans="1:5" r="14">
      <c t="s" s="4" r="A14">
        <v>516</v>
      </c>
    </row>
    <row spans="1:5" r="15">
      <c t="s" s="3" r="A15">
        <v>511</v>
      </c>
    </row>
    <row spans="1:5" r="16">
      <c t="s" s="4" r="A16">
        <v>515</v>
      </c>
      <c t="n" s="5" r="B16">
        <v>2</v>
      </c>
      <c t="n" s="7" r="C16">
        <v>3.4</v>
      </c>
      <c t="n" s="5" r="D16">
        <v>2</v>
      </c>
      <c t="n" s="7" r="E16">
        <v>3.4</v>
      </c>
    </row>
    <row spans="1:5" r="17">
      <c t="s" s="4" r="A17">
        <v>517</v>
      </c>
    </row>
    <row spans="1:5" r="18">
      <c t="s" s="3" r="A18">
        <v>511</v>
      </c>
    </row>
    <row spans="1:5" r="19">
      <c t="s" s="4" r="A19">
        <v>515</v>
      </c>
      <c t="n" s="7" r="B19">
        <v>1.2</v>
      </c>
      <c t="n" s="5" r="C19">
        <v>1</v>
      </c>
      <c t="n" s="7" r="D19">
        <v>1.1</v>
      </c>
      <c t="n" s="5" r="E19">
        <v>1</v>
      </c>
    </row>
    <row spans="1:5" r="20">
      <c t="s" s="4" r="A20">
        <v>518</v>
      </c>
    </row>
    <row spans="1:5" r="21">
      <c t="s" s="3" r="A21">
        <v>511</v>
      </c>
    </row>
    <row spans="1:5" r="22">
      <c t="s" s="4" r="A22">
        <v>515</v>
      </c>
      <c t="n" s="5" r="B22">
        <v>0</v>
      </c>
      <c t="n" s="7" r="C22">
        <v>1.2</v>
      </c>
      <c t="n" s="5" r="D22">
        <v>0</v>
      </c>
      <c t="n" s="7" r="E22">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3</v>
      </c>
    </row>
    <row spans="1:3" r="3">
      <c t="s" s="3" r="A3">
        <v>114</v>
      </c>
    </row>
    <row spans="1:3" r="4">
      <c t="s" s="4" r="A4">
        <v>93</v>
      </c>
      <c t="n" s="8" r="B4">
        <v>67.09999999999999</v>
      </c>
      <c t="n" s="8" r="C4">
        <v>97.2</v>
      </c>
    </row>
    <row spans="1:3" r="5">
      <c t="s" s="3" r="A5">
        <v>115</v>
      </c>
    </row>
    <row spans="1:3" r="6">
      <c t="s" s="4" r="A6">
        <v>116</v>
      </c>
      <c t="n" s="7" r="B6">
        <v>29.4</v>
      </c>
      <c t="n" s="7" r="C6">
        <v>10.1</v>
      </c>
    </row>
    <row spans="1:3" r="7">
      <c t="s" s="4" r="A7">
        <v>86</v>
      </c>
      <c t="n" s="7" r="B7">
        <v>341.5</v>
      </c>
      <c t="n" s="5" r="C7">
        <v>357</v>
      </c>
    </row>
    <row spans="1:3" r="8">
      <c t="s" s="4" r="A8">
        <v>117</v>
      </c>
      <c t="n" s="7" r="B8">
        <v>12.5</v>
      </c>
      <c t="n" s="7" r="C8">
        <v>10.8</v>
      </c>
    </row>
    <row spans="1:3" r="9">
      <c t="s" s="4" r="A9">
        <v>118</v>
      </c>
      <c t="n" s="7" r="B9">
        <v>13.6</v>
      </c>
      <c t="n" s="7" r="C9">
        <v>13.8</v>
      </c>
    </row>
    <row spans="1:3" r="10">
      <c t="s" s="4" r="A10">
        <v>35</v>
      </c>
      <c t="n" s="5" r="B10">
        <v>-43</v>
      </c>
      <c t="n" s="7" r="C10">
        <v>-32.6</v>
      </c>
    </row>
    <row spans="1:3" r="11">
      <c t="s" s="4" r="A11">
        <v>119</v>
      </c>
      <c t="n" s="7" r="B11">
        <v>9.4</v>
      </c>
      <c t="n" s="7" r="C11">
        <v>-2.5</v>
      </c>
    </row>
    <row spans="1:3" r="12">
      <c t="s" s="4" r="A12">
        <v>120</v>
      </c>
      <c t="n" s="7" r="B12">
        <v>13.1</v>
      </c>
      <c t="n" s="7" r="C12">
        <v>0.8</v>
      </c>
    </row>
    <row spans="1:3" r="13">
      <c t="s" s="4" r="A13">
        <v>121</v>
      </c>
      <c t="n" s="7" r="B13">
        <v>30.3</v>
      </c>
      <c t="n" s="5" r="C13">
        <v>18</v>
      </c>
    </row>
    <row spans="1:3" r="14">
      <c t="s" s="4" r="A14">
        <v>90</v>
      </c>
      <c t="n" s="7" r="C14">
        <v>77.09999999999999</v>
      </c>
    </row>
    <row spans="1:3" r="15">
      <c t="s" s="4" r="A15">
        <v>122</v>
      </c>
      <c t="n" s="7" r="B15">
        <v>-33.2</v>
      </c>
      <c t="n" s="7" r="C15">
        <v>-35.5</v>
      </c>
    </row>
    <row spans="1:3" r="16">
      <c t="s" s="4" r="A16">
        <v>123</v>
      </c>
      <c t="n" s="7" r="C16">
        <v>-9.5</v>
      </c>
    </row>
    <row spans="1:3" r="17">
      <c t="s" s="4" r="A17">
        <v>124</v>
      </c>
      <c t="n" s="7" r="B17">
        <v>20.8</v>
      </c>
      <c t="n" s="7" r="C17">
        <v>50.3</v>
      </c>
    </row>
    <row spans="1:3" r="18">
      <c t="s" s="3" r="A18">
        <v>125</v>
      </c>
    </row>
    <row spans="1:3" r="19">
      <c t="s" s="4" r="A19">
        <v>126</v>
      </c>
      <c t="n" s="7" r="B19">
        <v>-54.9</v>
      </c>
      <c t="n" s="7" r="C19">
        <v>-154.7</v>
      </c>
    </row>
    <row spans="1:3" r="20">
      <c t="s" s="4" r="A20">
        <v>127</v>
      </c>
      <c t="n" s="7" r="B20">
        <v>-29.1</v>
      </c>
      <c t="n" s="7" r="C20">
        <v>-74.3</v>
      </c>
    </row>
    <row spans="1:3" r="21">
      <c t="s" s="4" r="A21">
        <v>30</v>
      </c>
      <c t="n" s="7" r="B21">
        <v>5.5</v>
      </c>
      <c t="n" s="7" r="C21">
        <v>-35.4</v>
      </c>
    </row>
    <row spans="1:3" r="22">
      <c t="s" s="4" r="A22">
        <v>39</v>
      </c>
      <c t="n" s="7" r="B22">
        <v>-72.3</v>
      </c>
      <c t="n" s="7" r="C22">
        <v>-10.8</v>
      </c>
    </row>
    <row spans="1:3" r="23">
      <c t="s" s="4" r="A23">
        <v>128</v>
      </c>
      <c t="n" s="7" r="B23">
        <v>18.8</v>
      </c>
      <c t="n" s="5" r="C23">
        <v>14</v>
      </c>
    </row>
    <row spans="1:3" r="24">
      <c t="s" s="4" r="A24">
        <v>129</v>
      </c>
      <c t="n" s="7" r="B24">
        <v>-105.5</v>
      </c>
      <c t="n" s="7" r="C24">
        <v>-6.1</v>
      </c>
    </row>
    <row spans="1:3" r="25">
      <c t="s" s="4" r="A25">
        <v>130</v>
      </c>
      <c t="n" s="7" r="B25">
        <v>-19.8</v>
      </c>
      <c t="n" s="7" r="C25">
        <v>-33.8</v>
      </c>
    </row>
    <row spans="1:3" r="26">
      <c t="s" s="4" r="A26">
        <v>131</v>
      </c>
      <c t="n" s="7" r="B26">
        <v>204.2</v>
      </c>
      <c t="n" s="7" r="C26">
        <v>253.9</v>
      </c>
    </row>
    <row spans="1:3" r="27">
      <c t="s" s="3" r="A27">
        <v>132</v>
      </c>
    </row>
    <row spans="1:3" r="28">
      <c t="s" s="4" r="A28">
        <v>133</v>
      </c>
      <c t="n" s="7" r="B28">
        <v>-152.8</v>
      </c>
      <c t="n" s="7" r="C28">
        <v>-164.5</v>
      </c>
    </row>
    <row spans="1:3" r="29">
      <c t="s" s="4" r="A29">
        <v>134</v>
      </c>
      <c t="n" s="7" r="B29">
        <v>-118.3</v>
      </c>
      <c t="n" s="7" r="C29">
        <v>-380.4</v>
      </c>
    </row>
    <row spans="1:3" r="30">
      <c t="s" s="4" r="A30">
        <v>135</v>
      </c>
      <c t="n" s="7" r="B30">
        <v>0.6</v>
      </c>
      <c t="n" s="7" r="C30">
        <v>-3.4</v>
      </c>
    </row>
    <row spans="1:3" r="31">
      <c t="s" s="4" r="A31">
        <v>136</v>
      </c>
      <c t="n" s="7" r="B31">
        <v>17.4</v>
      </c>
      <c t="n" s="7" r="C31">
        <v>20.9</v>
      </c>
    </row>
    <row spans="1:3" r="32">
      <c t="s" s="4" r="A32">
        <v>137</v>
      </c>
      <c t="n" s="7" r="C32">
        <v>-12.3</v>
      </c>
    </row>
    <row spans="1:3" r="33">
      <c t="s" s="4" r="A33">
        <v>138</v>
      </c>
      <c t="n" s="7" r="B33">
        <v>-7.9</v>
      </c>
      <c t="n" s="7" r="C33">
        <v>-1.1</v>
      </c>
    </row>
    <row spans="1:3" r="34">
      <c t="s" s="4" r="A34">
        <v>139</v>
      </c>
      <c t="n" s="5" r="B34">
        <v>-261</v>
      </c>
      <c t="n" s="7" r="C34">
        <v>-540.8</v>
      </c>
    </row>
    <row spans="1:3" r="35">
      <c t="s" s="3" r="A35">
        <v>140</v>
      </c>
    </row>
    <row spans="1:3" r="36">
      <c t="s" s="4" r="A36">
        <v>141</v>
      </c>
      <c t="n" s="5" r="C36">
        <v>400</v>
      </c>
    </row>
    <row spans="1:3" r="37">
      <c t="s" s="4" r="A37">
        <v>142</v>
      </c>
      <c t="n" s="7" r="B37">
        <v>12.9</v>
      </c>
      <c t="n" s="7" r="C37">
        <v>-0.4</v>
      </c>
    </row>
    <row spans="1:3" r="38">
      <c t="s" s="4" r="A38">
        <v>143</v>
      </c>
      <c t="n" s="7" r="B38">
        <v>-271.8</v>
      </c>
      <c t="n" s="7" r="C38">
        <v>-811.3</v>
      </c>
    </row>
    <row spans="1:3" r="39">
      <c t="s" s="4" r="A39">
        <v>144</v>
      </c>
      <c t="n" s="5" r="B39">
        <v>225</v>
      </c>
      <c t="n" s="5" r="C39">
        <v>130</v>
      </c>
    </row>
    <row spans="1:3" r="40">
      <c t="s" s="4" r="A40">
        <v>145</v>
      </c>
      <c t="n" s="7" r="B40">
        <v>-158.4</v>
      </c>
      <c t="n" s="7" r="C40">
        <v>-151.1</v>
      </c>
    </row>
    <row spans="1:3" r="41">
      <c t="s" s="4" r="A41">
        <v>146</v>
      </c>
      <c t="n" s="7" r="B41">
        <v>3.5</v>
      </c>
      <c t="n" s="7" r="C41">
        <v>-13.9</v>
      </c>
    </row>
    <row spans="1:3" r="42">
      <c t="s" s="4" r="A42">
        <v>147</v>
      </c>
      <c t="n" s="7" r="B42">
        <v>-188.8</v>
      </c>
      <c t="n" s="7" r="C42">
        <v>-446.7</v>
      </c>
    </row>
    <row spans="1:3" r="43">
      <c t="s" s="4" r="A43">
        <v>148</v>
      </c>
      <c t="n" s="5" r="B43">
        <v>-25</v>
      </c>
      <c t="n" s="7" r="C43">
        <v>-25.6</v>
      </c>
    </row>
    <row spans="1:3" r="44">
      <c t="s" s="4" r="A44">
        <v>149</v>
      </c>
      <c t="n" s="7" r="B44">
        <v>-270.6</v>
      </c>
      <c t="n" s="7" r="C44">
        <v>-759.2</v>
      </c>
    </row>
    <row spans="1:3" r="45">
      <c t="s" s="4" r="A45">
        <v>150</v>
      </c>
      <c t="n" s="7" r="B45">
        <v>527.9</v>
      </c>
      <c t="n" s="7" r="C45">
        <v>1028.4</v>
      </c>
    </row>
    <row spans="1:3" r="46">
      <c t="s" s="4" r="A46">
        <v>151</v>
      </c>
      <c t="n" s="7" r="B46">
        <v>257.3</v>
      </c>
      <c t="n" s="7" r="C46">
        <v>269.2</v>
      </c>
    </row>
    <row spans="1:3" r="47">
      <c t="s" s="4" r="A47">
        <v>152</v>
      </c>
    </row>
    <row spans="1:3" r="48">
      <c t="s" s="3" r="A48">
        <v>153</v>
      </c>
    </row>
    <row spans="1:3" r="49">
      <c t="s" s="4" r="A49">
        <v>154</v>
      </c>
      <c t="n" s="9" r="C49">
        <v>319</v>
      </c>
    </row>
    <row spans="1:3" r="50">
      <c t="s" s="4" r="A50">
        <v>155</v>
      </c>
    </row>
    <row spans="1:3" r="51">
      <c t="s" s="3" r="A51">
        <v>153</v>
      </c>
    </row>
    <row spans="1:3" r="52">
      <c t="s" s="4" r="A52">
        <v>154</v>
      </c>
      <c t="n" s="8" r="B52">
        <v>1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72</v>
      </c>
      <c t="s" s="2" r="D1">
        <v>1</v>
      </c>
    </row>
    <row spans="1:5" r="2">
      <c t="s" s="2" r="B2">
        <v>2</v>
      </c>
      <c t="s" s="2" r="C2">
        <v>73</v>
      </c>
      <c t="s" s="2" r="D2">
        <v>2</v>
      </c>
      <c t="s" s="2" r="E2">
        <v>73</v>
      </c>
    </row>
    <row spans="1:5" r="3">
      <c t="s" s="3" r="A3">
        <v>179</v>
      </c>
    </row>
    <row spans="1:5" r="4">
      <c t="s" s="4" r="A4">
        <v>520</v>
      </c>
      <c t="n" s="8" r="B4">
        <v>-37.5</v>
      </c>
      <c t="n" s="9" r="C4">
        <v>-15</v>
      </c>
      <c t="n" s="8" r="D4">
        <v>-42.5</v>
      </c>
      <c t="n" s="8" r="E4">
        <v>-15.3</v>
      </c>
    </row>
    <row spans="1:5" r="5">
      <c t="s" s="4" r="A5">
        <v>521</v>
      </c>
      <c t="n" s="7" r="B5">
        <v>3.4</v>
      </c>
      <c t="n" s="7" r="C5">
        <v>1.4</v>
      </c>
      <c t="n" s="7" r="D5">
        <v>16.1</v>
      </c>
      <c t="n" s="7" r="E5">
        <v>4.8</v>
      </c>
    </row>
    <row spans="1:5" r="6">
      <c t="s" s="4" r="A6">
        <v>522</v>
      </c>
      <c t="n" s="7" r="D6">
        <v>0.1</v>
      </c>
      <c t="n" s="7" r="E6">
        <v>0.2</v>
      </c>
    </row>
    <row spans="1:5" r="7">
      <c t="s" s="4" r="A7">
        <v>523</v>
      </c>
      <c t="n" s="7" r="B7">
        <v>-34.1</v>
      </c>
      <c t="n" s="7" r="C7">
        <v>-13.6</v>
      </c>
      <c t="n" s="7" r="D7">
        <v>-26.3</v>
      </c>
      <c t="n" s="7" r="E7">
        <v>-10.3</v>
      </c>
    </row>
    <row spans="1:5" r="8">
      <c t="s" s="4" r="A8">
        <v>524</v>
      </c>
      <c t="n" s="7" r="B8">
        <v>1.2</v>
      </c>
      <c t="n" s="7" r="C8">
        <v>0.4</v>
      </c>
      <c t="n" s="7" r="D8">
        <v>5.7</v>
      </c>
      <c t="n" s="7" r="E8">
        <v>1.5</v>
      </c>
    </row>
    <row spans="1:5" r="9">
      <c t="s" s="4" r="A9">
        <v>525</v>
      </c>
      <c t="n" s="7" r="B9">
        <v>-0.1</v>
      </c>
      <c t="n" s="7" r="E9">
        <v>0.1</v>
      </c>
    </row>
    <row spans="1:5" r="10">
      <c t="s" s="4" r="A10">
        <v>526</v>
      </c>
      <c t="n" s="7" r="B10">
        <v>1.1</v>
      </c>
      <c t="n" s="7" r="C10">
        <v>0.4</v>
      </c>
      <c t="n" s="7" r="D10">
        <v>5.7</v>
      </c>
      <c t="n" s="7" r="E10">
        <v>1.6</v>
      </c>
    </row>
    <row spans="1:5" r="11">
      <c t="s" s="4" r="A11">
        <v>527</v>
      </c>
      <c t="n" s="7" r="B11">
        <v>-37.5</v>
      </c>
      <c t="n" s="5" r="C11">
        <v>-15</v>
      </c>
      <c t="n" s="7" r="D11">
        <v>-42.5</v>
      </c>
      <c t="n" s="7" r="E11">
        <v>-15.3</v>
      </c>
    </row>
    <row spans="1:5" r="12">
      <c t="s" s="4" r="A12">
        <v>528</v>
      </c>
      <c t="n" s="7" r="B12">
        <v>2.2</v>
      </c>
      <c t="n" s="5" r="C12">
        <v>1</v>
      </c>
      <c t="n" s="7" r="D12">
        <v>10.4</v>
      </c>
      <c t="n" s="7" r="E12">
        <v>3.3</v>
      </c>
    </row>
    <row spans="1:5" r="13">
      <c t="s" s="4" r="A13">
        <v>529</v>
      </c>
      <c t="n" s="7" r="B13">
        <v>0.1</v>
      </c>
      <c t="n" s="7" r="D13">
        <v>0.1</v>
      </c>
      <c t="n" s="7" r="E13">
        <v>0.1</v>
      </c>
    </row>
    <row spans="1:5" r="14">
      <c t="s" s="4" r="A14">
        <v>109</v>
      </c>
      <c t="n" s="8" r="B14">
        <v>-35.2</v>
      </c>
      <c t="n" s="9" r="C14">
        <v>-14</v>
      </c>
      <c t="n" s="9" r="D14">
        <v>-32</v>
      </c>
      <c t="n" s="8" r="E14">
        <v>-1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73</v>
      </c>
    </row>
    <row spans="1:3" r="3">
      <c t="s" s="3" r="A3">
        <v>531</v>
      </c>
    </row>
    <row spans="1:3" r="4">
      <c t="s" s="4" r="A4">
        <v>532</v>
      </c>
      <c t="n" s="8" r="B4">
        <v>-773.6</v>
      </c>
      <c t="n" s="8" r="C4">
        <v>-488.1</v>
      </c>
    </row>
    <row spans="1:3" r="5">
      <c t="s" s="4" r="A5">
        <v>533</v>
      </c>
      <c t="n" s="7" r="B5">
        <v>-54.6</v>
      </c>
      <c t="n" s="7" r="C5">
        <v>-15.1</v>
      </c>
    </row>
    <row spans="1:3" r="6">
      <c t="s" s="4" r="A6">
        <v>534</v>
      </c>
      <c t="n" s="7" r="B6">
        <v>6.7</v>
      </c>
      <c t="n" s="7" r="C6">
        <v>3.4</v>
      </c>
    </row>
    <row spans="1:3" r="7">
      <c t="s" s="4" r="A7">
        <v>535</v>
      </c>
      <c t="n" s="7" r="B7">
        <v>16.9</v>
      </c>
    </row>
    <row spans="1:3" r="8">
      <c t="s" s="4" r="A8">
        <v>536</v>
      </c>
      <c t="n" s="5" r="B8">
        <v>-31</v>
      </c>
      <c t="n" s="7" r="C8">
        <v>-11.7</v>
      </c>
    </row>
    <row spans="1:3" r="9">
      <c t="s" s="4" r="A9">
        <v>537</v>
      </c>
      <c t="n" s="7" r="B9">
        <v>-804.6</v>
      </c>
      <c t="n" s="7" r="C9">
        <v>-499.8</v>
      </c>
    </row>
    <row spans="1:3" r="10">
      <c t="s" s="4" r="A10">
        <v>538</v>
      </c>
    </row>
    <row spans="1:3" r="11">
      <c t="s" s="3" r="A11">
        <v>531</v>
      </c>
    </row>
    <row spans="1:3" r="12">
      <c t="s" s="4" r="A12">
        <v>532</v>
      </c>
      <c t="n" s="7" r="B12">
        <v>-0.1</v>
      </c>
      <c t="n" s="7" r="C12">
        <v>-0.2</v>
      </c>
    </row>
    <row spans="1:3" r="13">
      <c t="s" s="4" r="A13">
        <v>534</v>
      </c>
      <c t="n" s="7" r="B13">
        <v>0.1</v>
      </c>
      <c t="n" s="7" r="C13">
        <v>0.1</v>
      </c>
    </row>
    <row spans="1:3" r="14">
      <c t="s" s="4" r="A14">
        <v>536</v>
      </c>
      <c t="n" s="7" r="B14">
        <v>0.1</v>
      </c>
      <c t="n" s="7" r="C14">
        <v>0.1</v>
      </c>
    </row>
    <row spans="1:3" r="15">
      <c t="s" s="4" r="A15">
        <v>537</v>
      </c>
      <c t="n" s="7" r="C15">
        <v>-0.1</v>
      </c>
    </row>
    <row spans="1:3" r="16">
      <c t="s" s="4" r="A16">
        <v>539</v>
      </c>
    </row>
    <row spans="1:3" r="17">
      <c t="s" s="3" r="A17">
        <v>531</v>
      </c>
    </row>
    <row spans="1:3" r="18">
      <c t="s" s="4" r="A18">
        <v>532</v>
      </c>
      <c t="n" s="7" r="B18">
        <v>-762.3</v>
      </c>
      <c t="n" s="7" r="C18">
        <v>-521.4</v>
      </c>
    </row>
    <row spans="1:3" r="19">
      <c t="s" s="4" r="A19">
        <v>534</v>
      </c>
      <c t="n" s="7" r="B19">
        <v>6.6</v>
      </c>
      <c t="n" s="7" r="C19">
        <v>3.3</v>
      </c>
    </row>
    <row spans="1:3" r="20">
      <c t="s" s="4" r="A20">
        <v>535</v>
      </c>
      <c t="n" s="7" r="B20">
        <v>3.8</v>
      </c>
    </row>
    <row spans="1:3" r="21">
      <c t="s" s="4" r="A21">
        <v>536</v>
      </c>
      <c t="n" s="7" r="B21">
        <v>10.4</v>
      </c>
      <c t="n" s="7" r="C21">
        <v>3.3</v>
      </c>
    </row>
    <row spans="1:3" r="22">
      <c t="s" s="4" r="A22">
        <v>537</v>
      </c>
      <c t="n" s="7" r="B22">
        <v>-751.9</v>
      </c>
      <c t="n" s="7" r="C22">
        <v>-518.1</v>
      </c>
    </row>
    <row spans="1:3" r="23">
      <c t="s" s="4" r="A23">
        <v>540</v>
      </c>
    </row>
    <row spans="1:3" r="24">
      <c t="s" s="3" r="A24">
        <v>531</v>
      </c>
    </row>
    <row spans="1:3" r="25">
      <c t="s" s="4" r="A25">
        <v>532</v>
      </c>
      <c t="n" s="7" r="B25">
        <v>-11.2</v>
      </c>
      <c t="n" s="7" r="C25">
        <v>33.5</v>
      </c>
    </row>
    <row spans="1:3" r="26">
      <c t="s" s="4" r="A26">
        <v>533</v>
      </c>
      <c t="n" s="7" r="B26">
        <v>-54.6</v>
      </c>
      <c t="n" s="7" r="C26">
        <v>-15.1</v>
      </c>
    </row>
    <row spans="1:3" r="27">
      <c t="s" s="4" r="A27">
        <v>535</v>
      </c>
      <c t="n" s="7" r="B27">
        <v>13.1</v>
      </c>
    </row>
    <row spans="1:3" r="28">
      <c t="s" s="4" r="A28">
        <v>536</v>
      </c>
      <c t="n" s="7" r="B28">
        <v>-41.5</v>
      </c>
      <c t="n" s="7" r="C28">
        <v>-15.1</v>
      </c>
    </row>
    <row spans="1:3" r="29">
      <c t="s" s="4" r="A29">
        <v>537</v>
      </c>
      <c t="n" s="8" r="B29">
        <v>-52.7</v>
      </c>
      <c t="n" s="8" r="C29">
        <v>1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1</v>
      </c>
      <c t="s" s="2" r="C1">
        <v>72</v>
      </c>
      <c t="s" s="2" r="E1">
        <v>1</v>
      </c>
    </row>
    <row spans="1:6" r="2">
      <c t="s" s="2" r="C2">
        <v>2</v>
      </c>
      <c t="s" s="2" r="D2">
        <v>73</v>
      </c>
      <c t="s" s="2" r="E2">
        <v>2</v>
      </c>
      <c t="s" s="2" r="F2">
        <v>73</v>
      </c>
    </row>
    <row spans="1:6" r="3">
      <c t="s" s="3" r="A3">
        <v>542</v>
      </c>
    </row>
    <row spans="1:6" r="4">
      <c t="s" s="4" r="A4">
        <v>543</v>
      </c>
      <c t="s" s="4" r="B4">
        <v>544</v>
      </c>
      <c t="n" s="8" r="C4">
        <v>10.1</v>
      </c>
      <c t="n" s="8" r="D4">
        <v>7.8</v>
      </c>
      <c t="n" s="8" r="E4">
        <v>30.5</v>
      </c>
      <c t="n" s="8" r="F4">
        <v>24.1</v>
      </c>
    </row>
    <row spans="1:6" r="5">
      <c t="s" s="4" r="A5">
        <v>545</v>
      </c>
      <c t="s" s="4" r="B5">
        <v>544</v>
      </c>
      <c t="n" s="7" r="C5">
        <v>-6.7</v>
      </c>
      <c t="n" s="7" r="D5">
        <v>-6.4</v>
      </c>
      <c t="n" s="7" r="E5">
        <v>-20.2</v>
      </c>
      <c t="n" s="7" r="F5">
        <v>-19.3</v>
      </c>
    </row>
    <row spans="1:6" r="6">
      <c t="s" s="4" r="A6">
        <v>546</v>
      </c>
      <c t="n" s="7" r="C6">
        <v>3.4</v>
      </c>
      <c t="n" s="7" r="D6">
        <v>1.4</v>
      </c>
      <c t="n" s="7" r="E6">
        <v>10.3</v>
      </c>
      <c t="n" s="7" r="F6">
        <v>4.8</v>
      </c>
    </row>
    <row spans="1:6" r="7">
      <c t="s" s="4" r="A7">
        <v>92</v>
      </c>
      <c t="n" s="7" r="C7">
        <v>1.2</v>
      </c>
      <c t="n" s="7" r="D7">
        <v>0.4</v>
      </c>
      <c t="n" s="7" r="E7">
        <v>3.7</v>
      </c>
      <c t="n" s="7" r="F7">
        <v>1.5</v>
      </c>
    </row>
    <row spans="1:6" r="8">
      <c t="s" s="4" r="A8">
        <v>547</v>
      </c>
      <c t="n" s="8" r="C8">
        <v>2.2</v>
      </c>
      <c t="n" s="9" r="D8">
        <v>1</v>
      </c>
      <c t="n" s="8" r="E8">
        <v>6.6</v>
      </c>
      <c t="n" s="8" r="F8">
        <v>3.3</v>
      </c>
    </row>
    <row spans="1:6" r="9">
      <c t="n" r="A9"/>
    </row>
    <row spans="1:6" r="10">
      <c t="s" s="4" r="A10">
        <v>544</v>
      </c>
      <c t="s" s="4" r="B10">
        <v>548</v>
      </c>
    </row>
  </sheetData>
  <mergeCells count="5">
    <mergeCell ref="A1:B2"/>
    <mergeCell ref="C1:D1"/>
    <mergeCell ref="E1:F1"/>
    <mergeCell ref="A9:E9"/>
    <mergeCell ref="B10:E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9</v>
      </c>
      <c t="s" s="2" r="B1">
        <v>72</v>
      </c>
      <c t="s" s="2" r="D1">
        <v>1</v>
      </c>
    </row>
    <row spans="1:6" r="2">
      <c t="s" s="2" r="B2">
        <v>2</v>
      </c>
      <c t="s" s="2" r="C2">
        <v>73</v>
      </c>
      <c t="s" s="2" r="D2">
        <v>2</v>
      </c>
      <c t="s" s="2" r="E2">
        <v>73</v>
      </c>
      <c t="s" s="2" r="F2">
        <v>25</v>
      </c>
    </row>
    <row spans="1:6" r="3">
      <c t="s" s="3" r="A3">
        <v>550</v>
      </c>
    </row>
    <row spans="1:6" r="4">
      <c t="s" s="4" r="A4">
        <v>551</v>
      </c>
      <c t="n" s="9" r="B4">
        <v>2828</v>
      </c>
      <c t="n" s="8" r="C4">
        <v>2957.8</v>
      </c>
      <c t="n" s="8" r="D4">
        <v>8322.200000000001</v>
      </c>
      <c t="n" s="8" r="E4">
        <v>8534.1</v>
      </c>
    </row>
    <row spans="1:6" r="5">
      <c t="s" s="4" r="A5">
        <v>552</v>
      </c>
      <c t="n" s="7" r="B5">
        <v>123.3</v>
      </c>
      <c t="n" s="7" r="C5">
        <v>173.7</v>
      </c>
      <c t="n" s="7" r="D5">
        <v>396.6</v>
      </c>
      <c t="n" s="7" r="E5">
        <v>447.9</v>
      </c>
    </row>
    <row spans="1:6" r="6">
      <c t="s" s="4" r="A6">
        <v>553</v>
      </c>
      <c t="n" s="7" r="B6">
        <v>7470.6</v>
      </c>
      <c t="n" s="7" r="C6">
        <v>7566.9</v>
      </c>
      <c t="n" s="7" r="D6">
        <v>7470.6</v>
      </c>
      <c t="n" s="7" r="E6">
        <v>7566.9</v>
      </c>
      <c t="n" s="8" r="F6">
        <v>7639.3</v>
      </c>
    </row>
    <row spans="1:6" r="7">
      <c t="s" s="4" r="A7">
        <v>86</v>
      </c>
      <c t="n" s="7" r="B7">
        <v>115.3</v>
      </c>
      <c t="n" s="7" r="C7">
        <v>119.6</v>
      </c>
      <c t="n" s="7" r="D7">
        <v>341.5</v>
      </c>
      <c t="n" s="5" r="E7">
        <v>357</v>
      </c>
    </row>
    <row spans="1:6" r="8">
      <c t="s" s="4" r="A8">
        <v>554</v>
      </c>
      <c t="n" s="7" r="B8">
        <v>51.7</v>
      </c>
      <c t="n" s="7" r="C8">
        <v>58.2</v>
      </c>
      <c t="n" s="7" r="D8">
        <v>152.8</v>
      </c>
      <c t="n" s="7" r="E8">
        <v>164.5</v>
      </c>
    </row>
    <row spans="1:6" r="9">
      <c t="s" s="4" r="A9">
        <v>405</v>
      </c>
    </row>
    <row spans="1:6" r="10">
      <c t="s" s="3" r="A10">
        <v>550</v>
      </c>
    </row>
    <row spans="1:6" r="11">
      <c t="s" s="4" r="A11">
        <v>551</v>
      </c>
      <c t="n" s="7" r="B11">
        <v>684.9</v>
      </c>
      <c t="n" s="5" r="C11">
        <v>681</v>
      </c>
      <c t="n" s="7" r="D11">
        <v>1840.4</v>
      </c>
      <c t="n" s="7" r="E11">
        <v>1949.6</v>
      </c>
    </row>
    <row spans="1:6" r="12">
      <c t="s" s="4" r="A12">
        <v>298</v>
      </c>
    </row>
    <row spans="1:6" r="13">
      <c t="s" s="3" r="A13">
        <v>550</v>
      </c>
    </row>
    <row spans="1:6" r="14">
      <c t="s" s="4" r="A14">
        <v>551</v>
      </c>
      <c t="n" s="7" r="B14">
        <v>935.9</v>
      </c>
      <c t="n" s="7" r="C14">
        <v>988.1</v>
      </c>
      <c t="n" s="5" r="D14">
        <v>2796</v>
      </c>
      <c t="n" s="7" r="E14">
        <v>2737.6</v>
      </c>
    </row>
    <row spans="1:6" r="15">
      <c t="s" s="4" r="A15">
        <v>299</v>
      </c>
    </row>
    <row spans="1:6" r="16">
      <c t="s" s="3" r="A16">
        <v>550</v>
      </c>
    </row>
    <row spans="1:6" r="17">
      <c t="s" s="4" r="A17">
        <v>551</v>
      </c>
      <c t="n" s="7" r="B17">
        <v>635.6</v>
      </c>
      <c t="n" s="7" r="C17">
        <v>630.7</v>
      </c>
      <c t="n" s="7" r="D17">
        <v>2000.5</v>
      </c>
      <c t="n" s="7" r="E17">
        <v>1937.9</v>
      </c>
    </row>
    <row spans="1:6" r="18">
      <c t="s" s="4" r="A18">
        <v>286</v>
      </c>
    </row>
    <row spans="1:6" r="19">
      <c t="s" s="3" r="A19">
        <v>550</v>
      </c>
    </row>
    <row spans="1:6" r="20">
      <c t="s" s="4" r="A20">
        <v>551</v>
      </c>
      <c t="n" s="7" r="B20">
        <v>571.6</v>
      </c>
      <c t="n" s="5" r="C20">
        <v>658</v>
      </c>
      <c t="n" s="7" r="D20">
        <v>1685.3</v>
      </c>
      <c t="n" s="5" r="E20">
        <v>1909</v>
      </c>
    </row>
    <row spans="1:6" r="21">
      <c t="s" s="4" r="A21">
        <v>555</v>
      </c>
    </row>
    <row spans="1:6" r="22">
      <c t="s" s="3" r="A22">
        <v>550</v>
      </c>
    </row>
    <row spans="1:6" r="23">
      <c t="s" s="4" r="A23">
        <v>551</v>
      </c>
      <c t="n" s="7" r="B23">
        <v>2928.8</v>
      </c>
      <c t="n" s="7" r="C23">
        <v>3038.5</v>
      </c>
      <c t="n" s="7" r="D23">
        <v>8586.5</v>
      </c>
      <c t="n" s="7" r="E23">
        <v>8757.9</v>
      </c>
    </row>
    <row spans="1:6" r="24">
      <c t="s" s="4" r="A24">
        <v>552</v>
      </c>
      <c t="n" s="7" r="B24">
        <v>134.5</v>
      </c>
      <c t="n" s="7" r="C24">
        <v>184.1</v>
      </c>
      <c t="n" s="7" r="D24">
        <v>446.6</v>
      </c>
      <c t="n" s="7" r="E24">
        <v>502.6</v>
      </c>
    </row>
    <row spans="1:6" r="25">
      <c t="s" s="4" r="A25">
        <v>553</v>
      </c>
      <c t="n" s="7" r="B25">
        <v>7052.1</v>
      </c>
      <c t="n" s="7" r="C25">
        <v>7400.1</v>
      </c>
      <c t="n" s="7" r="D25">
        <v>7052.1</v>
      </c>
      <c t="n" s="7" r="E25">
        <v>7400.1</v>
      </c>
    </row>
    <row spans="1:6" r="26">
      <c t="s" s="4" r="A26">
        <v>86</v>
      </c>
      <c t="n" s="7" r="B26">
        <v>114.4</v>
      </c>
      <c t="n" s="7" r="C26">
        <v>117.9</v>
      </c>
      <c t="n" s="7" r="D26">
        <v>338.7</v>
      </c>
      <c t="n" s="7" r="E26">
        <v>351.6</v>
      </c>
    </row>
    <row spans="1:6" r="27">
      <c t="s" s="4" r="A27">
        <v>554</v>
      </c>
      <c t="n" s="7" r="B27">
        <v>46.1</v>
      </c>
      <c t="n" s="7" r="C27">
        <v>55.4</v>
      </c>
      <c t="n" s="7" r="D27">
        <v>140.7</v>
      </c>
      <c t="n" s="5" r="E27">
        <v>155</v>
      </c>
    </row>
    <row spans="1:6" r="28">
      <c t="s" s="4" r="A28">
        <v>556</v>
      </c>
    </row>
    <row spans="1:6" r="29">
      <c t="s" s="3" r="A29">
        <v>550</v>
      </c>
    </row>
    <row spans="1:6" r="30">
      <c t="s" s="4" r="A30">
        <v>551</v>
      </c>
      <c t="n" s="7" r="B30">
        <v>694.8</v>
      </c>
      <c t="n" s="7" r="C30">
        <v>685.3</v>
      </c>
      <c t="n" s="7" r="D30">
        <v>1861.3</v>
      </c>
      <c t="n" s="7" r="E30">
        <v>1958.3</v>
      </c>
    </row>
    <row spans="1:6" r="31">
      <c t="s" s="4" r="A31">
        <v>552</v>
      </c>
      <c t="n" s="7" r="B31">
        <v>33.4</v>
      </c>
      <c t="n" s="7" r="C31">
        <v>34.1</v>
      </c>
      <c t="n" s="7" r="D31">
        <v>47.8</v>
      </c>
      <c t="n" s="7" r="E31">
        <v>71.8</v>
      </c>
    </row>
    <row spans="1:6" r="32">
      <c t="s" s="4" r="A32">
        <v>553</v>
      </c>
      <c t="n" s="7" r="B32">
        <v>1434.1</v>
      </c>
      <c t="n" s="7" r="C32">
        <v>1337.4</v>
      </c>
      <c t="n" s="7" r="D32">
        <v>1434.1</v>
      </c>
      <c t="n" s="7" r="E32">
        <v>1337.4</v>
      </c>
    </row>
    <row spans="1:6" r="33">
      <c t="s" s="4" r="A33">
        <v>86</v>
      </c>
      <c t="n" s="7" r="B33">
        <v>40.1</v>
      </c>
      <c t="n" s="7" r="C33">
        <v>35.8</v>
      </c>
      <c t="n" s="7" r="D33">
        <v>109.1</v>
      </c>
      <c t="n" s="7" r="E33">
        <v>110.7</v>
      </c>
    </row>
    <row spans="1:6" r="34">
      <c t="s" s="4" r="A34">
        <v>554</v>
      </c>
      <c t="n" s="7" r="B34">
        <v>5.9</v>
      </c>
      <c t="n" s="7" r="C34">
        <v>9.800000000000001</v>
      </c>
      <c t="n" s="7" r="D34">
        <v>27.9</v>
      </c>
      <c t="n" s="5" r="E34">
        <v>32</v>
      </c>
    </row>
    <row spans="1:6" r="35">
      <c t="s" s="4" r="A35">
        <v>557</v>
      </c>
    </row>
    <row spans="1:6" r="36">
      <c t="s" s="3" r="A36">
        <v>550</v>
      </c>
    </row>
    <row spans="1:6" r="37">
      <c t="s" s="4" r="A37">
        <v>551</v>
      </c>
      <c t="n" s="7" r="B37">
        <v>949.4</v>
      </c>
      <c t="n" s="7" r="C37">
        <v>1003.8</v>
      </c>
      <c t="n" s="7" r="D37">
        <v>2837.6</v>
      </c>
      <c t="n" s="7" r="E37">
        <v>2784.8</v>
      </c>
    </row>
    <row spans="1:6" r="38">
      <c t="s" s="4" r="A38">
        <v>552</v>
      </c>
      <c t="n" s="5" r="B38">
        <v>58</v>
      </c>
      <c t="n" s="7" r="C38">
        <v>68.8</v>
      </c>
      <c t="n" s="7" r="D38">
        <v>183.6</v>
      </c>
      <c t="n" s="7" r="E38">
        <v>158.2</v>
      </c>
    </row>
    <row spans="1:6" r="39">
      <c t="s" s="4" r="A39">
        <v>553</v>
      </c>
      <c t="n" s="7" r="B39">
        <v>2542.3</v>
      </c>
      <c t="n" s="7" r="C39">
        <v>2719.6</v>
      </c>
      <c t="n" s="7" r="D39">
        <v>2542.3</v>
      </c>
      <c t="n" s="7" r="E39">
        <v>2719.6</v>
      </c>
    </row>
    <row spans="1:6" r="40">
      <c t="s" s="4" r="A40">
        <v>86</v>
      </c>
      <c t="n" s="5" r="B40">
        <v>38</v>
      </c>
      <c t="n" s="7" r="C40">
        <v>40.8</v>
      </c>
      <c t="n" s="7" r="D40">
        <v>115.5</v>
      </c>
      <c t="n" s="7" r="E40">
        <v>117.4</v>
      </c>
    </row>
    <row spans="1:6" r="41">
      <c t="s" s="4" r="A41">
        <v>554</v>
      </c>
      <c t="n" s="7" r="B41">
        <v>18.7</v>
      </c>
      <c t="n" s="7" r="C41">
        <v>15.2</v>
      </c>
      <c t="n" s="7" r="D41">
        <v>43.1</v>
      </c>
      <c t="n" s="7" r="E41">
        <v>44.3</v>
      </c>
    </row>
    <row spans="1:6" r="42">
      <c t="s" s="4" r="A42">
        <v>558</v>
      </c>
    </row>
    <row spans="1:6" r="43">
      <c t="s" s="3" r="A43">
        <v>550</v>
      </c>
    </row>
    <row spans="1:6" r="44">
      <c t="s" s="4" r="A44">
        <v>551</v>
      </c>
      <c t="n" s="7" r="B44">
        <v>685.6</v>
      </c>
      <c t="n" s="7" r="C44">
        <v>665.1</v>
      </c>
      <c t="n" s="7" r="D44">
        <v>2119.1</v>
      </c>
      <c t="n" s="5" r="E44">
        <v>2035</v>
      </c>
    </row>
    <row spans="1:6" r="45">
      <c t="s" s="4" r="A45">
        <v>552</v>
      </c>
      <c t="n" s="7" r="B45">
        <v>51.5</v>
      </c>
      <c t="n" s="7" r="C45">
        <v>56.5</v>
      </c>
      <c t="n" s="7" r="D45">
        <v>189.3</v>
      </c>
      <c t="n" s="5" r="E45">
        <v>193</v>
      </c>
    </row>
    <row spans="1:6" r="46">
      <c t="s" s="4" r="A46">
        <v>553</v>
      </c>
      <c t="n" s="7" r="B46">
        <v>1420.4</v>
      </c>
      <c t="n" s="7" r="C46">
        <v>1403.4</v>
      </c>
      <c t="n" s="7" r="D46">
        <v>1420.4</v>
      </c>
      <c t="n" s="7" r="E46">
        <v>1403.4</v>
      </c>
    </row>
    <row spans="1:6" r="47">
      <c t="s" s="4" r="A47">
        <v>86</v>
      </c>
      <c t="n" s="7" r="B47">
        <v>15.8</v>
      </c>
      <c t="n" s="7" r="C47">
        <v>16.1</v>
      </c>
      <c t="n" s="7" r="D47">
        <v>50.4</v>
      </c>
      <c t="n" s="7" r="E47">
        <v>48.5</v>
      </c>
    </row>
    <row spans="1:6" r="48">
      <c t="s" s="4" r="A48">
        <v>554</v>
      </c>
      <c t="n" s="7" r="B48">
        <v>4.8</v>
      </c>
      <c t="n" s="7" r="C48">
        <v>10.5</v>
      </c>
      <c t="n" s="5" r="D48">
        <v>33</v>
      </c>
      <c t="n" s="7" r="E48">
        <v>28.4</v>
      </c>
    </row>
    <row spans="1:6" r="49">
      <c t="s" s="4" r="A49">
        <v>559</v>
      </c>
    </row>
    <row spans="1:6" r="50">
      <c t="s" s="3" r="A50">
        <v>550</v>
      </c>
    </row>
    <row spans="1:6" r="51">
      <c t="s" s="4" r="A51">
        <v>551</v>
      </c>
      <c t="n" s="5" r="B51">
        <v>599</v>
      </c>
      <c t="n" s="7" r="C51">
        <v>684.3</v>
      </c>
      <c t="n" s="7" r="D51">
        <v>1768.5</v>
      </c>
      <c t="n" s="7" r="E51">
        <v>1979.8</v>
      </c>
    </row>
    <row spans="1:6" r="52">
      <c t="s" s="4" r="A52">
        <v>552</v>
      </c>
      <c t="n" s="7" r="B52">
        <v>-8.4</v>
      </c>
      <c t="n" s="7" r="C52">
        <v>24.7</v>
      </c>
      <c t="n" s="7" r="D52">
        <v>25.9</v>
      </c>
      <c t="n" s="7" r="E52">
        <v>79.59999999999999</v>
      </c>
    </row>
    <row spans="1:6" r="53">
      <c t="s" s="4" r="A53">
        <v>553</v>
      </c>
      <c t="n" s="7" r="B53">
        <v>1655.3</v>
      </c>
      <c t="n" s="7" r="C53">
        <v>1939.7</v>
      </c>
      <c t="n" s="7" r="D53">
        <v>1655.3</v>
      </c>
      <c t="n" s="7" r="E53">
        <v>1939.7</v>
      </c>
    </row>
    <row spans="1:6" r="54">
      <c t="s" s="4" r="A54">
        <v>86</v>
      </c>
      <c t="n" s="7" r="B54">
        <v>20.5</v>
      </c>
      <c t="n" s="7" r="C54">
        <v>25.2</v>
      </c>
      <c t="n" s="7" r="D54">
        <v>63.7</v>
      </c>
      <c t="n" s="5" r="E54">
        <v>75</v>
      </c>
    </row>
    <row spans="1:6" r="55">
      <c t="s" s="4" r="A55">
        <v>554</v>
      </c>
      <c t="n" s="7" r="B55">
        <v>16.7</v>
      </c>
      <c t="n" s="7" r="C55">
        <v>19.9</v>
      </c>
      <c t="n" s="7" r="D55">
        <v>36.7</v>
      </c>
      <c t="n" s="7" r="E55">
        <v>50.3</v>
      </c>
    </row>
    <row spans="1:6" r="56">
      <c t="s" s="4" r="A56">
        <v>560</v>
      </c>
    </row>
    <row spans="1:6" r="57">
      <c t="s" s="3" r="A57">
        <v>550</v>
      </c>
    </row>
    <row spans="1:6" r="58">
      <c t="s" s="4" r="A58">
        <v>551</v>
      </c>
      <c t="n" s="7" r="B58">
        <v>-100.8</v>
      </c>
      <c t="n" s="7" r="C58">
        <v>-80.7</v>
      </c>
      <c t="n" s="7" r="D58">
        <v>-264.3</v>
      </c>
      <c t="n" s="7" r="E58">
        <v>-223.8</v>
      </c>
    </row>
    <row spans="1:6" r="59">
      <c t="s" s="4" r="A59">
        <v>561</v>
      </c>
    </row>
    <row spans="1:6" r="60">
      <c t="s" s="3" r="A60">
        <v>550</v>
      </c>
    </row>
    <row spans="1:6" r="61">
      <c t="s" s="4" r="A61">
        <v>551</v>
      </c>
      <c t="n" s="7" r="B61">
        <v>-9.9</v>
      </c>
      <c t="n" s="7" r="C61">
        <v>-4.3</v>
      </c>
      <c t="n" s="7" r="D61">
        <v>-20.9</v>
      </c>
      <c t="n" s="7" r="E61">
        <v>-8.699999999999999</v>
      </c>
    </row>
    <row spans="1:6" r="62">
      <c t="s" s="4" r="A62">
        <v>562</v>
      </c>
    </row>
    <row spans="1:6" r="63">
      <c t="s" s="3" r="A63">
        <v>550</v>
      </c>
    </row>
    <row spans="1:6" r="64">
      <c t="s" s="4" r="A64">
        <v>551</v>
      </c>
      <c t="n" s="7" r="B64">
        <v>-13.5</v>
      </c>
      <c t="n" s="7" r="C64">
        <v>-15.7</v>
      </c>
      <c t="n" s="7" r="D64">
        <v>-41.6</v>
      </c>
      <c t="n" s="7" r="E64">
        <v>-47.2</v>
      </c>
    </row>
    <row spans="1:6" r="65">
      <c t="s" s="4" r="A65">
        <v>563</v>
      </c>
    </row>
    <row spans="1:6" r="66">
      <c t="s" s="3" r="A66">
        <v>550</v>
      </c>
    </row>
    <row spans="1:6" r="67">
      <c t="s" s="4" r="A67">
        <v>551</v>
      </c>
      <c t="n" s="5" r="B67">
        <v>-50</v>
      </c>
      <c t="n" s="7" r="C67">
        <v>-34.4</v>
      </c>
      <c t="n" s="7" r="D67">
        <v>-118.6</v>
      </c>
      <c t="n" s="7" r="E67">
        <v>-97.09999999999999</v>
      </c>
    </row>
    <row spans="1:6" r="68">
      <c t="s" s="4" r="A68">
        <v>564</v>
      </c>
    </row>
    <row spans="1:6" r="69">
      <c t="s" s="3" r="A69">
        <v>550</v>
      </c>
    </row>
    <row spans="1:6" r="70">
      <c t="s" s="4" r="A70">
        <v>551</v>
      </c>
      <c t="n" s="7" r="B70">
        <v>-27.4</v>
      </c>
      <c t="n" s="7" r="C70">
        <v>-26.3</v>
      </c>
      <c t="n" s="7" r="D70">
        <v>-83.2</v>
      </c>
      <c t="n" s="7" r="E70">
        <v>-70.8</v>
      </c>
    </row>
    <row spans="1:6" r="71">
      <c t="s" s="4" r="A71">
        <v>438</v>
      </c>
    </row>
    <row spans="1:6" r="72">
      <c t="s" s="3" r="A72">
        <v>550</v>
      </c>
    </row>
    <row spans="1:6" r="73">
      <c t="s" s="4" r="A73">
        <v>552</v>
      </c>
      <c t="n" s="7" r="B73">
        <v>-11.2</v>
      </c>
      <c t="n" s="7" r="C73">
        <v>-10.4</v>
      </c>
      <c t="n" s="5" r="D73">
        <v>-50</v>
      </c>
      <c t="n" s="7" r="E73">
        <v>-54.7</v>
      </c>
    </row>
    <row spans="1:6" r="74">
      <c t="s" s="4" r="A74">
        <v>553</v>
      </c>
      <c t="n" s="7" r="B74">
        <v>418.5</v>
      </c>
      <c t="n" s="7" r="C74">
        <v>166.8</v>
      </c>
      <c t="n" s="7" r="D74">
        <v>418.5</v>
      </c>
      <c t="n" s="7" r="E74">
        <v>166.8</v>
      </c>
    </row>
    <row spans="1:6" r="75">
      <c t="s" s="4" r="A75">
        <v>86</v>
      </c>
      <c t="n" s="7" r="B75">
        <v>0.9</v>
      </c>
      <c t="n" s="7" r="C75">
        <v>1.7</v>
      </c>
      <c t="n" s="7" r="D75">
        <v>2.8</v>
      </c>
      <c t="n" s="7" r="E75">
        <v>5.4</v>
      </c>
    </row>
    <row spans="1:6" r="76">
      <c t="s" s="4" r="A76">
        <v>554</v>
      </c>
      <c t="n" s="8" r="B76">
        <v>5.6</v>
      </c>
      <c t="n" s="8" r="C76">
        <v>2.8</v>
      </c>
      <c t="n" s="8" r="D76">
        <v>12.1</v>
      </c>
      <c t="n" s="8" r="E76">
        <v>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565</v>
      </c>
      <c t="s" s="2" r="B1">
        <v>566</v>
      </c>
    </row>
    <row spans="1:2" r="2">
      <c t="s" s="3" r="A2">
        <v>190</v>
      </c>
    </row>
    <row spans="1:2" r="3">
      <c t="s" s="4" r="A3">
        <v>567</v>
      </c>
      <c t="n" s="5" r="B3">
        <v>12</v>
      </c>
    </row>
    <row spans="1:2" r="4">
      <c t="s" s="4" r="A4">
        <v>568</v>
      </c>
      <c t="n" s="5" r="B4">
        <v>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spans="1:6" r="1">
      <c t="s" s="1" r="A1">
        <v>569</v>
      </c>
      <c t="s" s="2" r="C1">
        <v>2</v>
      </c>
      <c t="s" s="2" r="D1">
        <v>25</v>
      </c>
      <c t="s" s="2" r="E1">
        <v>570</v>
      </c>
      <c t="s" s="2" r="F1">
        <v>571</v>
      </c>
    </row>
    <row spans="1:6" r="2">
      <c t="s" s="3" r="A2">
        <v>572</v>
      </c>
    </row>
    <row spans="1:6" r="3">
      <c t="s" s="4" r="A3">
        <v>573</v>
      </c>
      <c t="n" s="9" r="C3">
        <v>225</v>
      </c>
    </row>
    <row spans="1:6" r="4">
      <c t="s" s="4" r="A4">
        <v>124</v>
      </c>
      <c t="s" s="4" r="B4">
        <v>544</v>
      </c>
      <c t="n" s="7" r="C4">
        <v>21.7</v>
      </c>
      <c t="n" s="8" r="D4">
        <v>3.6</v>
      </c>
    </row>
    <row spans="1:6" r="5">
      <c t="s" s="4" r="A5">
        <v>574</v>
      </c>
      <c t="n" s="7" r="C5">
        <v>3676.3</v>
      </c>
      <c t="n" s="7" r="D5">
        <v>3632.5</v>
      </c>
    </row>
    <row spans="1:6" r="6">
      <c t="s" s="4" r="A6">
        <v>575</v>
      </c>
      <c t="n" s="7" r="C6">
        <v>-460.2</v>
      </c>
      <c t="n" s="7" r="D6">
        <v>-203.4</v>
      </c>
    </row>
    <row spans="1:6" r="7">
      <c t="s" s="4" r="A7">
        <v>576</v>
      </c>
      <c t="n" s="7" r="C7">
        <v>3216.1</v>
      </c>
      <c t="n" s="7" r="D7">
        <v>3429.1</v>
      </c>
    </row>
    <row spans="1:6" r="8">
      <c t="s" s="4" r="A8">
        <v>577</v>
      </c>
    </row>
    <row spans="1:6" r="9">
      <c t="s" s="3" r="A9">
        <v>572</v>
      </c>
    </row>
    <row spans="1:6" r="10">
      <c t="s" s="4" r="A10">
        <v>578</v>
      </c>
      <c t="n" s="5" r="D10">
        <v>200</v>
      </c>
    </row>
    <row spans="1:6" r="11">
      <c t="s" s="4" r="A11">
        <v>579</v>
      </c>
    </row>
    <row spans="1:6" r="12">
      <c t="s" s="3" r="A12">
        <v>572</v>
      </c>
    </row>
    <row spans="1:6" r="13">
      <c t="s" s="4" r="A13">
        <v>578</v>
      </c>
      <c t="n" s="7" r="C13">
        <v>219.4</v>
      </c>
      <c t="n" s="7" r="D13">
        <v>219.1</v>
      </c>
    </row>
    <row spans="1:6" r="14">
      <c t="s" s="4" r="A14">
        <v>580</v>
      </c>
    </row>
    <row spans="1:6" r="15">
      <c t="s" s="3" r="A15">
        <v>572</v>
      </c>
    </row>
    <row spans="1:6" r="16">
      <c t="s" s="4" r="A16">
        <v>578</v>
      </c>
      <c t="n" s="7" r="C16">
        <v>251.2</v>
      </c>
      <c t="n" s="5" r="D16">
        <v>251</v>
      </c>
    </row>
    <row spans="1:6" r="17">
      <c t="s" s="4" r="A17">
        <v>581</v>
      </c>
    </row>
    <row spans="1:6" r="18">
      <c t="s" s="3" r="A18">
        <v>572</v>
      </c>
    </row>
    <row spans="1:6" r="19">
      <c t="s" s="4" r="A19">
        <v>578</v>
      </c>
      <c t="n" s="5" r="C19">
        <v>250</v>
      </c>
      <c t="n" s="5" r="D19">
        <v>250</v>
      </c>
    </row>
    <row spans="1:6" r="20">
      <c t="s" s="4" r="A20">
        <v>582</v>
      </c>
    </row>
    <row spans="1:6" r="21">
      <c t="s" s="3" r="A21">
        <v>572</v>
      </c>
    </row>
    <row spans="1:6" r="22">
      <c t="s" s="4" r="A22">
        <v>578</v>
      </c>
      <c t="s" s="4" r="B22">
        <v>583</v>
      </c>
      <c t="n" s="7" r="C22">
        <v>172.2</v>
      </c>
      <c t="n" s="7" r="D22">
        <v>172.2</v>
      </c>
    </row>
    <row spans="1:6" r="23">
      <c t="s" s="4" r="A23">
        <v>584</v>
      </c>
    </row>
    <row spans="1:6" r="24">
      <c t="s" s="3" r="A24">
        <v>572</v>
      </c>
    </row>
    <row spans="1:6" r="25">
      <c t="s" s="4" r="A25">
        <v>578</v>
      </c>
      <c t="n" s="7" r="C25">
        <v>238.9</v>
      </c>
      <c t="n" s="7" r="D25">
        <v>238.9</v>
      </c>
      <c t="n" s="9" r="F25">
        <v>450</v>
      </c>
    </row>
    <row spans="1:6" r="26">
      <c t="s" s="4" r="A26">
        <v>585</v>
      </c>
    </row>
    <row spans="1:6" r="27">
      <c t="s" s="3" r="A27">
        <v>572</v>
      </c>
    </row>
    <row spans="1:6" r="28">
      <c t="s" s="4" r="A28">
        <v>578</v>
      </c>
      <c t="n" s="5" r="C28">
        <v>350</v>
      </c>
      <c t="n" s="5" r="D28">
        <v>350</v>
      </c>
    </row>
    <row spans="1:6" r="29">
      <c t="s" s="4" r="A29">
        <v>586</v>
      </c>
    </row>
    <row spans="1:6" r="30">
      <c t="s" s="3" r="A30">
        <v>572</v>
      </c>
    </row>
    <row spans="1:6" r="31">
      <c t="s" s="4" r="A31">
        <v>578</v>
      </c>
      <c t="n" s="7" r="C31">
        <v>448.5</v>
      </c>
      <c t="n" s="7" r="D31">
        <v>448.3</v>
      </c>
    </row>
    <row spans="1:6" r="32">
      <c t="s" s="4" r="A32">
        <v>587</v>
      </c>
    </row>
    <row spans="1:6" r="33">
      <c t="s" s="3" r="A33">
        <v>572</v>
      </c>
    </row>
    <row spans="1:6" r="34">
      <c t="s" s="4" r="A34">
        <v>588</v>
      </c>
      <c t="n" s="7" r="C34">
        <v>80.90000000000001</v>
      </c>
      <c t="n" s="7" r="D34">
        <v>80.90000000000001</v>
      </c>
    </row>
    <row spans="1:6" r="35">
      <c t="s" s="4" r="A35">
        <v>589</v>
      </c>
    </row>
    <row spans="1:6" r="36">
      <c t="s" s="3" r="A36">
        <v>572</v>
      </c>
    </row>
    <row spans="1:6" r="37">
      <c t="s" s="4" r="A37">
        <v>578</v>
      </c>
      <c t="n" s="5" r="C37">
        <v>400</v>
      </c>
      <c t="n" s="5" r="D37">
        <v>400</v>
      </c>
    </row>
    <row spans="1:6" r="38">
      <c t="s" s="4" r="A38">
        <v>590</v>
      </c>
    </row>
    <row spans="1:6" r="39">
      <c t="s" s="3" r="A39">
        <v>572</v>
      </c>
    </row>
    <row spans="1:6" r="40">
      <c t="s" s="4" r="A40">
        <v>578</v>
      </c>
      <c t="n" s="5" r="C40">
        <v>350</v>
      </c>
      <c t="n" s="5" r="D40">
        <v>350</v>
      </c>
    </row>
    <row spans="1:6" r="41">
      <c t="s" s="4" r="A41">
        <v>591</v>
      </c>
    </row>
    <row spans="1:6" r="42">
      <c t="s" s="3" r="A42">
        <v>572</v>
      </c>
    </row>
    <row spans="1:6" r="43">
      <c t="s" s="4" r="A43">
        <v>578</v>
      </c>
      <c t="n" s="5" r="C43">
        <v>400</v>
      </c>
      <c t="n" s="5" r="D43">
        <v>400</v>
      </c>
      <c t="n" s="9" r="E43">
        <v>400</v>
      </c>
    </row>
    <row spans="1:6" r="44">
      <c t="s" s="4" r="A44">
        <v>592</v>
      </c>
    </row>
    <row spans="1:6" r="45">
      <c t="s" s="3" r="A45">
        <v>572</v>
      </c>
    </row>
    <row spans="1:6" r="46">
      <c t="s" s="4" r="A46">
        <v>588</v>
      </c>
      <c t="n" s="7" r="C46">
        <v>199.5</v>
      </c>
      <c t="n" s="7" r="D46">
        <v>199.5</v>
      </c>
    </row>
    <row spans="1:6" r="47">
      <c t="s" s="4" r="A47">
        <v>593</v>
      </c>
    </row>
    <row spans="1:6" r="48">
      <c t="s" s="3" r="A48">
        <v>572</v>
      </c>
    </row>
    <row spans="1:6" r="49">
      <c t="s" s="4" r="A49">
        <v>588</v>
      </c>
      <c t="n" s="9" r="C49">
        <v>69</v>
      </c>
      <c t="n" s="9" r="D49">
        <v>69</v>
      </c>
    </row>
    <row spans="1:6" r="50">
      <c t="n" r="A50"/>
    </row>
    <row spans="1:6" r="51">
      <c t="s" s="4" r="A51">
        <v>544</v>
      </c>
      <c t="s" s="4" r="B51">
        <v>594</v>
      </c>
    </row>
    <row spans="1:6" r="52">
      <c t="s" s="4" r="A52">
        <v>583</v>
      </c>
      <c t="s" s="4" r="B52">
        <v>595</v>
      </c>
    </row>
  </sheetData>
  <mergeCells count="4">
    <mergeCell ref="A1:B1"/>
    <mergeCell ref="A50:E50"/>
    <mergeCell ref="B51:E51"/>
    <mergeCell ref="B52:E5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6"/>
    <col customWidth="1" max="5" min="5" width="14"/>
  </cols>
  <sheetData>
    <row spans="1:5" r="1">
      <c t="s" s="1" r="A1">
        <v>596</v>
      </c>
      <c t="s" s="2" r="B1">
        <v>570</v>
      </c>
      <c t="s" s="2" r="C1">
        <v>571</v>
      </c>
      <c t="s" s="2" r="D1">
        <v>2</v>
      </c>
      <c t="s" s="2" r="E1">
        <v>25</v>
      </c>
    </row>
    <row spans="1:5" r="2">
      <c t="s" s="4" r="A2">
        <v>577</v>
      </c>
    </row>
    <row spans="1:5" r="3">
      <c t="s" s="3" r="A3">
        <v>572</v>
      </c>
    </row>
    <row spans="1:5" r="4">
      <c t="s" s="4" r="A4">
        <v>597</v>
      </c>
      <c t="s" s="4" r="D4">
        <v>598</v>
      </c>
    </row>
    <row spans="1:5" r="5">
      <c t="s" s="4" r="A5">
        <v>599</v>
      </c>
      <c t="s" s="4" r="D5">
        <v>600</v>
      </c>
    </row>
    <row spans="1:5" r="6">
      <c t="s" s="4" r="A6">
        <v>579</v>
      </c>
    </row>
    <row spans="1:5" r="7">
      <c t="s" s="3" r="A7">
        <v>572</v>
      </c>
    </row>
    <row spans="1:5" r="8">
      <c t="s" s="4" r="A8">
        <v>597</v>
      </c>
      <c t="s" s="4" r="D8">
        <v>601</v>
      </c>
    </row>
    <row spans="1:5" r="9">
      <c t="s" s="4" r="A9">
        <v>599</v>
      </c>
      <c t="s" s="4" r="D9">
        <v>602</v>
      </c>
    </row>
    <row spans="1:5" r="10">
      <c t="s" s="4" r="A10">
        <v>580</v>
      </c>
    </row>
    <row spans="1:5" r="11">
      <c t="s" s="3" r="A11">
        <v>572</v>
      </c>
    </row>
    <row spans="1:5" r="12">
      <c t="s" s="4" r="A12">
        <v>597</v>
      </c>
      <c t="s" s="4" r="D12">
        <v>603</v>
      </c>
    </row>
    <row spans="1:5" r="13">
      <c t="s" s="4" r="A13">
        <v>599</v>
      </c>
      <c t="s" s="4" r="D13">
        <v>604</v>
      </c>
    </row>
    <row spans="1:5" r="14">
      <c t="s" s="4" r="A14">
        <v>581</v>
      </c>
    </row>
    <row spans="1:5" r="15">
      <c t="s" s="3" r="A15">
        <v>572</v>
      </c>
    </row>
    <row spans="1:5" r="16">
      <c t="s" s="4" r="A16">
        <v>597</v>
      </c>
      <c t="s" s="4" r="B16">
        <v>605</v>
      </c>
      <c t="s" s="4" r="D16">
        <v>605</v>
      </c>
    </row>
    <row spans="1:5" r="17">
      <c t="s" s="4" r="A17">
        <v>599</v>
      </c>
      <c t="s" s="4" r="B17">
        <v>606</v>
      </c>
      <c t="s" s="4" r="D17">
        <v>606</v>
      </c>
    </row>
    <row spans="1:5" r="18">
      <c t="s" s="4" r="A18">
        <v>582</v>
      </c>
    </row>
    <row spans="1:5" r="19">
      <c t="s" s="3" r="A19">
        <v>572</v>
      </c>
    </row>
    <row spans="1:5" r="20">
      <c t="s" s="4" r="A20">
        <v>597</v>
      </c>
      <c t="s" s="4" r="D20">
        <v>607</v>
      </c>
    </row>
    <row spans="1:5" r="21">
      <c t="s" s="4" r="A21">
        <v>599</v>
      </c>
      <c t="s" s="4" r="D21">
        <v>608</v>
      </c>
    </row>
    <row spans="1:5" r="22">
      <c t="s" s="4" r="A22">
        <v>609</v>
      </c>
      <c t="s" s="4" r="E22">
        <v>610</v>
      </c>
    </row>
    <row spans="1:5" r="23">
      <c t="s" s="4" r="A23">
        <v>584</v>
      </c>
    </row>
    <row spans="1:5" r="24">
      <c t="s" s="3" r="A24">
        <v>572</v>
      </c>
    </row>
    <row spans="1:5" r="25">
      <c t="s" s="4" r="A25">
        <v>597</v>
      </c>
      <c t="s" s="4" r="B25">
        <v>611</v>
      </c>
      <c t="s" s="4" r="C25">
        <v>611</v>
      </c>
      <c t="s" s="4" r="D25">
        <v>611</v>
      </c>
    </row>
    <row spans="1:5" r="26">
      <c t="s" s="4" r="A26">
        <v>599</v>
      </c>
      <c t="s" s="4" r="B26">
        <v>612</v>
      </c>
      <c t="s" s="4" r="C26">
        <v>612</v>
      </c>
      <c t="s" s="4" r="D26">
        <v>612</v>
      </c>
    </row>
    <row spans="1:5" r="27">
      <c t="s" s="4" r="A27">
        <v>585</v>
      </c>
    </row>
    <row spans="1:5" r="28">
      <c t="s" s="3" r="A28">
        <v>572</v>
      </c>
    </row>
    <row spans="1:5" r="29">
      <c t="s" s="4" r="A29">
        <v>597</v>
      </c>
      <c t="s" s="4" r="B29">
        <v>613</v>
      </c>
      <c t="s" s="4" r="D29">
        <v>613</v>
      </c>
    </row>
    <row spans="1:5" r="30">
      <c t="s" s="4" r="A30">
        <v>599</v>
      </c>
      <c t="s" s="4" r="B30">
        <v>614</v>
      </c>
      <c t="s" s="4" r="D30">
        <v>614</v>
      </c>
    </row>
    <row spans="1:5" r="31">
      <c t="s" s="4" r="A31">
        <v>586</v>
      </c>
    </row>
    <row spans="1:5" r="32">
      <c t="s" s="3" r="A32">
        <v>572</v>
      </c>
    </row>
    <row spans="1:5" r="33">
      <c t="s" s="4" r="A33">
        <v>597</v>
      </c>
      <c t="s" s="4" r="D33">
        <v>615</v>
      </c>
    </row>
    <row spans="1:5" r="34">
      <c t="s" s="4" r="A34">
        <v>599</v>
      </c>
      <c t="s" s="4" r="D34">
        <v>616</v>
      </c>
    </row>
    <row spans="1:5" r="35">
      <c t="s" s="4" r="A35">
        <v>587</v>
      </c>
    </row>
    <row spans="1:5" r="36">
      <c t="s" s="3" r="A36">
        <v>572</v>
      </c>
    </row>
    <row spans="1:5" r="37">
      <c t="s" s="4" r="A37">
        <v>597</v>
      </c>
      <c t="s" s="4" r="D37">
        <v>617</v>
      </c>
    </row>
    <row spans="1:5" r="38">
      <c t="s" s="4" r="A38">
        <v>599</v>
      </c>
      <c t="s" s="4" r="D38">
        <v>618</v>
      </c>
    </row>
    <row spans="1:5" r="39">
      <c t="s" s="4" r="A39">
        <v>589</v>
      </c>
    </row>
    <row spans="1:5" r="40">
      <c t="s" s="3" r="A40">
        <v>572</v>
      </c>
    </row>
    <row spans="1:5" r="41">
      <c t="s" s="4" r="A41">
        <v>597</v>
      </c>
      <c t="s" s="4" r="D41">
        <v>619</v>
      </c>
    </row>
    <row spans="1:5" r="42">
      <c t="s" s="4" r="A42">
        <v>599</v>
      </c>
      <c t="s" s="4" r="D42">
        <v>620</v>
      </c>
    </row>
    <row spans="1:5" r="43">
      <c t="s" s="4" r="A43">
        <v>590</v>
      </c>
    </row>
    <row spans="1:5" r="44">
      <c t="s" s="3" r="A44">
        <v>572</v>
      </c>
    </row>
    <row spans="1:5" r="45">
      <c t="s" s="4" r="A45">
        <v>597</v>
      </c>
      <c t="s" s="4" r="D45">
        <v>621</v>
      </c>
    </row>
    <row spans="1:5" r="46">
      <c t="s" s="4" r="A46">
        <v>599</v>
      </c>
      <c t="s" s="4" r="D46">
        <v>622</v>
      </c>
    </row>
    <row spans="1:5" r="47">
      <c t="s" s="4" r="A47">
        <v>591</v>
      </c>
    </row>
    <row spans="1:5" r="48">
      <c t="s" s="3" r="A48">
        <v>572</v>
      </c>
    </row>
    <row spans="1:5" r="49">
      <c t="s" s="4" r="A49">
        <v>597</v>
      </c>
      <c t="s" s="4" r="D49">
        <v>623</v>
      </c>
    </row>
    <row spans="1:5" r="50">
      <c t="s" s="4" r="A50">
        <v>599</v>
      </c>
      <c t="s" s="4" r="D50">
        <v>624</v>
      </c>
    </row>
    <row spans="1:5" r="51">
      <c t="s" s="4" r="A51">
        <v>592</v>
      </c>
    </row>
    <row spans="1:5" r="52">
      <c t="s" s="3" r="A52">
        <v>572</v>
      </c>
    </row>
    <row spans="1:5" r="53">
      <c t="s" s="4" r="A53">
        <v>597</v>
      </c>
      <c t="s" s="4" r="D53">
        <v>625</v>
      </c>
    </row>
    <row spans="1:5" r="54">
      <c t="s" s="4" r="A54">
        <v>599</v>
      </c>
      <c t="s" s="4" r="D54">
        <v>626</v>
      </c>
    </row>
    <row spans="1:5" r="55">
      <c t="s" s="4" r="A55">
        <v>593</v>
      </c>
    </row>
    <row spans="1:5" r="56">
      <c t="s" s="3" r="A56">
        <v>572</v>
      </c>
    </row>
    <row spans="1:5" r="57">
      <c t="s" s="4" r="A57">
        <v>597</v>
      </c>
      <c t="s" s="4" r="D57">
        <v>627</v>
      </c>
    </row>
    <row spans="1:5" r="58">
      <c t="s" s="4" r="A58">
        <v>599</v>
      </c>
      <c t="s" s="4" r="D58">
        <v>6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6"/>
    <col customWidth="1" max="5" min="5" width="15"/>
    <col customWidth="1" max="6" min="6" width="14"/>
    <col customWidth="1" max="7" min="7" width="16"/>
    <col customWidth="1" max="8" min="8" width="14"/>
    <col customWidth="1" max="9" min="9" width="14"/>
  </cols>
  <sheetData>
    <row spans="1:9" r="1">
      <c t="s" s="1" r="A1">
        <v>629</v>
      </c>
      <c t="s" s="2" r="B1">
        <v>630</v>
      </c>
      <c t="s" s="2" r="C1">
        <v>570</v>
      </c>
      <c t="s" s="2" r="D1">
        <v>571</v>
      </c>
      <c t="s" s="2" r="E1">
        <v>2</v>
      </c>
      <c t="s" s="2" r="F1">
        <v>73</v>
      </c>
      <c t="s" s="2" r="G1">
        <v>2</v>
      </c>
      <c t="s" s="2" r="H1">
        <v>73</v>
      </c>
      <c t="s" s="2" r="I1">
        <v>25</v>
      </c>
    </row>
    <row spans="1:9" r="2">
      <c t="s" s="3" r="A2">
        <v>572</v>
      </c>
    </row>
    <row spans="1:9" r="3">
      <c t="s" s="4" r="A3">
        <v>631</v>
      </c>
      <c t="n" s="9" r="E3">
        <v>3200000</v>
      </c>
      <c t="n" s="9" r="G3">
        <v>3200000</v>
      </c>
      <c t="n" s="9" r="I3">
        <v>259500000</v>
      </c>
    </row>
    <row spans="1:9" r="4">
      <c t="s" s="4" r="A4">
        <v>632</v>
      </c>
      <c t="s" s="4" r="G4">
        <v>633</v>
      </c>
      <c t="s" s="4" r="H4">
        <v>633</v>
      </c>
    </row>
    <row spans="1:9" r="5">
      <c t="s" s="4" r="A5">
        <v>634</v>
      </c>
      <c t="n" s="9" r="G5">
        <v>271800000</v>
      </c>
      <c t="n" s="9" r="H5">
        <v>811300000</v>
      </c>
    </row>
    <row spans="1:9" r="6">
      <c t="s" s="4" r="A6">
        <v>90</v>
      </c>
      <c t="n" s="5" r="H6">
        <v>77100000</v>
      </c>
    </row>
    <row spans="1:9" r="7">
      <c t="s" s="4" r="A7">
        <v>635</v>
      </c>
      <c t="n" s="9" r="E7">
        <v>1300000</v>
      </c>
      <c t="n" s="9" r="F7">
        <v>1900000</v>
      </c>
      <c t="n" s="9" r="G7">
        <v>4200000</v>
      </c>
      <c t="n" s="5" r="H7">
        <v>6600000</v>
      </c>
    </row>
    <row spans="1:9" r="8">
      <c t="s" s="4" r="A8">
        <v>577</v>
      </c>
    </row>
    <row spans="1:9" r="9">
      <c t="s" s="3" r="A9">
        <v>572</v>
      </c>
    </row>
    <row spans="1:9" r="10">
      <c t="s" s="4" r="A10">
        <v>634</v>
      </c>
      <c t="n" s="9" r="B10">
        <v>200000000</v>
      </c>
    </row>
    <row spans="1:9" r="11">
      <c t="s" s="4" r="A11">
        <v>597</v>
      </c>
      <c t="s" s="4" r="E11">
        <v>598</v>
      </c>
      <c t="s" s="4" r="G11">
        <v>598</v>
      </c>
    </row>
    <row spans="1:9" r="12">
      <c t="s" s="4" r="A12">
        <v>599</v>
      </c>
      <c t="s" s="4" r="G12">
        <v>600</v>
      </c>
    </row>
    <row spans="1:9" r="13">
      <c t="s" s="4" r="A13">
        <v>578</v>
      </c>
      <c t="n" s="5" r="I13">
        <v>200000000</v>
      </c>
    </row>
    <row spans="1:9" r="14">
      <c t="s" s="4" r="A14">
        <v>591</v>
      </c>
    </row>
    <row spans="1:9" r="15">
      <c t="s" s="3" r="A15">
        <v>572</v>
      </c>
    </row>
    <row spans="1:9" r="16">
      <c t="s" s="4" r="A16">
        <v>597</v>
      </c>
      <c t="s" s="4" r="E16">
        <v>623</v>
      </c>
      <c t="s" s="4" r="G16">
        <v>623</v>
      </c>
    </row>
    <row spans="1:9" r="17">
      <c t="s" s="4" r="A17">
        <v>599</v>
      </c>
      <c t="s" s="4" r="G17">
        <v>624</v>
      </c>
    </row>
    <row spans="1:9" r="18">
      <c t="s" s="4" r="A18">
        <v>578</v>
      </c>
      <c t="n" s="9" r="C18">
        <v>400000000</v>
      </c>
      <c t="n" s="9" r="E18">
        <v>400000000</v>
      </c>
      <c t="n" s="9" r="G18">
        <v>400000000</v>
      </c>
      <c t="n" s="5" r="I18">
        <v>400000000</v>
      </c>
    </row>
    <row spans="1:9" r="19">
      <c t="s" s="4" r="A19">
        <v>584</v>
      </c>
    </row>
    <row spans="1:9" r="20">
      <c t="s" s="3" r="A20">
        <v>572</v>
      </c>
    </row>
    <row spans="1:9" r="21">
      <c t="s" s="4" r="A21">
        <v>634</v>
      </c>
      <c t="n" s="9" r="C21">
        <v>211100000</v>
      </c>
      <c t="n" s="5" r="H21">
        <v>211100000</v>
      </c>
    </row>
    <row spans="1:9" r="22">
      <c t="s" s="4" r="A22">
        <v>597</v>
      </c>
      <c t="s" s="4" r="C22">
        <v>611</v>
      </c>
      <c t="s" s="4" r="D22">
        <v>611</v>
      </c>
      <c t="s" s="4" r="E22">
        <v>611</v>
      </c>
      <c t="s" s="4" r="G22">
        <v>611</v>
      </c>
    </row>
    <row spans="1:9" r="23">
      <c t="s" s="4" r="A23">
        <v>599</v>
      </c>
      <c t="s" s="4" r="C23">
        <v>612</v>
      </c>
      <c t="s" s="4" r="D23">
        <v>612</v>
      </c>
      <c t="s" s="4" r="G23">
        <v>612</v>
      </c>
    </row>
    <row spans="1:9" r="24">
      <c t="s" s="4" r="A24">
        <v>578</v>
      </c>
      <c t="n" s="9" r="D24">
        <v>450000000</v>
      </c>
      <c t="n" s="9" r="E24">
        <v>238900000</v>
      </c>
      <c t="n" s="9" r="G24">
        <v>238900000</v>
      </c>
      <c t="n" s="5" r="I24">
        <v>238900000</v>
      </c>
    </row>
    <row spans="1:9" r="25">
      <c t="s" s="4" r="A25">
        <v>581</v>
      </c>
    </row>
    <row spans="1:9" r="26">
      <c t="s" s="3" r="A26">
        <v>572</v>
      </c>
    </row>
    <row spans="1:9" r="27">
      <c t="s" s="4" r="A27">
        <v>634</v>
      </c>
      <c t="n" s="9" r="C27">
        <v>100000000</v>
      </c>
    </row>
    <row spans="1:9" r="28">
      <c t="s" s="4" r="A28">
        <v>597</v>
      </c>
      <c t="s" s="4" r="C28">
        <v>605</v>
      </c>
      <c t="s" s="4" r="E28">
        <v>605</v>
      </c>
      <c t="s" s="4" r="G28">
        <v>605</v>
      </c>
    </row>
    <row spans="1:9" r="29">
      <c t="s" s="4" r="A29">
        <v>599</v>
      </c>
      <c t="s" s="4" r="C29">
        <v>606</v>
      </c>
      <c t="s" s="4" r="G29">
        <v>606</v>
      </c>
    </row>
    <row spans="1:9" r="30">
      <c t="s" s="4" r="A30">
        <v>578</v>
      </c>
      <c t="n" s="9" r="E30">
        <v>250000000</v>
      </c>
      <c t="n" s="9" r="G30">
        <v>250000000</v>
      </c>
      <c t="n" s="5" r="I30">
        <v>250000000</v>
      </c>
    </row>
    <row spans="1:9" r="31">
      <c t="s" s="4" r="A31">
        <v>585</v>
      </c>
    </row>
    <row spans="1:9" r="32">
      <c t="s" s="3" r="A32">
        <v>572</v>
      </c>
    </row>
    <row spans="1:9" r="33">
      <c t="s" s="4" r="A33">
        <v>634</v>
      </c>
      <c t="n" s="9" r="C33">
        <v>50000000</v>
      </c>
    </row>
    <row spans="1:9" r="34">
      <c t="s" s="4" r="A34">
        <v>597</v>
      </c>
      <c t="s" s="4" r="C34">
        <v>613</v>
      </c>
      <c t="s" s="4" r="E34">
        <v>613</v>
      </c>
      <c t="s" s="4" r="G34">
        <v>613</v>
      </c>
    </row>
    <row spans="1:9" r="35">
      <c t="s" s="4" r="A35">
        <v>599</v>
      </c>
      <c t="s" s="4" r="C35">
        <v>614</v>
      </c>
      <c t="s" s="4" r="G35">
        <v>614</v>
      </c>
    </row>
    <row spans="1:9" r="36">
      <c t="s" s="4" r="A36">
        <v>578</v>
      </c>
      <c t="n" s="9" r="E36">
        <v>350000000</v>
      </c>
      <c t="n" s="9" r="G36">
        <v>350000000</v>
      </c>
      <c t="n" s="9" r="I36">
        <v>350000000</v>
      </c>
    </row>
    <row spans="1:9" r="37">
      <c t="s" s="4" r="A37">
        <v>636</v>
      </c>
    </row>
    <row spans="1:9" r="38">
      <c t="s" s="3" r="A38">
        <v>572</v>
      </c>
    </row>
    <row spans="1:9" r="39">
      <c t="s" s="4" r="A39">
        <v>90</v>
      </c>
      <c t="n" s="5" r="H39">
        <v>77100000</v>
      </c>
    </row>
    <row spans="1:9" r="40">
      <c t="s" s="4" r="A40">
        <v>637</v>
      </c>
      <c t="n" s="9" r="H40">
        <v>2800000</v>
      </c>
    </row>
    <row spans="1:9" r="41">
      <c t="s" s="4" r="A41">
        <v>638</v>
      </c>
    </row>
    <row spans="1:9" r="42">
      <c t="s" s="3" r="A42">
        <v>572</v>
      </c>
    </row>
    <row spans="1:9" r="43">
      <c t="s" s="4" r="A43">
        <v>639</v>
      </c>
      <c t="n" s="5" r="E43">
        <v>225000000</v>
      </c>
      <c t="n" s="5" r="G43">
        <v>225000000</v>
      </c>
    </row>
    <row spans="1:9" r="44">
      <c t="s" s="4" r="A44">
        <v>640</v>
      </c>
    </row>
    <row spans="1:9" r="45">
      <c t="s" s="3" r="A45">
        <v>572</v>
      </c>
    </row>
    <row spans="1:9" r="46">
      <c t="s" s="4" r="A46">
        <v>641</v>
      </c>
      <c t="n" s="5" r="E46">
        <v>1500000000</v>
      </c>
      <c t="n" s="9" r="G46">
        <v>1500000000</v>
      </c>
    </row>
    <row spans="1:9" r="47">
      <c t="s" s="4" r="A47">
        <v>642</v>
      </c>
      <c t="s" s="4" r="G47">
        <v>643</v>
      </c>
    </row>
    <row spans="1:9" r="48">
      <c t="s" s="4" r="A48">
        <v>644</v>
      </c>
      <c t="s" s="4" r="G48">
        <v>645</v>
      </c>
    </row>
    <row spans="1:9" r="49">
      <c t="s" s="4" r="A49">
        <v>646</v>
      </c>
    </row>
    <row spans="1:9" r="50">
      <c t="s" s="3" r="A50">
        <v>572</v>
      </c>
    </row>
    <row spans="1:9" r="51">
      <c t="s" s="4" r="A51">
        <v>641</v>
      </c>
      <c t="n" s="9" r="E51">
        <v>1150000000</v>
      </c>
      <c t="n" s="9" r="G51">
        <v>1150000000</v>
      </c>
    </row>
    <row spans="1:9" r="52">
      <c t="s" s="4" r="A52">
        <v>642</v>
      </c>
      <c t="s" s="4" r="G52">
        <v>6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5"/>
    <col customWidth="1" max="5" min="5" width="15"/>
    <col customWidth="1" max="6" min="6" width="14"/>
    <col customWidth="1" max="7" min="7" width="14"/>
    <col customWidth="1" max="8" min="8" width="16"/>
    <col customWidth="1" max="9" min="9" width="14"/>
    <col customWidth="1" max="10" min="10" width="14"/>
  </cols>
  <sheetData>
    <row spans="1:10" r="1">
      <c t="s" s="1" r="A1">
        <v>648</v>
      </c>
      <c t="s" s="2" r="B1">
        <v>570</v>
      </c>
      <c t="s" s="2" r="C1">
        <v>571</v>
      </c>
      <c t="s" s="2" r="D1">
        <v>649</v>
      </c>
      <c t="s" s="2" r="E1">
        <v>650</v>
      </c>
      <c t="s" s="2" r="F1">
        <v>2</v>
      </c>
      <c t="s" s="2" r="G1">
        <v>73</v>
      </c>
      <c t="s" s="2" r="H1">
        <v>2</v>
      </c>
      <c t="s" s="2" r="I1">
        <v>73</v>
      </c>
      <c t="s" s="2" r="J1">
        <v>25</v>
      </c>
    </row>
    <row spans="1:10" r="2">
      <c t="s" s="3" r="A2">
        <v>259</v>
      </c>
    </row>
    <row spans="1:10" r="3">
      <c t="s" s="4" r="A3">
        <v>634</v>
      </c>
      <c t="n" s="8" r="H3">
        <v>271.8</v>
      </c>
      <c t="n" s="8" r="I3">
        <v>811.3</v>
      </c>
    </row>
    <row spans="1:10" r="4">
      <c t="s" s="4" r="A4">
        <v>264</v>
      </c>
    </row>
    <row spans="1:10" r="5">
      <c t="s" s="3" r="A5">
        <v>259</v>
      </c>
    </row>
    <row spans="1:10" r="6">
      <c t="s" s="4" r="A6">
        <v>651</v>
      </c>
      <c t="n" s="8" r="F6">
        <v>0.5</v>
      </c>
      <c t="n" s="8" r="G6">
        <v>0.5</v>
      </c>
      <c t="n" s="7" r="H6">
        <v>1.6</v>
      </c>
      <c t="n" s="7" r="I6">
        <v>3.3</v>
      </c>
    </row>
    <row spans="1:10" r="7">
      <c t="s" s="4" r="A7">
        <v>584</v>
      </c>
    </row>
    <row spans="1:10" r="8">
      <c t="s" s="3" r="A8">
        <v>259</v>
      </c>
    </row>
    <row spans="1:10" r="9">
      <c t="s" s="4" r="A9">
        <v>652</v>
      </c>
      <c t="s" s="4" r="C9">
        <v>653</v>
      </c>
    </row>
    <row spans="1:10" r="10">
      <c t="s" s="4" r="A10">
        <v>578</v>
      </c>
      <c t="n" s="9" r="C10">
        <v>450</v>
      </c>
      <c t="n" s="8" r="F10">
        <v>238.9</v>
      </c>
      <c t="n" s="8" r="H10">
        <v>238.9</v>
      </c>
      <c t="n" s="8" r="J10">
        <v>238.9</v>
      </c>
    </row>
    <row spans="1:10" r="11">
      <c t="s" s="4" r="A11">
        <v>597</v>
      </c>
      <c t="s" s="4" r="B11">
        <v>611</v>
      </c>
      <c t="s" s="4" r="C11">
        <v>611</v>
      </c>
      <c t="s" s="4" r="F11">
        <v>611</v>
      </c>
      <c t="s" s="4" r="H11">
        <v>611</v>
      </c>
    </row>
    <row spans="1:10" r="12">
      <c t="s" s="4" r="A12">
        <v>599</v>
      </c>
      <c t="s" s="4" r="B12">
        <v>612</v>
      </c>
      <c t="s" s="4" r="C12">
        <v>612</v>
      </c>
      <c t="s" s="4" r="H12">
        <v>612</v>
      </c>
    </row>
    <row spans="1:10" r="13">
      <c t="s" s="4" r="A13">
        <v>634</v>
      </c>
      <c t="n" s="8" r="B13">
        <v>211.1</v>
      </c>
      <c t="n" s="7" r="I13">
        <v>211.1</v>
      </c>
    </row>
    <row spans="1:10" r="14">
      <c t="s" s="4" r="A14">
        <v>654</v>
      </c>
    </row>
    <row spans="1:10" r="15">
      <c t="s" s="3" r="A15">
        <v>259</v>
      </c>
    </row>
    <row spans="1:10" r="16">
      <c t="s" s="4" r="A16">
        <v>652</v>
      </c>
      <c t="s" s="4" r="D16">
        <v>655</v>
      </c>
    </row>
    <row spans="1:10" r="17">
      <c t="s" s="4" r="A17">
        <v>597</v>
      </c>
      <c t="s" s="4" r="D17">
        <v>656</v>
      </c>
      <c t="s" s="4" r="E17">
        <v>656</v>
      </c>
    </row>
    <row spans="1:10" r="18">
      <c t="s" s="4" r="A18">
        <v>599</v>
      </c>
      <c t="s" s="4" r="D18">
        <v>657</v>
      </c>
      <c t="s" s="4" r="E18">
        <v>657</v>
      </c>
    </row>
    <row spans="1:10" r="19">
      <c t="s" s="4" r="A19">
        <v>634</v>
      </c>
      <c t="n" s="8" r="E19">
        <v>341.8</v>
      </c>
    </row>
    <row spans="1:10" r="20">
      <c t="s" s="4" r="A20">
        <v>658</v>
      </c>
    </row>
    <row spans="1:10" r="21">
      <c t="s" s="3" r="A21">
        <v>259</v>
      </c>
    </row>
    <row spans="1:10" r="22">
      <c t="s" s="4" r="A22">
        <v>659</v>
      </c>
      <c t="n" s="5" r="E22">
        <v>342</v>
      </c>
      <c t="n" s="5" r="I22">
        <v>210</v>
      </c>
    </row>
    <row spans="1:10" r="23">
      <c t="s" s="4" r="A23">
        <v>660</v>
      </c>
      <c t="n" s="8" r="I23">
        <v>4.2</v>
      </c>
    </row>
    <row spans="1:10" r="24">
      <c t="s" s="4" r="A24">
        <v>661</v>
      </c>
      <c t="n" s="9" r="E24">
        <v>11</v>
      </c>
    </row>
    <row spans="1:10" r="25">
      <c t="s" s="4" r="A25">
        <v>662</v>
      </c>
    </row>
    <row spans="1:10" r="26">
      <c t="s" s="3" r="A26">
        <v>259</v>
      </c>
    </row>
    <row spans="1:10" r="27">
      <c t="s" s="4" r="A27">
        <v>663</v>
      </c>
      <c t="n" s="8" r="F27">
        <v>357.6</v>
      </c>
      <c t="n" s="8" r="H27">
        <v>357.6</v>
      </c>
      <c t="n" s="8" r="J27">
        <v>377.2</v>
      </c>
    </row>
    <row spans="1:10" r="28">
      <c t="s" s="4" r="A28">
        <v>664</v>
      </c>
    </row>
    <row spans="1:10" r="29">
      <c t="s" s="3" r="A29">
        <v>259</v>
      </c>
    </row>
    <row spans="1:10" r="30">
      <c t="s" s="4" r="A30">
        <v>663</v>
      </c>
      <c t="n" s="9" r="C30">
        <v>400</v>
      </c>
      <c t="n" s="9" r="D30">
        <v>600</v>
      </c>
      <c t="n" s="9" r="F30">
        <v>190</v>
      </c>
      <c t="n" s="9" r="H30">
        <v>1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25</v>
      </c>
    </row>
    <row spans="1:3" r="2">
      <c t="s" s="4" r="A2">
        <v>666</v>
      </c>
    </row>
    <row spans="1:3" r="3">
      <c t="s" s="3" r="A3">
        <v>667</v>
      </c>
    </row>
    <row spans="1:3" r="4">
      <c t="s" s="4" r="A4">
        <v>668</v>
      </c>
      <c t="n" s="8" r="B4">
        <v>28.2</v>
      </c>
      <c t="n" s="9" r="C4">
        <v>7</v>
      </c>
    </row>
    <row spans="1:3" r="5">
      <c t="s" s="4" r="A5">
        <v>669</v>
      </c>
    </row>
    <row spans="1:3" r="6">
      <c t="s" s="3" r="A6">
        <v>667</v>
      </c>
    </row>
    <row spans="1:3" r="7">
      <c t="s" s="4" r="A7">
        <v>670</v>
      </c>
      <c t="n" s="7" r="B7">
        <v>1.1</v>
      </c>
      <c t="n" s="7" r="C7">
        <v>0.5</v>
      </c>
    </row>
    <row spans="1:3" r="8">
      <c t="s" s="4" r="A8">
        <v>671</v>
      </c>
    </row>
    <row spans="1:3" r="9">
      <c t="s" s="3" r="A9">
        <v>667</v>
      </c>
    </row>
    <row spans="1:3" r="10">
      <c t="s" s="4" r="A10">
        <v>668</v>
      </c>
      <c t="n" s="7" r="B10">
        <v>2.4</v>
      </c>
      <c t="n" s="5" r="C10">
        <v>0</v>
      </c>
    </row>
    <row spans="1:3" r="11">
      <c t="s" s="4" r="A11">
        <v>672</v>
      </c>
    </row>
    <row spans="1:3" r="12">
      <c t="s" s="3" r="A12">
        <v>667</v>
      </c>
    </row>
    <row spans="1:3" r="13">
      <c t="s" s="4" r="A13">
        <v>670</v>
      </c>
      <c t="n" s="9" r="B13">
        <v>0</v>
      </c>
      <c t="n" s="8" r="C13">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73</v>
      </c>
    </row>
    <row spans="1:3" r="3">
      <c t="s" s="4" r="A3">
        <v>155</v>
      </c>
    </row>
    <row spans="1:3" r="4">
      <c t="s" s="4" r="A4">
        <v>157</v>
      </c>
      <c t="n" s="5" r="B4">
        <v>8</v>
      </c>
    </row>
    <row spans="1:3" r="5">
      <c t="s" s="4" r="A5">
        <v>152</v>
      </c>
    </row>
    <row spans="1:3" r="6">
      <c t="s" s="4" r="A6">
        <v>157</v>
      </c>
      <c t="n" s="5" r="C6">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3</v>
      </c>
      <c t="s" s="2" r="B1">
        <v>72</v>
      </c>
      <c t="s" s="2" r="D1">
        <v>1</v>
      </c>
    </row>
    <row spans="1:5" r="2">
      <c t="s" s="2" r="B2">
        <v>2</v>
      </c>
      <c t="s" s="2" r="C2">
        <v>73</v>
      </c>
      <c t="s" s="2" r="D2">
        <v>2</v>
      </c>
      <c t="s" s="2" r="E2">
        <v>73</v>
      </c>
    </row>
    <row spans="1:5" r="3">
      <c t="s" s="4" r="A3">
        <v>674</v>
      </c>
    </row>
    <row spans="1:5" r="4">
      <c t="s" s="3" r="A4">
        <v>675</v>
      </c>
    </row>
    <row spans="1:5" r="5">
      <c t="s" s="4" r="A5">
        <v>676</v>
      </c>
      <c t="n" s="8" r="B5">
        <v>1.3</v>
      </c>
      <c t="n" s="8" r="C5">
        <v>-19.8</v>
      </c>
      <c t="n" s="8" r="D5">
        <v>-22.2</v>
      </c>
      <c t="n" s="8" r="E5">
        <v>-2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7</v>
      </c>
      <c t="s" s="2" r="B1">
        <v>72</v>
      </c>
      <c t="s" s="2" r="D1">
        <v>1</v>
      </c>
    </row>
    <row spans="1:5" r="2">
      <c t="s" s="2" r="B2">
        <v>2</v>
      </c>
      <c t="s" s="2" r="C2">
        <v>73</v>
      </c>
      <c t="s" s="2" r="D2">
        <v>2</v>
      </c>
      <c t="s" s="2" r="E2">
        <v>73</v>
      </c>
    </row>
    <row spans="1:5" r="3">
      <c t="s" s="3" r="A3">
        <v>675</v>
      </c>
    </row>
    <row spans="1:5" r="4">
      <c t="s" s="4" r="A4">
        <v>678</v>
      </c>
      <c t="n" s="8" r="B4">
        <v>0.2</v>
      </c>
      <c t="n" s="8" r="C4">
        <v>-0.2</v>
      </c>
      <c t="n" s="8" r="D4">
        <v>-0.2</v>
      </c>
      <c t="n" s="8" r="E4">
        <v>-0.8</v>
      </c>
    </row>
    <row spans="1:5" r="5">
      <c t="s" s="4" r="A5">
        <v>679</v>
      </c>
    </row>
    <row spans="1:5" r="6">
      <c t="s" s="3" r="A6">
        <v>675</v>
      </c>
    </row>
    <row spans="1:5" r="7">
      <c t="s" s="4" r="A7">
        <v>678</v>
      </c>
      <c t="n" s="7" r="B7">
        <v>-2.2</v>
      </c>
      <c t="n" s="7" r="C7">
        <v>1.3</v>
      </c>
      <c t="n" s="7" r="D7">
        <v>-3.6</v>
      </c>
      <c t="n" s="7" r="E7">
        <v>-0.4</v>
      </c>
    </row>
    <row spans="1:5" r="8">
      <c t="s" s="4" r="A8">
        <v>680</v>
      </c>
    </row>
    <row spans="1:5" r="9">
      <c t="s" s="3" r="A9">
        <v>675</v>
      </c>
    </row>
    <row spans="1:5" r="10">
      <c t="s" s="4" r="A10">
        <v>678</v>
      </c>
      <c t="n" s="8" r="B10">
        <v>2.4</v>
      </c>
      <c t="n" s="8" r="C10">
        <v>-1.5</v>
      </c>
      <c t="n" s="8" r="D10">
        <v>3.4</v>
      </c>
      <c t="n" s="8" r="E10">
        <v>-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6"/>
    <col customWidth="1" max="5" min="5" width="14"/>
    <col customWidth="1" max="6" min="6" width="14"/>
    <col customWidth="1" max="7" min="7" width="14"/>
    <col customWidth="1" max="8" min="8" width="14"/>
    <col customWidth="1" max="9" min="9" width="14"/>
    <col customWidth="1" max="10" min="10" width="21"/>
    <col customWidth="1" max="11" min="11" width="21"/>
  </cols>
  <sheetData>
    <row spans="1:11" r="1">
      <c t="s" s="1" r="A1">
        <v>681</v>
      </c>
      <c t="s" s="2" r="B1">
        <v>1</v>
      </c>
      <c t="s" s="2" r="D1">
        <v>682</v>
      </c>
    </row>
    <row spans="1:11" r="2">
      <c t="s" s="2" r="B2">
        <v>331</v>
      </c>
      <c t="s" s="2" r="C2">
        <v>683</v>
      </c>
      <c t="s" s="2" r="D2">
        <v>25</v>
      </c>
      <c t="s" s="2" r="E2">
        <v>684</v>
      </c>
      <c t="s" s="2" r="F2">
        <v>685</v>
      </c>
      <c t="s" s="2" r="G2">
        <v>686</v>
      </c>
      <c t="s" s="2" r="H2">
        <v>687</v>
      </c>
      <c t="s" s="2" r="I2">
        <v>278</v>
      </c>
      <c t="s" s="2" r="J2">
        <v>688</v>
      </c>
      <c t="s" s="2" r="K2">
        <v>689</v>
      </c>
    </row>
    <row spans="1:11" r="3">
      <c t="s" s="3" r="A3">
        <v>690</v>
      </c>
    </row>
    <row spans="1:11" r="4">
      <c t="s" s="4" r="A4">
        <v>691</v>
      </c>
      <c t="n" s="8" r="B4">
        <v>-30.3</v>
      </c>
      <c t="n" s="9" r="C4">
        <v>-18</v>
      </c>
    </row>
    <row spans="1:11" r="5">
      <c t="s" s="4" r="A5">
        <v>692</v>
      </c>
    </row>
    <row spans="1:11" r="6">
      <c t="s" s="3" r="A6">
        <v>690</v>
      </c>
    </row>
    <row spans="1:11" r="7">
      <c t="s" s="4" r="A7">
        <v>693</v>
      </c>
      <c t="s" s="4" r="D7">
        <v>694</v>
      </c>
      <c t="s" s="4" r="E7">
        <v>694</v>
      </c>
      <c t="s" s="4" r="F7">
        <v>694</v>
      </c>
      <c t="s" s="4" r="G7">
        <v>694</v>
      </c>
      <c t="s" s="4" r="H7">
        <v>694</v>
      </c>
    </row>
    <row spans="1:11" r="8">
      <c t="s" s="4" r="A8">
        <v>695</v>
      </c>
      <c t="n" s="7" r="K8">
        <v>6.3</v>
      </c>
    </row>
    <row spans="1:11" r="9">
      <c t="s" s="4" r="A9">
        <v>696</v>
      </c>
    </row>
    <row spans="1:11" r="10">
      <c t="s" s="3" r="A10">
        <v>690</v>
      </c>
    </row>
    <row spans="1:11" r="11">
      <c t="s" s="4" r="A11">
        <v>695</v>
      </c>
      <c t="n" s="7" r="C11">
        <v>11.7</v>
      </c>
    </row>
    <row spans="1:11" r="12">
      <c t="s" s="4" r="A12">
        <v>697</v>
      </c>
    </row>
    <row spans="1:11" r="13">
      <c t="s" s="3" r="A13">
        <v>690</v>
      </c>
    </row>
    <row spans="1:11" r="14">
      <c t="s" s="4" r="A14">
        <v>695</v>
      </c>
      <c t="n" s="5" r="C14">
        <v>50</v>
      </c>
    </row>
    <row spans="1:11" r="15">
      <c t="s" s="4" r="A15">
        <v>698</v>
      </c>
    </row>
    <row spans="1:11" r="16">
      <c t="s" s="3" r="A16">
        <v>690</v>
      </c>
    </row>
    <row spans="1:11" r="17">
      <c t="s" s="4" r="A17">
        <v>691</v>
      </c>
      <c t="n" s="9" r="C17">
        <v>18</v>
      </c>
    </row>
    <row spans="1:11" r="18">
      <c t="s" s="4" r="A18">
        <v>699</v>
      </c>
      <c t="n" s="5" r="C18">
        <v>14</v>
      </c>
    </row>
    <row spans="1:11" r="19">
      <c t="s" s="4" r="A19">
        <v>700</v>
      </c>
    </row>
    <row spans="1:11" r="20">
      <c t="s" s="3" r="A20">
        <v>690</v>
      </c>
    </row>
    <row spans="1:11" r="21">
      <c t="s" s="4" r="A21">
        <v>691</v>
      </c>
      <c t="n" s="9" r="C21">
        <v>6</v>
      </c>
    </row>
    <row spans="1:11" r="22">
      <c t="s" s="4" r="A22">
        <v>701</v>
      </c>
    </row>
    <row spans="1:11" r="23">
      <c t="s" s="3" r="A23">
        <v>690</v>
      </c>
    </row>
    <row spans="1:11" r="24">
      <c t="s" s="4" r="A24">
        <v>695</v>
      </c>
      <c t="n" s="5" r="J24">
        <v>193</v>
      </c>
    </row>
    <row spans="1:11" r="25">
      <c t="s" s="4" r="A25">
        <v>691</v>
      </c>
      <c t="n" s="7" r="B25">
        <v>30.3</v>
      </c>
    </row>
    <row spans="1:11" r="26">
      <c t="s" s="4" r="A26">
        <v>699</v>
      </c>
      <c t="n" s="7" r="B26">
        <v>27.5</v>
      </c>
    </row>
    <row spans="1:11" r="27">
      <c t="s" s="4" r="A27">
        <v>702</v>
      </c>
    </row>
    <row spans="1:11" r="28">
      <c t="s" s="3" r="A28">
        <v>690</v>
      </c>
    </row>
    <row spans="1:11" r="29">
      <c t="s" s="4" r="A29">
        <v>691</v>
      </c>
      <c t="n" s="8" r="B29">
        <v>10.5</v>
      </c>
    </row>
    <row spans="1:11" r="30">
      <c t="s" s="4" r="A30">
        <v>294</v>
      </c>
    </row>
    <row spans="1:11" r="31">
      <c t="s" s="3" r="A31">
        <v>690</v>
      </c>
    </row>
    <row spans="1:11" r="32">
      <c t="s" s="4" r="A32">
        <v>703</v>
      </c>
      <c t="s" s="4" r="B32">
        <v>704</v>
      </c>
    </row>
    <row spans="1:11" r="33">
      <c t="s" s="4" r="A33">
        <v>705</v>
      </c>
    </row>
    <row spans="1:11" r="34">
      <c t="s" s="3" r="A34">
        <v>690</v>
      </c>
    </row>
    <row spans="1:11" r="35">
      <c t="s" s="4" r="A35">
        <v>296</v>
      </c>
      <c t="s" s="4" r="B35">
        <v>297</v>
      </c>
      <c t="s" s="4" r="I35">
        <v>297</v>
      </c>
    </row>
  </sheetData>
  <mergeCells count="3">
    <mergeCell ref="A1:A2"/>
    <mergeCell ref="B1:C1"/>
    <mergeCell ref="D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706</v>
      </c>
      <c t="s" s="2" r="B1">
        <v>331</v>
      </c>
    </row>
    <row spans="1:2" r="2">
      <c t="s" s="4" r="A2">
        <v>707</v>
      </c>
    </row>
    <row spans="1:2" r="3">
      <c t="s" s="3" r="A3">
        <v>708</v>
      </c>
    </row>
    <row spans="1:2" r="4">
      <c t="s" s="4" r="A4">
        <v>709</v>
      </c>
      <c t="n" s="8" r="B4">
        <v>2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s and Dispositions</vt:lpstr>
      <vt:lpstr>Inventories</vt:lpstr>
      <vt:lpstr>Property, Plant and Equipment</vt:lpstr>
      <vt:lpstr>Goodwill and Other Intangible A</vt:lpstr>
      <vt:lpstr>Restructuring, Impairment and O</vt:lpstr>
      <vt:lpstr>Employee Benefits</vt:lpstr>
      <vt:lpstr>Equity</vt:lpstr>
      <vt:lpstr>Earnings per Share</vt:lpstr>
      <vt:lpstr>Comprehensive Income</vt:lpstr>
      <vt:lpstr>Segment Information</vt:lpstr>
      <vt:lpstr>Commitments and Contingencies</vt:lpstr>
      <vt:lpstr>Debt</vt:lpstr>
      <vt:lpstr>Derivatives</vt:lpstr>
      <vt:lpstr>Venezuela Currency Remeasuremen</vt:lpstr>
      <vt:lpstr>New Accounting Pronouncements</vt:lpstr>
      <vt:lpstr>Acquisitions and Dispositions (</vt:lpstr>
      <vt:lpstr>Inventories (Tables)</vt:lpstr>
      <vt:lpstr>Property, Plant and Equipment (</vt:lpstr>
      <vt:lpstr>Goodwill and Other Intangible27</vt:lpstr>
      <vt:lpstr>Restructuring, Impairment and28</vt:lpstr>
      <vt:lpstr>Employee Benefits (Tables)</vt:lpstr>
      <vt:lpstr>Equity (Tables)</vt:lpstr>
      <vt:lpstr>Earnings per Share (Tables)</vt:lpstr>
      <vt:lpstr>Comprehensive Income (Tables)</vt:lpstr>
      <vt:lpstr>Segment Information (Tables)</vt:lpstr>
      <vt:lpstr>Debt (Tables)</vt:lpstr>
      <vt:lpstr>Derivatives (Tables)</vt:lpstr>
      <vt:lpstr>Basis of Presentation - Narrati</vt:lpstr>
      <vt:lpstr>Acquisitions and Dispositions -</vt:lpstr>
      <vt:lpstr>Acquisitions and Dispositions38</vt:lpstr>
      <vt:lpstr>Acquisitions and Dispositions39</vt:lpstr>
      <vt:lpstr>Acquisitions and Dispositions40</vt:lpstr>
      <vt:lpstr>Acquisitions and Dispositions41</vt:lpstr>
      <vt:lpstr>Inventories - Components of Inv</vt:lpstr>
      <vt:lpstr>Property, Plant and Equipment -</vt:lpstr>
      <vt:lpstr>Property, Plant and Equipment44</vt:lpstr>
      <vt:lpstr>Goodwill and Other Intangible45</vt:lpstr>
      <vt:lpstr>Goodwill and Other Intangible46</vt:lpstr>
      <vt:lpstr>Goodwill and Other Intangible47</vt:lpstr>
      <vt:lpstr>Goodwill and Other Intangible48</vt:lpstr>
      <vt:lpstr>Goodwill and Other Intangible49</vt:lpstr>
      <vt:lpstr>Restructuring, Impairment and50</vt:lpstr>
      <vt:lpstr>Restructuring, Impairment and51</vt:lpstr>
      <vt:lpstr>Restructuring, Impairment and52</vt:lpstr>
      <vt:lpstr>Restructuring, Impairment and53</vt:lpstr>
      <vt:lpstr>Restructuring, Impairment and54</vt:lpstr>
      <vt:lpstr>Employee Benefits - Components </vt:lpstr>
      <vt:lpstr>Equity - Schedule of the Compan</vt:lpstr>
      <vt:lpstr>Equity - Narrative (Detail)</vt:lpstr>
      <vt:lpstr>Earnings per Share - Narrative </vt:lpstr>
      <vt:lpstr>Earnings per Share - Earnings p</vt:lpstr>
      <vt:lpstr>Comprehensive Income - Schedule</vt:lpstr>
      <vt:lpstr>Comprehensive Income - Schedu61</vt:lpstr>
      <vt:lpstr>Comprehensive Income - Schedu62</vt:lpstr>
      <vt:lpstr>Segment Information - Schedule </vt:lpstr>
      <vt:lpstr>Commitments and Contingencies -</vt:lpstr>
      <vt:lpstr>Debt - Schedule of the Company'</vt:lpstr>
      <vt:lpstr>Debt - Schedule of the Compan66</vt:lpstr>
      <vt:lpstr>Debt - Narrative (Detail)</vt:lpstr>
      <vt:lpstr>Derivatives - Narrative (Detail</vt:lpstr>
      <vt:lpstr>Derivatives - Schedule of Fair </vt:lpstr>
      <vt:lpstr>Derivatives - Schedule of Pre-T</vt:lpstr>
      <vt:lpstr>Derivatives - Schedule of Gains</vt:lpstr>
      <vt:lpstr>Venezuela Currency Remeasurem72</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3:01Z</dcterms:created>
  <dcterms:modified xmlns:dcterms="http://purl.org/dc/terms/" xmlns:xsi="http://www.w3.org/2001/XMLSchema-instance" xsi:type="dcterms:W3CDTF">2015-11-05T18:43:01Z</dcterms:modified>
  <dc:title xmlns:dc="http://purl.org/dc/elements/1.1/">Untitled</dc:title>
  <dc:description xmlns:dc="http://purl.org/dc/elements/1.1/"/>
  <dc:subject xmlns:dc="http://purl.org/dc/elements/1.1/"/>
  <cp:keywords/>
  <cp:category/>
</cp:coreProperties>
</file>